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RECENTLY ISSUED ACCOUNTING PRON" sheetId="13" state="visible" r:id="rId13"/>
    <sheet xmlns:r="http://schemas.openxmlformats.org/officeDocument/2006/relationships" name="FAIR VALUE MEASUREMENT" sheetId="14" state="visible" r:id="rId14"/>
    <sheet xmlns:r="http://schemas.openxmlformats.org/officeDocument/2006/relationships" name="DEPOSITS" sheetId="15" state="visible" r:id="rId15"/>
    <sheet xmlns:r="http://schemas.openxmlformats.org/officeDocument/2006/relationships" name="REPORTABLE SEGMENTS" sheetId="16" state="visible" r:id="rId16"/>
    <sheet xmlns:r="http://schemas.openxmlformats.org/officeDocument/2006/relationships" name="MERGERS AND ACQUISITIONS" sheetId="17" state="visible" r:id="rId17"/>
    <sheet xmlns:r="http://schemas.openxmlformats.org/officeDocument/2006/relationships" name="SUBSEQUENT EVENTS" sheetId="18" state="visible" r:id="rId18"/>
    <sheet xmlns:r="http://schemas.openxmlformats.org/officeDocument/2006/relationships" name="EARNINGS PER COMMON SHARE (Tabl" sheetId="19" state="visible" r:id="rId19"/>
    <sheet xmlns:r="http://schemas.openxmlformats.org/officeDocument/2006/relationships" name="INVESTMENT SECURITIES (Tables)" sheetId="20" state="visible" r:id="rId20"/>
    <sheet xmlns:r="http://schemas.openxmlformats.org/officeDocument/2006/relationships" name="LOANS (Tables)" sheetId="21" state="visible" r:id="rId21"/>
    <sheet xmlns:r="http://schemas.openxmlformats.org/officeDocument/2006/relationships" name="FAIR VALUE MEASUREMENT (Tables)" sheetId="22" state="visible" r:id="rId22"/>
    <sheet xmlns:r="http://schemas.openxmlformats.org/officeDocument/2006/relationships" name="DEPOSITS (Tables)" sheetId="23" state="visible" r:id="rId23"/>
    <sheet xmlns:r="http://schemas.openxmlformats.org/officeDocument/2006/relationships" name="REPORTABLE SEGMENTS (Tables)" sheetId="24" state="visible" r:id="rId24"/>
    <sheet xmlns:r="http://schemas.openxmlformats.org/officeDocument/2006/relationships" name="MERGERS AND ACQUISTIONS (Tables" sheetId="25" state="visible" r:id="rId25"/>
    <sheet xmlns:r="http://schemas.openxmlformats.org/officeDocument/2006/relationships" name="EARNINGS PER SHARE (Details)" sheetId="26" state="visible" r:id="rId26"/>
    <sheet xmlns:r="http://schemas.openxmlformats.org/officeDocument/2006/relationships" name="EARNINGS PER SHARE (Details Nar" sheetId="27" state="visible" r:id="rId27"/>
    <sheet xmlns:r="http://schemas.openxmlformats.org/officeDocument/2006/relationships" name="INVESTMENT SECURITIES (Details)" sheetId="28" state="visible" r:id="rId28"/>
    <sheet xmlns:r="http://schemas.openxmlformats.org/officeDocument/2006/relationships" name="INVESTMENT SECURITIES (Details " sheetId="29" state="visible" r:id="rId29"/>
    <sheet xmlns:r="http://schemas.openxmlformats.org/officeDocument/2006/relationships" name="INVESTMENT SECURITIES (Detail30" sheetId="30" state="visible" r:id="rId30"/>
    <sheet xmlns:r="http://schemas.openxmlformats.org/officeDocument/2006/relationships" name="INVESTMENT SECURITIES (Detail31" sheetId="31" state="visible" r:id="rId31"/>
    <sheet xmlns:r="http://schemas.openxmlformats.org/officeDocument/2006/relationships" name="INVESTMENT SECURITIES (Detail32" sheetId="32" state="visible" r:id="rId32"/>
    <sheet xmlns:r="http://schemas.openxmlformats.org/officeDocument/2006/relationships" name="LOANS (Details)" sheetId="33" state="visible" r:id="rId33"/>
    <sheet xmlns:r="http://schemas.openxmlformats.org/officeDocument/2006/relationships" name="LOANS (Details 2)" sheetId="34" state="visible" r:id="rId34"/>
    <sheet xmlns:r="http://schemas.openxmlformats.org/officeDocument/2006/relationships" name="LOANS (Details 3)" sheetId="35" state="visible" r:id="rId35"/>
    <sheet xmlns:r="http://schemas.openxmlformats.org/officeDocument/2006/relationships" name="LOANS (Details 4)" sheetId="36" state="visible" r:id="rId36"/>
    <sheet xmlns:r="http://schemas.openxmlformats.org/officeDocument/2006/relationships" name="LOANS (Details 5)" sheetId="37" state="visible" r:id="rId37"/>
    <sheet xmlns:r="http://schemas.openxmlformats.org/officeDocument/2006/relationships" name="LOANS (Details 6)" sheetId="38" state="visible" r:id="rId38"/>
    <sheet xmlns:r="http://schemas.openxmlformats.org/officeDocument/2006/relationships" name="LOANS (Details 7)" sheetId="39" state="visible" r:id="rId39"/>
    <sheet xmlns:r="http://schemas.openxmlformats.org/officeDocument/2006/relationships" name="LOANS (Details Narrative)" sheetId="40" state="visible" r:id="rId40"/>
    <sheet xmlns:r="http://schemas.openxmlformats.org/officeDocument/2006/relationships" name="FAIR VALUE MEASUREMENT (Details" sheetId="41" state="visible" r:id="rId41"/>
    <sheet xmlns:r="http://schemas.openxmlformats.org/officeDocument/2006/relationships" name="FAIR VALUE MEASUREMENT (Detai42" sheetId="42" state="visible" r:id="rId42"/>
    <sheet xmlns:r="http://schemas.openxmlformats.org/officeDocument/2006/relationships" name="FAIR VALUE MEASUREMENT (Detai43" sheetId="43" state="visible" r:id="rId43"/>
    <sheet xmlns:r="http://schemas.openxmlformats.org/officeDocument/2006/relationships" name="FAIR VALUE MEASUREMENT (Detai44" sheetId="44" state="visible" r:id="rId44"/>
    <sheet xmlns:r="http://schemas.openxmlformats.org/officeDocument/2006/relationships" name="FAIR VALUE MEASUREMENT (Detai45" sheetId="45" state="visible" r:id="rId45"/>
    <sheet xmlns:r="http://schemas.openxmlformats.org/officeDocument/2006/relationships" name="DEPOSITS (Details)" sheetId="46" state="visible" r:id="rId46"/>
    <sheet xmlns:r="http://schemas.openxmlformats.org/officeDocument/2006/relationships" name="REPORTABLE SEGMENTS (Details)" sheetId="47" state="visible" r:id="rId47"/>
    <sheet xmlns:r="http://schemas.openxmlformats.org/officeDocument/2006/relationships" name="MERGERS AND ACQUISITIONS (Detai" sheetId="48" state="visible" r:id="rId48"/>
    <sheet xmlns:r="http://schemas.openxmlformats.org/officeDocument/2006/relationships" name="MERGERS AND ACQUISITIONS (Det49" sheetId="49" state="visible" r:id="rId49"/>
  </sheets>
  <definedNames/>
  <calcPr calcId="124519" fullCalcOnLoad="1"/>
</workbook>
</file>

<file path=xl/sharedStrings.xml><?xml version="1.0" encoding="utf-8"?>
<sst xmlns="http://schemas.openxmlformats.org/spreadsheetml/2006/main" uniqueCount="558">
  <si>
    <t>Document and Entity Information - shares</t>
  </si>
  <si>
    <t>6 Months Ended</t>
  </si>
  <si>
    <t>Jun. 30, 2018</t>
  </si>
  <si>
    <t>Aug. 08, 2018</t>
  </si>
  <si>
    <t>Document and Entity Information</t>
  </si>
  <si>
    <t>Entity Registrant Name</t>
  </si>
  <si>
    <t>FIRST COMMUNITY CORP /SC/</t>
  </si>
  <si>
    <t>Entity Central Index Key</t>
  </si>
  <si>
    <t>Document Type</t>
  </si>
  <si>
    <t>10-Q</t>
  </si>
  <si>
    <t>Trading Symbol</t>
  </si>
  <si>
    <t>fcco</t>
  </si>
  <si>
    <t>Document Period End Date</t>
  </si>
  <si>
    <t>Jun. 30,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Consolidated Balance Sheets (Unaudited) - USD ($) $ in Thousands</t>
  </si>
  <si>
    <t>Dec. 31, 2017</t>
  </si>
  <si>
    <t>ASSETS</t>
  </si>
  <si>
    <t>Cash and due from banks</t>
  </si>
  <si>
    <t>Interest-bearing bank balances</t>
  </si>
  <si>
    <t>Federal funds sold and securities purchased under agreements to resell</t>
  </si>
  <si>
    <t>Investment securities held-to-maturity</t>
  </si>
  <si>
    <t>Investment securities available-for-sale</t>
  </si>
  <si>
    <t>Other investments, at cost</t>
  </si>
  <si>
    <t>Loans held for sale</t>
  </si>
  <si>
    <t>Loans</t>
  </si>
  <si>
    <t>Less, allowance for loan losses</t>
  </si>
  <si>
    <t>Net loans</t>
  </si>
  <si>
    <t>Property, furniture and equipment - net</t>
  </si>
  <si>
    <t>Bank owned life insurance</t>
  </si>
  <si>
    <t>Other real estate owned</t>
  </si>
  <si>
    <t>Intangible assets</t>
  </si>
  <si>
    <t>Goodwill</t>
  </si>
  <si>
    <t>Other assets</t>
  </si>
  <si>
    <t>Total assets</t>
  </si>
  <si>
    <t>Deposits:</t>
  </si>
  <si>
    <t>Non-interest bearing demand</t>
  </si>
  <si>
    <t>Interest bearing</t>
  </si>
  <si>
    <t>Total deposits</t>
  </si>
  <si>
    <t>Securities sold under agreements to repurchase</t>
  </si>
  <si>
    <t>Federal Home Loan Bank advances</t>
  </si>
  <si>
    <t>Junior subordinated debt</t>
  </si>
  <si>
    <t>Other liabilities</t>
  </si>
  <si>
    <t>Total liabilities</t>
  </si>
  <si>
    <t>SHAREHOLDERS' EQUITY</t>
  </si>
  <si>
    <t>Preferred stock, par value $1.00 per share, 10,000,000 shares authorized; none issued and outstanding</t>
  </si>
  <si>
    <t xml:space="preserve"> </t>
  </si>
  <si>
    <t>Common stock, par value $1.00 per share; 10,000,000 shares authorized; issued and outstanding 7,605,053 at June 30, 2018 7,587,938 at December 31, 2017</t>
  </si>
  <si>
    <t>Common stock warrants issued</t>
  </si>
  <si>
    <t>Nonvested restricted stock</t>
  </si>
  <si>
    <t>Additional paid in capital</t>
  </si>
  <si>
    <t>Retained earnings (deficit)</t>
  </si>
  <si>
    <t>Accumulated other comprehensive income (loss)</t>
  </si>
  <si>
    <t>Total shareholders' equity</t>
  </si>
  <si>
    <t>Total liabilities and shareholders' equity</t>
  </si>
  <si>
    <t>Consolidated Balance Sheets (Unaudited) (Parenthetical) - $ / shares</t>
  </si>
  <si>
    <t>Consolidated Balance Sheets Unaudit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naudited) - USD ($) $ in Thousands</t>
  </si>
  <si>
    <t>3 Months Ended</t>
  </si>
  <si>
    <t>Jun. 30, 2017</t>
  </si>
  <si>
    <t>Interest income:</t>
  </si>
  <si>
    <t>Loans, including fees</t>
  </si>
  <si>
    <t>Investment securities - taxable</t>
  </si>
  <si>
    <t>Investment securities - non taxable</t>
  </si>
  <si>
    <t>Federal funds sold and securities purchased under resale agreements</t>
  </si>
  <si>
    <t>Other</t>
  </si>
  <si>
    <t>Total interest income</t>
  </si>
  <si>
    <t>Interest expense:</t>
  </si>
  <si>
    <t>Deposits</t>
  </si>
  <si>
    <t>Federal funds sold and securities sold under agreement to repurchase</t>
  </si>
  <si>
    <t>Other borrowed money</t>
  </si>
  <si>
    <t>Total interest expense</t>
  </si>
  <si>
    <t>Net interest income</t>
  </si>
  <si>
    <t>Provision for loan losses</t>
  </si>
  <si>
    <t>Net interest income after provision for loan losses</t>
  </si>
  <si>
    <t>Non-interest income:</t>
  </si>
  <si>
    <t>Deposit service charges</t>
  </si>
  <si>
    <t>Mortgage banking income</t>
  </si>
  <si>
    <t>Investment advisory fees and non-deposit commissions</t>
  </si>
  <si>
    <t>Gain (loss) on sale of securities</t>
  </si>
  <si>
    <t>Gain on sale of other assets</t>
  </si>
  <si>
    <t>Loss on early extinguishment of debt</t>
  </si>
  <si>
    <t>Total non-interest income</t>
  </si>
  <si>
    <t>Non-interest expense:</t>
  </si>
  <si>
    <t>Salaries and employee benefits</t>
  </si>
  <si>
    <t>Occupancy</t>
  </si>
  <si>
    <t>Equipment</t>
  </si>
  <si>
    <t>Marketing and public relations</t>
  </si>
  <si>
    <t>FDIC insurance assessments</t>
  </si>
  <si>
    <t>Other real estate expense</t>
  </si>
  <si>
    <t>Amortization of intangibles</t>
  </si>
  <si>
    <t>Merger expenses</t>
  </si>
  <si>
    <t>Total non-interest expense</t>
  </si>
  <si>
    <t>Net income before tax</t>
  </si>
  <si>
    <t>Income tax expense</t>
  </si>
  <si>
    <t>Net income</t>
  </si>
  <si>
    <t>Basic earnings per common share (in dollars per share)</t>
  </si>
  <si>
    <t>Diluted earnings per common share (in dollars per share)</t>
  </si>
  <si>
    <t>Consolidated Statements of Comprehensive Income (Unaudited) - USD ($) $ in Thousands</t>
  </si>
  <si>
    <t>Consolidated Statements Of Comprehensive Income</t>
  </si>
  <si>
    <t>Other comprehensive income (loss):</t>
  </si>
  <si>
    <t>Unrealized gain (loss) during the period on available-for-sale securities, net of tax benefit of $820 and tax expense of $639 and net of tax benefit of $216 and tax expense of $433, respectively</t>
  </si>
  <si>
    <t>Less: Reclassification adjustment for loss (gain) included in net income, net of tax expense of $2 and benefit of $77 and net of tax of $19 and $59, respectively</t>
  </si>
  <si>
    <t>Other comprehensive income (loss)</t>
  </si>
  <si>
    <t>Comprehensive income</t>
  </si>
  <si>
    <t>Consolidated Statements of Comprehensive Income (Unaudited) (Parenthetical) - USD ($) $ in Thousands</t>
  </si>
  <si>
    <t>Consolidated Statements Of Comprehensive Income Unaudited</t>
  </si>
  <si>
    <t>Unrealized gain (loss) during the period on available-for-sale securities, taxes</t>
  </si>
  <si>
    <t>Reclassification adjustment for (gain) loss included in net income, taxes</t>
  </si>
  <si>
    <t>Consolidated Statements of Changes in Shareholders' Equity (Unaudited) - USD ($) $ in Thousands</t>
  </si>
  <si>
    <t>Common Stock [Member]</t>
  </si>
  <si>
    <t>Warrant [Member]</t>
  </si>
  <si>
    <t>Additional Paid-In Capital [Member]</t>
  </si>
  <si>
    <t>Restricted Stocks [Member]</t>
  </si>
  <si>
    <t>Accumulated Deficit [Member]</t>
  </si>
  <si>
    <t>Accumulated Other Comprehensive Income (Loss) [Member]</t>
  </si>
  <si>
    <t>Total</t>
  </si>
  <si>
    <t>Beginning Balance at Dec. 31, 2016</t>
  </si>
  <si>
    <t>Beginning Balance, in shares at Dec. 31, 2016</t>
  </si>
  <si>
    <t>Other comprehensive income net of tax</t>
  </si>
  <si>
    <t>Issuance of restricted stock</t>
  </si>
  <si>
    <t>Issuance of restricted stock, in shares</t>
  </si>
  <si>
    <t>Amortization of compensation on restricted stock</t>
  </si>
  <si>
    <t>Shares forfeited</t>
  </si>
  <si>
    <t>Shares forfeited, Shares</t>
  </si>
  <si>
    <t>Shares retired</t>
  </si>
  <si>
    <t>Shares retired, Shares</t>
  </si>
  <si>
    <t>Dividends: Common</t>
  </si>
  <si>
    <t>Dividend reinvestment plan</t>
  </si>
  <si>
    <t>Dividend reinvestment plan, in shares</t>
  </si>
  <si>
    <t>Ending Balance at Jun. 30, 2017</t>
  </si>
  <si>
    <t>Ending Balance, in shares at Jun. 30, 2017</t>
  </si>
  <si>
    <t>Beginning Balance at Dec. 31, 2017</t>
  </si>
  <si>
    <t>Beginning Balance, in shares at Dec. 31, 2017</t>
  </si>
  <si>
    <t>Ending Balance at Jun. 30, 2018</t>
  </si>
  <si>
    <t>Ending Balance, in shares at Jun. 30, 2018</t>
  </si>
  <si>
    <t>Consolidated Statements of Cash Flows (Unaudited) - USD ($) $ in Thousands</t>
  </si>
  <si>
    <t>12 Months Ended</t>
  </si>
  <si>
    <t>Cash flows from operating activities:</t>
  </si>
  <si>
    <t>Adjustments to reconcile net income to net cash provided in operating activities:</t>
  </si>
  <si>
    <t>Depreciation</t>
  </si>
  <si>
    <t>Premium amortization</t>
  </si>
  <si>
    <t>Write-down of other real estate owned</t>
  </si>
  <si>
    <t>Gain on sale of other real estate owned</t>
  </si>
  <si>
    <t>Origination of loans held-for-sale</t>
  </si>
  <si>
    <t>Sale of loans held-for-sale</t>
  </si>
  <si>
    <t>Accretion on acquired loans</t>
  </si>
  <si>
    <t>Writedown of land held for sale</t>
  </si>
  <si>
    <t>Loss (gain) on sale of securities</t>
  </si>
  <si>
    <t>Loss on extinguishment of debt</t>
  </si>
  <si>
    <t>Gain on sale of fixed assets</t>
  </si>
  <si>
    <t>(Increase) decrease in other assets</t>
  </si>
  <si>
    <t>Increase (decrease) in other liabilities</t>
  </si>
  <si>
    <t>Net cash provided in operating activities</t>
  </si>
  <si>
    <t>Cash flows from investing activities:</t>
  </si>
  <si>
    <t>Purchase of investment securities available-for-sale</t>
  </si>
  <si>
    <t>Maturity/call of investment securities available-for-sale</t>
  </si>
  <si>
    <t>Proceeds from sale of securities available-for-sale</t>
  </si>
  <si>
    <t>Proceeds from sale of securities held-to-maturity</t>
  </si>
  <si>
    <t>Proceeds from sale of other investments</t>
  </si>
  <si>
    <t>Increase in loans</t>
  </si>
  <si>
    <t>Proceeds from sale of other real estate owned</t>
  </si>
  <si>
    <t>Proceeds from sale of fixed assets</t>
  </si>
  <si>
    <t>Purchase of property and equipment</t>
  </si>
  <si>
    <t>Net cash used in investing activities</t>
  </si>
  <si>
    <t>Cash flows from financing activities:</t>
  </si>
  <si>
    <t>Increase in deposit accounts</t>
  </si>
  <si>
    <t>Increase (decrease) in securities sold under agreements to repurchase</t>
  </si>
  <si>
    <t>Advances from the Federal Home Loan Bank</t>
  </si>
  <si>
    <t>Repayment of advances from Federal Home Loan Bank</t>
  </si>
  <si>
    <t>Dividends paid: Common Stock</t>
  </si>
  <si>
    <t>Net cash provided from (used in) financing activities</t>
  </si>
  <si>
    <t>Net in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Unrealized gain (loss) on securities</t>
  </si>
  <si>
    <t>Transfer of loans to foreclosed property</t>
  </si>
  <si>
    <t>BASIS OF PRESENTATION</t>
  </si>
  <si>
    <t>Organization, Consolidation and Presentation of Financial Statements [Abstract]</t>
  </si>
  <si>
    <t xml:space="preserve">Note 1 - Basis of Presentation In the opinion of management, the accompanying
unaudited consolidated balance sheets, and the consolidated statements of income, comprehensive income, changes in shareholders’
equity, and the cash flows of First Community Corporation (the “Company”), present fairly in all material respects
the Company’s financial position at June 30, 2018 and December 31, 2017, and the Company’s results of operations and
cash flows for the three and six months ended June 30, 2018 and 2017. The results of operations for the three and six months ended
June 30, 2018 are not necessarily indicative of the results that may be expected for the year ending December 31, 2018. 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Form 10-Q. The information
included in the Company’s Annual Report on Form 10-K for the year ended December 31, 2017 should be referred to in connection
with these unaudited interim financial statements. </t>
  </si>
  <si>
    <t>EARNINGS PER SHARE</t>
  </si>
  <si>
    <t>Earnings Per Share [Abstract]</t>
  </si>
  <si>
    <t>Note 2 – Earnings Per Common Share The following reconciles the numerator
and denominator of the basic and diluted earnings per common share computation: (In thousands except average market price)
Six months Three months
Ended June 30, Ended June 30,
2018 2017 2018 2017
Numerator (Net income) $ 5,710 $ 3,420 $ 3,001 $ 1,664
Denominator
Weighted average common shares outstanding for:
Basic earnings per share 7,575 6,641 7,573 6,634
Dilutive securities:
Deferred compensation 60 54 62 54
Warrants/Restricted stock – Treasury stock method 90 118 91 115
Diluted shares 7,725 6,813 7,726 6,803
The average market price used in calculating assumed number of shares $ 22.76 $ 20.56 $ 23.56 $ 20.75 There were no options outstanding as
of June 30, 2018 and 2017. In the fourth quarter of 2011, we issued
$2.5 million in 8.75% subordinated notes maturing December 16, 2019. On November 15, 2012, the subordinated notes were redeemed
in full at par. Warrants for 107,500 shares of common stock at $5.90 per share were issued in connection with the issuance of the
subordinated debt. There were 97,180 warrants outstanding at June 30, 2018. These warrants expire December 16, 2019 and are included
in dilutive securities in the table above. The Company has issued a total of 26,626
unvested restricted shares under the terms of its compensation plans and employment agreements. The employee shares cliff vest
over a three year period; the non-employee director shares vest one year after issuance. The unrecognized compensation cost at
June 30, 2018 for non-vested shares amounts to $261.5 thousand. In February 2017 and 2018, the Company issued 353 and 3,201 stock
units, respectively, to employees that cliff vest over three years. Each unit is convertible into one share of common stock at
the time the unit vests. The related compensation cost is accrued over the vesting period. In 2006, the Company established a Non-Employee
Director Deferred Compensation Plan, whereby a director may elect to defer all or any part of annual retainer and monthly meeting
fees payable with respect to service on the board of directors or a committee of the board. Units of common stock are credited
to the director’s account at the time compensation is earned and are included in dilutive securities in the table above.
At June 30, 2018 and December 31, 2017, there were 114,353 and 110,320 units in the plan, respectively. The accrued liability at
June 30, 2018 and December 31, 2017 amounted to $1.2 million and $1.1 million, respectively, and is included in “Other liabilities”
on the balance sheet.</t>
  </si>
  <si>
    <t>INVESTMENT SECURITIES</t>
  </si>
  <si>
    <t>Investments, Debt and Equity Securities [Abstract]</t>
  </si>
  <si>
    <t xml:space="preserve">Note 3—Investment Securities The amortized cost and estimated fair
values of investment securities are summarized below:
AVAILABLE-FOR-SALE: Gross Gross
Amortized Unrealized Unrealized
(Dollars in thousands) Cost Gains Losses Fair Value
June 30, 2018
US Treasury securities $ 7,870 $ — $ 46 $ 7,824
Government Sponsored Enterprises 1,091 5 3 1,093
Mortgage-backed securities 143,306 86 3,475 139,917
Small Business Administration pools 55,314 226 810 54,730
State and local government 52,322 458 900 51,880
Other securities 68 1 — 69
$ 259,971 $ 776 $ 5,234 $ 255,513
Gross Gross
Amortized Unrealized Unrealized
(Dollars in thousands) Cost Gains Losses Fair Value
December 31, 2017
US Treasury securities $ 1,529 $ — $ 24 $ 1,505
Government Sponsored Enterprises 1,085 24 — 1,109
Mortgage-backed securities 145,185 285 1,702 143,768
Small Business Administration pools 61,544 374 330 61,588
State and local government 55,111 1,309 416 56,004
Other securities 932 — 82 850
$ 265,386 $ 1,992 $ 2,554 $ 264,824
HELD-TO-MATURITY: Gross Gross
Amortized Unrealized Unrealized
(Dollars in thousands) Cost Gains Losses Fair Value
June 30, 2018
State and local government $ 16,261 $ 52 $ 101 $ 16,212
$ 16,261 $ 52 $ 101 $ 16,212
Gross Gross
Amortized Unrealized Unrealized
(Dollars in thousands) Cost Gains Losses Fair Value
December 31, 2017
State and local government $ 17,012 $ 223 $ 15 $ 17,220
$ 17,012 $ 223 $ 15 $ 17,220 During the six months ended June 30,
2018 and 2017, the Company received proceeds of $19.9million and $10.6 million, respectively, from the sale of investment securities
available-for-sale. For the six months ended June 30, 2018, gross realized gains from the sale of investment securities available-for-sale
amounted to $240.7 thousand and gross realized losses amounted to $250.5 thousand. For the six months ended June
30, 2017, gross realized gains from the sale of investment securities available-for-sale amounted to $246.8 thousand and gross
realized losses amounted to $21.1 thousand. During the three months ended June 30, 2018 and 2017, the Company received
proceeds of $14.3 million and $8.2 million, respectively, from the sale of investment securities available-for-sale. For
the three months ended June 30, 2018, gross realized gains totaled $206.9 thousand and gross realized losses totaled $112.5 thousand.
For the three months ended June 30, 2017, gross realized gains totaled $173.3 thousand and gross realized losses totaled $1.9 thousand. At June 30, 2018, other securities available-for-sale
included the following at fair value: a mutual fund at $8.5 thousand and foreign debt of $60.0 thousand. As required by Accounting
Standards Update (ASU) 2016-01-Financial Instruments-Overall (Subtopic 825-10), the Company has measured its equity investments
at fair value with changes in the fair value recognized through net income. For the three months and six months ended June 30,
2018, a $10.0 thousand gain and a $10.0 thousand gain was recognized on a mutual fund, respectively. At December 31, 2017, corporate
and other securities available-for-sale included the following at fair value: mutual funds at $790.0 thousand and foreign debt
of $60.0 thousand. Other investments, at cost include Federal Home Loan Bank (“FHLB”) stock in the amount of $955.6
thousand and $1.6 million and corporate stock in the amount of $1.0 and $1.0 million at June 30, 2018 and December 31, 2017, respectively. The following tables show gross unrealized
losses and fair values, aggregated by investment category and length of time that individual securities have been in a continuous
loss position, at June 30, 2018 and December 31, 2017.
(Dollars in thousands) Less than 12 months 12 months or more Total
June 30, 2018 Unrealized Unrealized Unrealized
Available-for-sale securities: Fair Value Loss Fair Value Loss Fair Value Loss
US Treasury securities $ 6,342 $ 4 $ 1,482 $ 42 $ 7,824 $ 46
Government Sponsored Enterprise 122 3 — — 122 3
Government Sponsored Enterprise mortgage-backed securities 81,744 1,607 42,131 1,868 123,875 3,475
Small Business Administration pools 22,305 376 14,767 434 37,072 810
State and local government 12,418 160 12,552 740 24,970 900
$ 122,931 $ 2,150 $ 70,932 $ 3,084 $ 193,863 $ 5,234
(Dollars in thousands) Less than 12 months 12 months or more Total
June 30, 2018 Unrealized Unrealized Unrealized
Held-to-maturity securities: Fair Value Loss Fair Value Loss Fair Value Loss
State and local government $ 10,605 $ 101 $ 0 $ 0 $ 10,605 $ 101
(Dollars in thousands) Less than 12 months 12 months or more Total
December 31, 2017 Unrealized Unrealized Unrealized
Available-for-sale securities: Fair Value Loss Fair Value Loss Fair Value Loss
US Treasury securities $ — $ — $ 1,505 $ 24 $ 1,505 $ 24
Government Sponsored Enterprise mortgage-backed securities 50,377 420 46,071 1,282 96,448 1,702
Small Business Administration pools 17,607 164 16,311 166 33,918 330
State and local government 3,639 15 12,990 401 16,629 416
Corporate and other securities — — 790 82 790 82
$ 71,623 $ 599 $ 77,667 $ 1,955 $ 149,290 $ 2,554
(Dollars in thousands) Less than 12 months 12 months or more Total
December 31, 2017 Unrealized Unrealized Unrealized
Held-to-maturity securities: Fair Value Loss Fair Value Loss Fair Value Loss
State and local government $ 2,899 $ 15 $ — $ — $ 2,899 $ 15 Government Sponsored Enterprise,
Mortgage-Backed Securities: Non-agency Mortgage Backed Securities: t State and Local Governments and
Other: The following sets forth the amortized
cost and fair value of investment securities at June 30, 2018 by contractual maturity. Expected maturities differ from contractual
maturities because borrowers may have the right to call or prepay the obligations with or without prepayment penalties. MBSs are
based on average life at estimated prepayment speeds.
June 30, 2018 Available-for-sale Held-to-maturity
Amortized Fair Amortized Fair
(Dollars in thousands) Cost Value Cost Value
Due in one year or less $ 13,014 $ 13,014 $ — $ —
Due after one year through five years 149,787 147,491 8,247 8,231
Due after five years through ten years 84,661 82,532 8,014 7,981
Due after ten years 12,509 12,476 — —
$ 259,971 $ 255,513 $ 16,261 $ 16,212 </t>
  </si>
  <si>
    <t>LOANS</t>
  </si>
  <si>
    <t>Receivables [Abstract]</t>
  </si>
  <si>
    <t xml:space="preserve">Note 4—Loans Loans summarized by category
as of June 30, 2018, December 31, 2017 and June 30, 2017 are as follows:
June
30, December 31, June
30,
(Dollars
in thousands) 2018 2017 2017
Commercial,
financial and agricultural $ 47,853 $ 51,040 $ 41,893
Real
estate:
Construction
55,479 45,401 34,526
Mortgage-residential 50,190 46,901 45,012
Mortgage-commercial 486,107 460,276 394,454
Consumer:
Home
equity 32,319 32,451 30,091
Other
12,385 10,736 7,444
Total $ 684,333 $ 646,805 $ 553,420 Note 4—Loans-continued The detailed activity in the allowance
for loan losses and the recorded investment in loans receivable as of and for the six months ended June 30, 2018 and June 30,
2017 and for the year ended December 31, 2017 is as follows:
(Dollars
in thousands)
Real estate Real estate
Real estate Mortgage Mortgage Consumer Consumer
June
30, 2018 Commercial Construction Residential Commercial Home
equity Other Unallocated Total
Allowance
for loan losses:
Beginning
balance December 31, 2017 $ 221 $ 101 $ 461 $ 3,077 $ 308 $ 35 $ 1,594 $ 5,797
Charge-offs — — (1 ) — — (85 ) — (86 )
Recoveries 3 — 2 114 5 21 — 145
Provisions 48 11 210 (573 ) 716 142 (323 ) 231
Ending
balance June 30, 2018 $ 272 $ 112 $ 672 $ 2,618 $ 1,029 $ 113 $ 1,271 $ 6,087
Ending
balances:
Individually
evaluated for impairment $ — $ — $ 1 $ 14 $ — $ — $ — $ 15
Collectively
evaluated for impairment 272 112 671 2,604 1,029 113 1,271 6,072
June
30, 2018 Loans receivable:
Ending
balance-total $ 47,853 $ 55,479 $ 50,190 $ 486,107 $ 32,319 $ 12,385 $ — $ 684,333
Ending
balances:
Individually
evaluated for impairment — — 424 4,464 61 — — 4,949
Collectively
evaluated for impairment $ 47,853 $ 55,479 $ 49,766 $ 481,643 $ 32,258 $ 12,385 $ — $ 679,384 Note 4—Loans-continued
(Dollars
in thousands) Real estate Real estate Consumer
June
30, 2017 Real estate Mortgage Mortgage Home Consumer
Commercial construction Residential Commercial Equity Other Unallocated Total
Allowance
for loan losses:
Beginning
balance December 31, 2016 $ 145 $ 104 $ 438 $ 2,793 $ 153 $ 127 $ 1,454 $ 5,214
Charge-offs — — — (24 ) — (44 ) — (68 )
Recoveries 3 — 2 113 24 8 — 150
Provisions 21 (28 ) (87 ) (37 ) 19 (67 ) 373 194
Ending
balance June 30, 2017 $ 169 $ 76 $ 353 $ 2,845 $ 196 $ 24 $ 1,827 $ 5,490
Ending
balances:
Individually
evaluated for impairment $ — $ — $ 2 $ 23 $ — $ — $ — $ 25
Collectively
evaluated for impairment 169 76 351 2,822 196 24 1,827 5,465
June
30, 2017 Loans receivable:
Ending
balance-total $ 41,893 $ 34,526 $ 45,012 $ 394,454 $ 30,091 $ 7,444 $ — $ 553,420
Ending
balances:
Individually
evaluated for impairment — — 434 4,275 56 — — 4,763
Collectively
evaluated for impairment $ 41,893 $ 34,526 $ 44,578 $ 390,179 $ 30,035 $ 7,444 $ — $ 548,655 Note 4—Loans-continued
(Dollars
in thousands)
Real estate Real estate
Real estate Mortgage Mortgage Consumer Consumer
December
31, 2017 Commercial Construction Residential Commercial Home
equity Other Unallocated Total
Allowance
for loan losses:
Beginning
balance December 31, 2016 $ 145 $ 104 $ 438 $ 2,793 $ 153 $ 127 $ 1,454 $ 5,214
Charge-offs (5 ) — — (30 ) (7 ) (131 ) — (173 )
Recoveries 5 — 5 172 24 20 — 226
Provisions 76 (3 ) 18 142 138 19 140 530
Ending
balance December 31, 2017 $ 221 $ 101 $ 461 $ 3,077 $ 308 $ 35 $ 1,594 $ 5,797
Ending
balances:
Individually
evaluated for impairment $ — $ — $ 2 $ 25 $ — $ — $ — $ 27
Collectively
evaluated for impairment 221 101 459 3,052 308 35 1,594 5,770
December
31, 2017 Loans receivable:
Ending
balance-total $ 51,040 $ 45,401 $ 46,901 $ 460,276 $ 32,451 $ 10,736 $ — $ 646,805
Ending
balances:
Individually
evaluated for impairment — — 413 4,742 — — — 5,155
Collectively
evaluated for impairment $ 51,040 $ 45,401 $ 46,488 $ 455,534 $ 32,451 $ 10,736 $ — $ 641,650 Note 4—Loans-continued The detailed activity in the allowance
for loan losses as of and for the three months ended June 30, 2018 and the three months ended June 30, 2017 is as follows:
(Dollars
in thousands) Real estate Real estate Consumer
Real estate Mortgage Mortgage Home Consumer
Commercial construction Residential Commercial Equity Other Unallocated Total
Allowance
for loan losses:
Beginning
balance March 31, 2018 $ 210 $ 98 $ 716 $ 3,117 $ 479 $ 63 $ 1,303 $ 5,986
Charge-offs — — — — — (38 ) — (38 )
Recoveries 3 — 2 87 5 13 — 110
Provisions 59 14 (46 ) (586 ) 545 75 (32 ) 29
Ending
balance June 30, 2018 $ 272 $ 112 $ 672 $ 2,618 $ 1,029 $ 113 $ 1,271 $ 6,087
(Dollars
in thousands) Real estate Real estate Consumer
Real estate Mortgage Mortgage Home Consumer
Commercial construction Residential Commercial Equity Other Unallocated Total
Allowance
for loan losses:
Beginning
balance March 31, 2017 $ 140 $ 71 $ 398 $ 2,858 $ 163 $ 159 $ 1,579 $ 5,368
Charge-offs — — — — — (17 ) — (17 )
Recoveries 1 — 1 32 23 4 — 61
Provisions 28 5 (46 ) (45 ) 10 (122 ) 248 78
Ending
balance June 30, 2017 $ 169 $ 76 $ 353 $ 2,845 $ 196 $ 24 $ 1,827 $ 5,490 Related party loans and lines of
credit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six months ended June 30, 2018 and 2017:
(Dollars
in thousands) 2018 2017
Beginning
Balance December 31, $ 5,549 $ 6,103
New
Loans 1,778 87
Less
loan repayments 936 754
Ending
Balance June 30, $ 6,391 $ 5,436 Note 4—Loans-continued The following table presents at June
30, 2018 and December 31, 2017 loans individually evaluated and considered impaired under Financial Accounting Standards
Board (“FASB”) Accounting Standards Codification (“ASC”) 310 “Accounting by Creditors for Impairment
of a Loan.” Impairment includes performing troubled debt restructurings (“TDRs”).
(Dollars
in thousands) June
30, December
31,
2018 2017
Total
loans considered impaired $ 4,949 $ 5,155
Loans
considered impaired for which there is a related allowance for loan loss:
Outstanding
loan balance $ 1,819 $ 1,669
Related
allowance $ 15 $ 27
Loans
considered impaired and previously written down to fair value $ 3,130 $ 3,485
Average
impaired loans $ 5,029 $ 5,513
Amount
of interest earned during period of impairment $ 200 $ 132 The following tables are by loan category
and present at June 30, 2018, June 30, 2017 and December 31, 2017 loans individually evaluated and considered impaired under
FASB ASC 310 “Accounting by Creditors for Impairment of a Loan.” Impairment includes performing TDRs.
(Dollars
in thousands) Six months ended Three months
ended
Unpaid Average Interest Average Interest
June
30, 2018 Recorded Principal Related Recorded income Recorded Income
Investment Balance Allowance Investment Recognized Investment Recognized
With
no allowance recorded:
Commercial,
financial, agricultural $ — $ — $ — $ — $ — $ — $ —
Real
estate:
Construction — — — — — — —
Mortgage-residential 384 463 — 385 14 383 9
Mortgage-commercial 2,514 5,292 — 2,555 118 2,716 71
Consumer:
Home
equity 61 61 — 62 1 59 1
Other — — — — — — —
With
an allowance recorded:
Commercial,
financial, agricultural — — — — — — —
Real
estate:
Construction — — — — — — —
Mortgage-residential 40 40 1 41 1 40 1
Mortgage-commercial 1,950 1,950 14 1,987 66 1,950 33
Consumer:
Home
equity — — — — — — —
Other — — — — — — —
Total:
Commercial,
financial, agricultural $ — $ — $ — $ — $ — $ — $ —
Real
estate:
Construction — — — — — — —
Mortgage-residential 424 503 1 426 15 423 10
Mortgage-commercial 4,464 7,242 14 4,541 184 4,666 104
Consumer:
Home
equity 61 61 — 62 1 59 1
Other — — — — — — —
$ 4,949 $ 7,806 $ 15 $ 5,029 $ 200 $ 5,148 $ 115 Note 4—Loans-continued
(Dollars in thousands) Six months ended Three months
ended
Unpaid Average Interest Average Interest
June
30, 2017 Recorded Principal Related Recorded income Recorded Income
Investment Balance Allowance Investment Recognized Investment Recognized
With
no allowance recorded:
Commercial,
financial, agricultural $ — $ — $ — $ — $ — $ — $ —
Real
estate:
Construction — — — — — — —
Mortgage-residential 390 449 — 390 7 389 6
Mortgage-commercial 2,584 5,123 — 2,583 105 2,575 20
Consumer:
Home
equity 56 57 — 56 — 56 —
Other — — — — — — —
With
an allowance recorded:
Commercial,
financial, agricultural — — — — — — —
Real
estate:
Construction — — — — — — —
Mortgage-residential 44 44 2 44 1 44 1
Mortgage-commercial 1,691 2,124 23 1,673 88 1,683 22
Consumer:
Home
equity — — — — — — —
Other — — — — — — —
Total:
Commercial,
financial, agricultural $ — $ — $ — $ — $ — $ — $ —
Real
estate:
Construction — — — — — — —
Mortgage-residential 434 493 2 434 8 433 7
Mortgage-commercial 4,275 7,247 23 4,256 193 4,258 42
Consumer:
Home
equity 56 57 — 56 — 56 —
Other — — — — — — —
$ 4,765 $ 7,797 $ 25 $ 4,746 $ 201 $ 4,747 $ 49 Note 4—Loans-continued
(Dollars
in thousands)
December
31, 2017 Unpaid Average Interest
Recorded Principal Related Recorded Income
Investment Balance Allowance Investment Recognized
With
no allowance recorded:
Commercial $ — $ — $ — $ — $ —
Real
estate:
Construction — — — — —
Mortgage-residential 371 437 — 399 —
Mortgage-commercial 3,087 5,966 — 3,420 13
Consumer:
Home
Equity — — — — —
Other — — — — —
With
an allowance recorded:
Commercial — — — — —
Real
estate:
Construction — — — — —
Mortgage-residential 42 42 2 43 2
Mortgage-commercial 1,655 2,261 25 1,652 117
Consumer:
Home
Equity — — — — —
Other — — — — —
Total:
Commercial — — — — —
Real
estate:
Construction — — — — —
Mortgage-residential 413 479 2 442 2
Mortgage-commercial 4,742 8,227 25 5,072 130
Consumer:
Home
Equity — — — — —
Other — — — — —
$ 5,155 $ 8,706 $ 27 $ 5,513 $ 132 Note 4—Loans-continued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Loans not meeting the criteria above
that are analyzed individually as part of the above described process are considered as pass rated loans. As of June 30, 2018
and December 31, 2017, and based on the most recent analysis performed, the risk category of loans by class of loans is shown
in the table below. As of June 30, 2018 and December 31, 2017, no loans were classified as doubtful.
(Dollars in thousands)
June
30, 2018 Special
Pass Mention Substandard Doubtful Total
Commercial, financial
&amp; agricultural $ 47,473 $ 188 $ 192 $ — $ 47,853
Real estate:
Construction 55,479 — — — 55,479
Mortgage
– residential 48,437 882 871 — 50,190
Mortgage
– commercial 477,022 4,608 4,477 — 486,107
Consumer:
Home Equity 30,403 1,534 382 — 32,319
Other 12,385 — — — 12,385
Total $ 671,199 $ 7,212 $ 5,922 $ — $ 684,333
(Dollars in thousands)
December
31, 2017 Special
Pass Mention Substandard Doubtful Total
Commercial, financial
&amp; agricultural $ 50,680 $ 179 $ 181 $ — $ 51,040
Real estate:
Construction 45,401 — — — 45,401
Mortgage
– residential 45,343 720 838 — 46,901
Mortgage
– commercial 446,531 7,698 6,047 — 460,276
Consumer:
Home Equity 30,618 1,524 309 — 32,451
Other 10,731 — 5 — 10,736
Total $ 629,304 $ 10,121 $ 7,380 $ — $ 646,805 Note 4—Loans-continued At June 30, 2018 and December 31,
2017, non-accrual loans totaled $3.0 million and $3.3 million, respectively. TDRs that are still accruing and included
in impaired loans at June 30, 2018 and at December 31, 2017 amounted to $1.8 million and $1.8 million, respectively. TDRs
in non-accrual status at June 30, 2018 and December 31, 2017 amounted to $1.1 million and $1.2 million, respectively. Loans greater than 90 days delinquent
and still accruing interest were $959.2 thousand at June 30, 2018 due primarily to two construction loans that were past their
initial construction maturity and in the process of being extended. Loans greater than 90 days delinquent and still accruing interest
were $32.0 thousand at December 31, 2017. Acquired credit-impaired loans are accounted
for under the accounting guidance for loans and debt securities acquired with deteriorated credit quality, found in FASB ASC Topic
310-30, ( Receivables—Loans and Debt Securities Acquired with Deteriorated Credit Quality), A summary of changes in the accretable
yield for PCI loans for the three and six months ended June 30, 2018 and June 30, 2017 follows:
Three Months Six Months
Accretable yield, beginning of period $ 12 $ 22
Accretion (14 ) (24 )
Reclassification
of nonaccretable difference due to improvement in — —
Accretable yield, end
of period $ (2 ) $ (2 )
Three Months Six Months
Accretable yield, beginning of period $ 56 $ 34
Accretion (6 ) (28 )
Reclassification
of nonaccretable difference due to improvement in — 44
Accretable yield, end
of period $ 50 $ 50 Note 4—Loans-continued At June,
2018 and December 31, 2017 the recorded investment in purchased impaired loans was $604 thousand and $733 thousand, respectively.
The unpaid principal balance was $877 thousand and $1.0 million at June 30, 2018 and December 31, 2017, respectively. At June
30, 2018 and December 31, 2017, these loans were all secured by commercial real estate. The following tables are by loan
category and present loans past due and on non-accrual status as of June 30, 2018 and December 31, 2017:
(Dollars in thousands) Greater than
30-59 Days 60-89 Days 90 Days and Total
June
30, 2018 Past
Due Past
Due Accruing Nonaccrual Past
Due Current Total
Loans
Commercial $ 76 $ — $ — $ $ 76 $ 47,777 $ 47,853
Real estate:
Construction 24 — 959 983 54,496 55,479
Mortgage-residential 166 — — 383 549 49,641 50,190
Mortgage-commercial 540 — 2,514 3,054 483,053 486,107
Consumer:
Home
equity 351 — — 61 412 31,907 32,319
Other 116 3 — 119 12,266 12,385
$ 1,273 $ 3 $ 959 $ 2,958 $ 5,193 $ 679,140 $ 684,333
(Dollars in thousands) Greater than
30-59 Days 60-89 Days 90 Days and Total
December
31, 2017 Past
Due Past
Due Accruing Nonaccrual Past
Due Current Total
Loans
Commercial $ 26 $ — $ 32 $ — $ 58 $ 50,982 $ 51,040
Real estate: —
Construction — — — — — 45,401 45,401
Mortgage-residential 109 38 — 371 518 46,383 46,901
Mortgage-commercial 290 828 — 2,971 4,089 456,187 460,276
Consumer: —
Home
equity 805 36 — — 841 31,610 32,451
Other 1 5 — — 6 10,730 10,736
$ 1,231 $ 907 $ 32 $ 3,342 $ 5,512 $ 641,293 $ 646,805 The Company identifies TDRs as impaired
under the guidance in ASC 310-10-35. There were no loans determined to be TDRs that were restructured during the three month and
six month periods ended June 30, 2018 and June 30, 2017. During the three and six month periods
ended June 30, 2018 and June 30, 2017, there were no loans determined to be TDRs in the previous twelve months that had payment
defaults. Defaulted loans are those loans that are greater than 89 days past due.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their corresponding
collateral value. All troubled TDR accruing loans that have a loan balance that exceeds the present value of cash flows will have
a specific allocation. All nonaccrual loans are considered impaired. Under ASC 310-10, a loan is impaired when it is probable
that the Company will be unable to collect all amounts due including both principal and interest according to the contractual
terms of the loan agreement. </t>
  </si>
  <si>
    <t>RECENTLY ISSUED ACCOUNTING PRONOUNCEMENTS</t>
  </si>
  <si>
    <t>Accounting Changes and Error Corrections [Abstract]</t>
  </si>
  <si>
    <t>Recently Issued Accounting Pronouncements</t>
  </si>
  <si>
    <t xml:space="preserve">Note 5 - Recently Issued Accounting Pronouncements The following is a summary
of recent authoritative pronouncements: In May 2014, the FASB
issued guidance (ASU 2014-09) to change the recognition of revenue from contracts with customers. The core principle of the new
guidance is that an entity recognize revenue to reflect the transfer of goods and services to customers in an amount equal to the
consideration the entity receives or expects to receive. The guidance is effective for the Company as of January 1, 2018. The Company
evaluated the overall impact on affected revenue streams and any related contracts, including asset management fees, gains and
losses on the sale of real estate, deposit related fees and interchange fees. Based on this evaluation, the Company determined
that ASU 2014-09 did not materially change the method in which revenue from impacted revenue streams was previously being recognized.
The Company applied the guidance using a modified retrospective approach. This approach requires the application of the new guidance
to uncompleted contracts at the date of adoption. Periods prior to the date of adoption were not retrospectively revised as the
impact on uncompleted contracts at the date of adoption was not material. In January 2016, the
FASB amended the Financial Instruments topic of the Accounting Standards Codification (ASU 2016-01) to address certain aspects
of recognition, measurement, presentation, and disclosure of financial instruments. The amendments were effective for the Company
on January 1, 2018. The guidance affects the accounting for equity investments, financial liabilities under the fair value option,
and the presentation and disclosure of financial instruments. The amendments related to equity securities without readily determinable
fair values were applied prospectively to equity investments that exist as of the date of adoption of the amendments. ASU 2016-01
requires the use of exit price rather than entrance price in determining the fair value of loans not measured at fair value on
a non-recurring basis in the consolidated balance sheets. See Note 6 - Fair Value of Financial Instruments for information regarding
the change in the valuation of these loans. The adoption of ASU 2016-01 did not have a material impact on the Company’s Consolidated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position, results of operations, and cash flows.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are effective for the Company for fiscal years
beginning after December 15, 2017 including interim periods within those fiscal years. These amendments had no material effect
on its financial statement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as effective for the Company for reporting periods beginning after December 15, 2017. These amendments had no material
effect on its financial statements.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ese amendments to have a material
effect on its financial statements.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The Company does not expect these amendments to have a material effect on its
financial statements. In September 2017, the
FASB updated the Revenue from Contracts with Customers and the Leases Topics of the Accounting Standards Codification. The amendments
incorporate into the Accounting Standards Codification recent SEC guidance about certain public business entities (PBEs) electing
to use the non-PBE effective dates solely to adopt the FASB’s new standards on revenue and leases. The amendments were effective
upon issuance. The amendments were effective upon issuance and did not have a material effect on the financial statements. In November 2017, the
FASB updated the Income Statement and Revenue from Contracts with Customers Topics of the Accounting Standards Codification. The
amendments incorporate into the Accounting Standards Codification recent SEC guidance related to revenue recognition. The amendments
were effective upon issuance. The amendments were effective upon issuance and did not have a material effect on the financial statements. In March 2018, the FASB
updated the Debt Securities and the Regulated Operations Topics of the Accounting Standards Codification. The amendments incorporate
into the Accounting Standards Codification recent SEC guidance which was issued in order to make the relevant interpretive guidance
consistent with current authoritative accounting and auditing guidance and SEC rules and regulations. The amendments were effective
upon issuance and did not have a material effect on the financial statements. In March 2018, the FASB
updated the Income Taxes Topic of the Accounting Standards Codification. The amendments incorporate into the Accounting Standards
Codification recent SEC guidance related to the income tax accounting implications of the Tax Cuts and Jobs Act. The amendments
were effective upon issuance and did not have a material effect on the financial statements. In May 2018, the FASB
amended the Financial Services—Depository and Lending Topic of the Accounting Standards Codification to remove outdated guidance
related to Circular 202. The amendments were effective upon issuance and did not have a material effect on the financial statements. Other accounting standards
that have been issued or proposed by the FASB or other standards-setting bodies are not expected to have a material impact on the
Company’s financial position, results of operations or cash flows. </t>
  </si>
  <si>
    <t>FAIR VALUE MEASUREMENT</t>
  </si>
  <si>
    <t>Fair Value Disclosures [Abstract]</t>
  </si>
  <si>
    <t>Note 6– Fair Value of Financial Instruments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Fair value estimates, methods, and assumptions are set forth below. Cash and Short Term Investments - Investment Securities - Loans Held for Sale - Loans - Other Real Estate Owned (“OREO”)
- Accrued Interest Receivable Deposits - Federal Home Loan Bank Advances - Short Term Borrowings - Junior Subordinated Debentures - Accrued Interest Payable - Commitments to Extend Credit The carrying amount and estimated fair
value by classification level of the Company’s financial instruments as of June 30, 2018 and December 31, 2017 are as follows:
June 30, 2018
Fair Value
(Dollars in thousands) Carrying Amount Total Level 1 Level 2 Level 3
Financial Assets:
Cash and short term investments $ 44,945 $ 44,945 $ 44,945 $ — $ —
Held-to-maturity securities 16,261 16,212 — 16212 —
Available-for-sale securities 255,513 255,513 9 255,504 —
Other investments, at cost 1,956 1,956 — — 1,956
Loans held for sale 6,969 6,969 — 6,969 —
Net loans receivable 678,246 668,620 — — 668,620
Accrued interest 3,374 3,374 3,374 — —
Financial liabilities:
Non-interest bearing demand deposits $ 239,744 $ 239,744 $ — $ 239,744 $ —
Interest bearing demand deposits and money market accounts 394,449 394,449 — 394,449 —
Savings 106,333 106,333 — 106,333 —
Time deposits 192,842 193,267 — 193,267 —
Total deposits 933,368 933,793 — 933,793 —
Federal Home Loan Bank Advances 241 241 — 241 —
Short term borrowings 28,203 28,203 — 28,203 —
Junior subordinated debentures 14,964 12,157 — 12,157 —
Accrued interest payable 650 650 650 — —
December 31, 2017
Fair Value
(Dollars in thousands) Carrying Amount Total Level 1 Level 2 Level 3
Financial Assets:
Cash and short term investments $ 30,591 $ 30,591 $ 30,591 $ — $ —
Held-to-maturity securities 17,012 17,220 — 17,220 —
Available-for-sale securities 264,824 264,824 790 264,034 —
Other investments, at cost 2,559 2,559 — — 2,559
Loans held for sale 5,093 5,093 — 5,093 —
Net loans receivable 641,008 639,489 — 634,361 5,128
Accrued interest 3,489 3,489 3,489 — —
Financial liabilities:
Non-interest bearing demand $ 226,546 $ 226,546 $ — $ 226,546 $ —
NOW and money market accounts 364,358 364,358 — 364,358 —
Savings 104,756 104,756 — 104,756 —
Time deposits 192,663 192,186 — 192,186 —
Total deposits 888,323 887,846 — 887,846 —
Federal Home Loan Bank Advances 14,250 14,248 — 14,248 —
Short term borrowings 19,270 19,270 — 19,270 —
Junior subordinated debentures 14,964 15,025 — 15,025 —
Accrued interest payable 562 562 562 — — The following tables
summarize quantitative disclosures about the fair value for each category of assets carried at fair value as of June 30, 2018 and
December 31, 2017 that are measured on a recurring basis. There were no liabilities carried at fair value as of June 30, 2018 or
December 31, 2017 that are measured on a recurring basis. (Dollars in thousands)
Description June 30 2018 Quoted Prices in Active Markets for Identical Assets (Level 1) Significant Other Observable Inputs (Level 2) Significant Unobservable Inputs (Level 3)
Available for sale securities
US Treasury Securities $ 7,824 $ — $ 7,824 $ —
Government sponsored enterprises 1,093 — 1,093 —
Mortgage-backed securities 139,917 — 139,917 —
Small Business Administration pools 54,730 — 54,730 —
State and local government 51,880 — 51,880 —
Corporate and other securities 69 9 60 —
255,513 9 255,504 —
Loans held for sale 6,969 — 6,969 —
Total $ 262,482 $ 9 $ 262,482 $ — (Dollars in thousands)
Description December 31 2017 Quoted Prices in Active Markets for Identical Assets (Level 1) Significant Other Observable Inputs (Level 2) Significant Unobservable Inputs (Level 3)
Available for sale securities
US Treasury Securities $ 1,505 $ — $ 1,505 $ —
Government sponsored enterprises 1,109 — 1,109 —
Mortgage-backed securities 143,768 — 143,768 —
Small Business Administration securities 61,588 — 61,588 —
State and local government 56,004 — 56,004 —
Corporate and other securities 850 790 60 —
264,824 790 264,034 —
Loans held for sale 5,093 — 5,093 —
Total $ 269,917 $ 790 $ 269,127 $ — The following table reconciles the changes
in Level 3 financial instruments for the six months ended June 30, 2017 measured on a recurring basis. There were no Level 3 financial
instruments for the three months ended June 30, 2017 or the three and six months ended June 30, 2018 measured on a recurring basis.
( Dollars in thousands) Corporate Preferred Stock
Beginning Balance December 31, 2016 $ 1,000
Total gains or losses (realized/unrealized) Included in earnings —
Included in other comprehensive income —
Purchases, issuances, and settlements —
Transfers in and/or out of Level 3 (1,000 )
Ending Balance June 30, 2017 $ — The following tables
summarize quantitative disclosures about the fair value for each category of assets carried at fair value as of June 30, 2018 and
December 31, 2017 that are measured on a non-recurring basis.
(Dollars in thousands)
Description June 30, 2018 Quoted Prices in Active Markets for Identical Assets (Level 1) Significant Other Observable Inputs (Level 2) Significant Unobservable Inputs (Level 3)
Impaired loans:
Commercial $ — $ — $ — $ —
Real estate:
Mortgage-residential 423 — — 423
Mortgage-commercial 4,450 — — 4,450
Consumer:
Home equity 61 — — 61
Other — — — —
Total impaired 4,934 — — 4,934
Other real estate owned:
Construction 828 — — 828
Mortgage-residential — — — —
Mortgage-commercial 996 — — 996
Total other real estate owned 1,824 — — 1,824
Total $ 6,758 $ — $ — $ 6,758
(Dollars in thousands)
Description December 31, 2017 Quoted Prices in Active Markets for Identical Assets (Level 1) Significant Other Observable Inputs (Level 2) Significant Unobservable Inputs (Level 3)
Impaired loans:
Commercial &amp; Industrial $ — $ — $ — $ —
Real estate:
Mortgage-residential 411 — — 411
Mortgage-commercial 4,717 — — 4,717
Consumer:
Home equity — — — —
Other — — — —
Total impaired 5,128 — — 5,128
Other real estate owned:
Construction 828 — — 828
Mortgage-residential 47 — — 47
Mortgage-commercial 1,059 — — 1,059
Total other real estate owned 1,934 — — 1,934
Total $ 7,062 $ — $ — $ 7,062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consists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among
others, geographic sales trends, the value of comparable surrounding properties and the condition of the property. The aggregate
amount of impaired loans was $5.0 million and $5.2 million as of June 30, 2018 and December 31, 2017, respectively. For Level 3 assets and liabilities
measured at fair value on a non-recurring basis as of June 30, 2018 and December 31, 2017, the significant unobservable inputs
used in the fair value measurements were as follows:
(Dollars in thousands) Fair Value as of June 30, 2018 Valuation Technique Significant Observable Inputs Significant Unobservable Inputs
OREO $ 1,824 Appraisal Value/Comparison Sales/Other estimates Appraisals and or sales of comparable properties Appraisals discounted 6% to 16% for sales commissions and other holding cost
Impaired loans $ 4,934 Appraisal Value Appraisals and or sales of comparable properties Appraisals discounted 6% to 16% for sales commissions and other holding cost
(Dollars in thousands) Fair Value as of December 31, 2017 Valuation Technique Significant Observable Inputs Significant Unobservable Inputs
OREO $ 1,934 Appraisal Value/Comparison Sales/Other estimates Appraisals and or sales of comparable properties Appraisals discounted 6% to 16% for sales commissions and other holding cost
Impaired loans $ 5,128 Appraisal Value Appraisals and or sales of comparable properties Appraisals discounted 6% to 16% for sales commissions and other holding cost</t>
  </si>
  <si>
    <t>DEPOSITS</t>
  </si>
  <si>
    <t>Banking and Thrift [Abstract]</t>
  </si>
  <si>
    <t xml:space="preserve">Note 7 — Deposits The Company’s total deposits are
comprised of the following at the dates indicated:
June 30, December 31,
Dollars in thousands 2018 2017
Non-interest bearing demand deposits $ 239,744 $ 226,546
Interest bearing demand deposits and money market accounts 394,448 364,358
Savings 106,333 104,756
Time deposits 192,843 192,663
Total deposits $ 933,368 $ 888,323 As of June 30, 2018 and December 31,
2017, the Company had time deposits greater than $250,000 of $37.5 million and $38.4 million, respectively. </t>
  </si>
  <si>
    <t>REPORTABLE SEGMENTS</t>
  </si>
  <si>
    <t>Segment Reporting [Abstract]</t>
  </si>
  <si>
    <t xml:space="preserve">Note 8 – Reportable Segments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 Investment advisory and non-deposit: This segment provides investment advisory services and non-deposit products.
· Corporate: This segment includes the parent company financial information, including interest on parent company debt and dividend income received from First Community Bank (the “Bank”).
Six months ended June 30, 2018 Commercial Investment
(Dollars in thousands) and Retail Mortgage advisory and
Banking Banking non-deposit Corporate Eliminations Consolidated
Dividend and Interest Income $ 18,731 $ 408 $ — $ 1,831 $ (1,820 ) $ 19,150
Interest expense 1,337 — — 340 — 1,677
Net interest income $ 17,394 $ 408 $ — $ 1,491 $ (1,820 ) $ 17,473
Provision for loan losses 231 — — — — 231
Noninterest income 2,791 1,967 784 — — 5,542
Noninterest expense 13,310 1,577 723 209 — 15,819
Net income before taxes $ 6,644 $ 798 $ 61 $ 1,282 $ (1,820 ) $ 6,965
Income tax provision (benefit) 1,382 — — (127 ) — 1,255
Net income (loss) $ 5,262 $ 798 $ 61 $ 1,409 $ (1,820 ) $ 5,710
Three months ended June 30, 2018 Commercial Investment
(Dollars in thousands) and Retail Mortgage advisory and
Banking Banking non-deposit Corporate Eliminations Consolidated
Dividend and Interest Income $ 9,602 $ 211 $ — $ 922 $ (916 ) $ 9,819
Interest expense 698 — — 182 — 880
Net interest income $ 8,904 $ 211 $ — $ 740 $ (916 ) $ 8,939
Provision for loan losses 29 — — — — 29
Noninterest income 1,494 1,016 401 — — 2,911
Noninterest expense 6,900 823 382 120 — 8,225
Net income before taxes $ 3,469 $ 404 $ 19 $ 620 $ (916 ) $ 3,596
Income tax provision (benefit) 657 — — (62 ) — 595
Net income $ 2,812 $ 404 $ 19 $ 682 $ (916 ) $ 3,001
Six months ended June 30, 2017 Commercial Investment
(Dollars in thousands) and Retail Mortgage advisory and
Banking Banking non-deposit Corporate Eliminations Consolidated
Dividend and Interest Income $ 15,310 $ 178 $ — $ 1,445 $ (1,436 ) $ 15,497
Interest expense 1,114 — — 273 — 1,387
Net interest income $ 14,196 $ 178 $ — $ 1,172 $ (1,436 ) $ 14,110
Provision for loan losses 194 — — — — 194
Noninterest income 2,042 1,918 572 90 — 4,622
Noninterest expense 11,917 1,412 578 183 — 14,090
Net income before taxes $ 4,127 $ 684 $ (6 ) $ 1,079 $ (1,436 ) $ 4,448
Income tax provision (benefit) 1,265 — — (237 ) — 1,028
Net income (loss) $ 2,862 $ 684 $ (6 ) $ 1,316 $ (1,436 ) $ 3,420
Three months ended June 30, 2017 Commercial Investment
(Dollars in thousands) and Retail Mortgage advisory and
Banking Banking non-deposit Corporate Eliminations Consolidated
Dividend and Interest Income $ 7,590 $ 119 $ — $ 679 $ (664 ) 7,724
Interest expense 557 — — 118 — 675
Net interest income $ 7,033 $ 119 $ — $ 561 $ (664 ) $ 7,049
Provision for loan losses 78 — — — — 78
Noninterest income 1,099 1,248 297 — — 2,644
Noninterest expense 6,174 803 260 133 — 7,370
Net income before taxes $ 1,880 $ 564 $ 37 $ 428 $ (664 ) $ 2,245
Income tax provision (benefit) 644 — — (63 ) — 581
Net income $ 1,236 $ 564 $ 37 $ 491 $ (664 ) $ 1,664
Commercial Investment
(Dollars in thousands) and Retail Mortgage advisory and
Banking Banking non-deposit Corporate Eliminations Consolidated
Total Assets as of June 30, 2018 $ 1,072,255 $ 18,975 $ 13 $ 125,282 $ (124,376 ) $ 1,092,149
Total Assets as of December 31, 2017 $ 1,033,483 $ 16,298 $ 19 $ 121,326 $ (120,395 ) $ 1,050,731 </t>
  </si>
  <si>
    <t>MERGERS AND ACQUISITIONS</t>
  </si>
  <si>
    <t>Business Combinations [Abstract]</t>
  </si>
  <si>
    <t xml:space="preserve">Note 9 - Mergers and Acquisitions On October 20, 2017, the Company acquired
all of the outstanding common stock of Cornerstone Bancorp of Easley, South Carolina (“Cornerstone”) the bank holding
company for Cornerstone National Bank (“CNB”), in a cash and stock transaction. The total purchase price was approximately
$27.1 million, consisting of $7.8 million in cash and 877,364 shares of our common stock valued at $19.3 million based on a provision
in the merger agreement that 30% of the outstanding shares of Cornerstone common stock be exchanged for cash and 70% of the outstanding
shares of Cornerstone common stock be exchanged for shares of the Company’s common stock. The value of the Company’s
common stock issued was determined based on the closing price of the common stock on October 19, 2017 as reported by NASDAQ, which
was $22.05. Cornerstone common shareholders received 0.54 shares of the Company’s common stock in exchange for each share
of Cornerstone common stock, or $11.00 per share, subject to the limitations discussed above. The Company issued 877,364 shares
of its common stock in connection with the merger. The Cornerstone transaction was accounted
for using the acquisition method of accounting and, accordingly, assets acquired, liabilities assumed and consideration exchanged
were recorded at estimated fair value on the acquisition date based on a third party valuation of significant accounts. Fair values
are subject to refinement for up to a year. The following table presents the assets
acquired and liabilities assumed as of October 20, 2017 as recorded by the Company on the acquisition date and initial fair value
adjustments.
As Recorded by Fair Value As Recorded
(Dollars in thousands, except per share data) Cornerstone Adjustments by the Company
Assets
Cash and cash equivalents $ 30,060 $ — $ 30,060
Investment securities 44,018 (358 )(a) 43,660
Loans 60,835 (734 )(b) 60,101
Premises and equipment 4,164 573 (c) 4,737
Intangible assets — 1,810 (d) 1,810
Bank owned life insurance 2,384 — 2,384
Other assets 3,082 (473 )(e) 2,609
Total assets $ 144,543 $ 818 $ 145,361
Liabilities
Deposits:
Noninterest-bearing $ 27,296 $ — $ 27,296
Interest-bearing 99,152 150 (f) 99,302
Total deposits 126,448 150 126,598
Securities sold under agreements to repurchase 849 — 849
Other liabilities 320 — 319
Total liabilities 127,617 150 127,766
Net identifiable assets acquired over liabilities assumed 16,926 668 17,594
Goodwill — 9,483 9,483
Net assets acquired over liabilities assumed $ 16,926 $ 10,151 $ 27,077
Consideration:
First Community Corporation common shares issued 877,364
Purchase price per share of the Company’s common stock $ 22.05
$ 19,346
Cash exchanged for stock and fractional shares 7,731
Fair value of total consideration transferred $ 27,077 Explanation of fair value adjustments (a)—Adjustment reflects marking the
securities portfolio to fair value as of the acquisition date. (b)—Adjustment reflects the fair
value adjustments based on the Company’s evaluation of the acquired loan portfolio and excludes the allowance for loan losses
recorded by Cornerstone. (c)—Adjustment reflects the fair
value adjustments based on the Company’s evaluation of the acquired premises and equipment. (d)—Adjustment reflects the recording
of the core deposit intangible on the acquired deposit accounts. (e)—Adjustment reflects the deferred
tax adjustment related to fair value adjustments at 34%. (f)—Adjustment reflects the fair
value adjustment on interest-bearing deposits. The operating results of the Company
for the three months and six months ended June 30, 2018 include the operating results of the acquired assets and assumed liabilities
for the entire period. The following table presents certain
pro forma information as if Cornerstone had been acquired on January 1, 2017. These results combine the historical results of Cornerstone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7
Pro Forma Pro Forma
Three Months Six Months
(Dollars in thousands) Ended June 30, 2017 Ended June 30, 2017
Total revenues (net interest income plus noninterest income) $ 10,996 $ 21,290
Net income $ 1,638 $ 3,550 </t>
  </si>
  <si>
    <t>SUBSEQUENT EVENTS</t>
  </si>
  <si>
    <t>Subsequent Events [Abstract]</t>
  </si>
  <si>
    <t>Note 10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disclosure.</t>
  </si>
  <si>
    <t>EARNINGS PER COMMON SHARE (Tables)</t>
  </si>
  <si>
    <t>Schedule of reconciliation of the numerator and denominator of the basic and diluted earnings per common share computation</t>
  </si>
  <si>
    <t xml:space="preserve">The following reconciles the numerator
and denominator of the basic and diluted earnings per common share computation: (In thousands except average market price)
Six months Three months
Ended June 30, Ended June 30,
2018 2017 2018 2017
Numerator (Net income) $ 5,710 $ 3,420 $ 3,001 $ 1,664
Denominator
Weighted average common shares outstanding for:
Basic earnings per share 7,575 6,641 7,573 6,634
Dilutive securities:
Deferred compensation 60 54 62 54
Warrants/Restricted stock – Treasury stock method 90 118 91 115
Diluted shares 7,725 6,813 7,726 6,803
The average market price used in calculating assumed number of shares $ 22.76 $ 20.56 $ 23.56 $ 20.75 </t>
  </si>
  <si>
    <t>INVESTMENT SECURITIES (Tables)</t>
  </si>
  <si>
    <t>Schedule of amortized cost and estimated fair values of available-for-sale</t>
  </si>
  <si>
    <t xml:space="preserve">The amortized cost and estimated fair
values of investment securities are summarized below:
AVAILABLE-FOR-SALE: Gross Gross
Amortized Unrealized Unrealized
(Dollars in thousands) Cost Gains Losses Fair Value
June 30, 2018
US Treasury securities $ 7,870 $ — $ 46 $ 7,824
Government Sponsored Enterprises 1,091 5 3 1,093
Mortgage-backed securities 143,306 86 3,475 139,917
Small Business Administration pools 55,314 226 810 54,730
State and local government 52,322 458 900 51,880
Other securities 68 1 — 69
$ 259,971 $ 776 $ 5,234 $ 255,513
Gross Gross
Amortized Unrealized Unrealized
(Dollars in thousands) Cost Gains Losses Fair Value
December 31, 2017
US Treasury securities $ 1,529 $ — $ 24 $ 1,505
Government Sponsored Enterprises 1,085 24 — 1,109
Mortgage-backed securities 145,185 285 1,702 143,768
Small Business Administration pools 61,544 374 330 61,588
State and local government 55,111 1,309 416 56,004
Other securities 932 — 82 850
$ 265,386 $ 1,992 $ 2,554 $ 264,824 </t>
  </si>
  <si>
    <t>Schedule of amortized cost and estimated fair values of held-to-maturity securities</t>
  </si>
  <si>
    <t xml:space="preserve">HELD-TO-MATURITY: Gross Gross
Amortized Unrealized Unrealized
(Dollars in thousands) Cost Gains Losses Fair Value
June 30, 2018
State and local government $ 16,261 $ 52 $ 101 $ 16,212
$ 16,261 $ 52 $ 101 $ 16,212
Gross Gross
Amortized Unrealized Unrealized
(Dollars in thousands) Cost Gains Losses Fair Value
December 31, 2017
State and local government $ 17,012 $ 223 $ 15 $ 17,220
$ 17,012 $ 223 $ 15 $ 17,220 </t>
  </si>
  <si>
    <t>Schedule of gross unrealized losses and fair values, aggregated by investment category and length of time that individual securities have been in a continuous loss position</t>
  </si>
  <si>
    <t xml:space="preserve">The following tables show gross unrealized
losses and fair values, aggregated by investment category and length of time that individual securities have been in a continuous
loss position, at June 30, 2018 and December 31, 2017.
(Dollars in thousands) Less than 12 months 12 months or more Total
June 30, 2018 Unrealized Unrealized Unrealized
Available-for-sale securities: Fair Value Loss Fair Value Loss Fair Value Loss
US Treasury securities $ 6,342 $ 4 $ 1,482 $ 42 $ 7,824 $ 46
Government Sponsored Enterprise 122 3 — — 122 3
Government Sponsored Enterprise mortgage-backed securities 81,744 1,607 42,131 1,868 123,875 3,475
Small Business Administration pools 22,305 376 14,767 434 37,072 810
State and local government 12,418 160 12,552 740 24,970 900
$ 122,931 $ 2,150 $ 70,932 $ 3,084 $ 193,863 $ 5,234
(Dollars in thousands) Less than 12 months 12 months or more Total
June 30, 2018 Unrealized Unrealized Unrealized
Held-to-maturity securities: Fair Value Loss Fair Value Loss Fair Value Loss
State and local government $ 10,605 $ 101 $ 0 $ 0 $ 10,605 $ 101
(Dollars in thousands) Less than 12 months 12 months or more Total
December 31, 2017 Unrealized Unrealized Unrealized
Available-for-sale securities: Fair Value Loss Fair Value Loss Fair Value Loss
US Treasury securities $ — $ — $ 1,505 $ 24 $ 1,505 $ 24
Government Sponsored Enterprise mortgage-backed securities 50,377 420 46,071 1,282 96,448 1,702
Small Business Administration pools 17,607 164 16,311 166 33,918 330
State and local government 3,639 15 12,990 401 16,629 416
Corporate and other securities — — 790 82 790 82
$ 71,623 $ 599 $ 77,667 $ 1,955 $ 149,290 $ 2,554
(Dollars in thousands) Less than 12 months 12 months or more Total
December 31, 2017 Unrealized Unrealized Unrealized
Held-to-maturity securities: Fair Value Loss Fair Value Loss Fair Value Loss
State and local government $ 2,899 $ 15 $ — $ — $ 2,899 $ 15 </t>
  </si>
  <si>
    <t>Schedule of the amortized cost and fair value of investment securities by expected maturity</t>
  </si>
  <si>
    <t xml:space="preserve">The following sets forth the amortized
cost and fair value of investment securities at June 30, 2018 by contractual maturity. Expected maturities differ from contractual
maturities because borrowers may have the right to call or prepay the obligations with or without prepayment penalties. MBSs are
based on average life at estimated prepayment speeds.
June 30, 2018 Available-for-sale Held-to-maturity
Amortized Fair Amortized Fair
(Dollars in thousands) Cost Value Cost Value
Due in one year or less $ 13,014 $ 13,014 $ — $ —
Due after one year through five years 149,787 147,491 8,247 8,231
Due after five years through ten years 84,661 82,532 8,014 7,981
Due after ten years 12,509 12,476 — —
$ 259,971 $ 255,513 $ 16,261 $ 16,212 </t>
  </si>
  <si>
    <t>LOANS (Tables)</t>
  </si>
  <si>
    <t>Summary of loans by category</t>
  </si>
  <si>
    <t xml:space="preserve">Loans summarized by category as
of June 30, 2018, December 31, 2017 and June 30, 2017 are as follows:
June 30, December 31, June 30,
(Dollars in thousands) 2018 2017 2017
Commercial, financial and agricultural $ 47,853 $ 51,040 $ 41,893
Real estate:
Construction 55,479 45,401 34,526
Mortgage-residential 50,190 46,901 45,012
Mortgage-commercial 486,107 460,276 394,454
Consumer:
Home equity 32,319 32,451 30,091
Other 12,385 10,736 7,444
Total $ 684,333 $ 646,805 $ 553,420 </t>
  </si>
  <si>
    <t>Schedule of activity in the allowance for loan losses and the recorded investment in loans receivable</t>
  </si>
  <si>
    <t xml:space="preserve">The detailed activity in the allowance
for loan losses and the recorded investment in loans receivable as of and for the six months ended June 30, 2018 and June 30, 2017
and for the year ended December 31, 2017 is as follows:
(Dollars in thousands)
Real estate Real estate
Real estate Mortgage Mortgage Consumer Consumer
June 30, 2018 Commercial Construction Residential Commercial Home equity Other Unallocated Total
Allowance for loan losses:
Beginning balance December 31, 2017 $ 221 $ 101 $ 461 $ 3,077 $ 308 $ 35 $ 1,594 $ 5,797
Charge-offs — — (1 ) — — (85 ) — (86 )
Recoveries 3 — 2 114 5 21 — 145
Provisions 48 11 210 (573 ) 716 142 (323 ) 231
Ending balance June 30, 2018 $ 272 $ 112 $ 672 $ 2,618 $ 1,029 $ 113 $ 1,271 $ 6,087
Ending balances:
Individually evaluated for impairment $ — $ — $ 1 $ 14 $ — $ — $ — $ 15
Collectively evaluated for impairment 272 112 671 2,604 1,029 113 1,271 6,072
June 30, 2018 Loans receivable:
Ending balance-total $ 47,853 $ 55,479 $ 50,190 $ 486,107 $ 32,319 $ 12,385 $ — $ 684,333
Ending balances:
Individually evaluated for impairment — — 424 4,464 61 — — 4,949
Collectively evaluated for impairment $ 47,853 $ 55,479 $ 49,766 $ 481,643 $ 32,258 $ 12,385 $ — $ 679,384
(Dollars in thousands) Real estate Real estate Consumer
June 30, 2017 Real estate Mortgage Mortgage Home Consumer
Commercial construction Residential Commercial Equity Other Unallocated Total
Allowance for loan losses:
Beginning balance December 31, 2016 $ 145 $ 104 $ 438 $ 2,793 $ 153 $ 127 $ 1,454 $ 5,214
Charge-offs — — — (24 ) — (44 ) — (68 )
Recoveries 3 — 2 113 24 8 — 150
Provisions 21 (28 ) (87 ) (37 ) 19 (67 ) 373 194
Ending balance June 30, 2017 $ 169 $ 76 $ 353 $ 2,845 $ 196 $ 24 $ 1,827 $ 5,490
Ending balances:
Individually evaluated for impairment $ — $ — $ 2 $ 23 $ — $ — $ — $ 25
Collectively evaluated for impairment 169 76 351 2,822 196 24 1,827 5,465
June 30, 2017 Loans receivable:
Ending balance-total $ 41,893 $ 34,526 $ 45,012 $ 394,454 $ 30,091 $ 7,444 $ — $ 553,420
Ending balances:
Individually evaluated for impairment — — 434 4,275 56 — — 4,763
Collectively evaluated for impairment $ 41,893 $ 34,526 $ 44,578 $ 390,179 $ 30,035 $ 7,444 $ — $ 548,655
(Dollars in thousands)
Real estate Real estate
Real estate Mortgage Mortgage Consumer Consumer
December 31, 2017 Commercial Construction Residential Commercial Home equity Other Unallocated Total
Allowance for loan losses:
Beginning balance December 31, 2016 $ 145 $ 104 $ 438 $ 2,793 $ 153 $ 127 $ 1,454 $ 5,214
Charge-offs (5 ) — — (30 ) (7 ) (131 ) — (173 )
Recoveries 5 — 5 172 24 20 — 226
Provisions 76 (3 ) 18 142 138 19 140 530
Ending balance December 31, 2017 $ 221 $ 101 $ 461 $ 3,077 $ 308 $ 35 $ 1,594 $ 5,797
Ending balances:
Individually evaluated for impairment $ — $ — $ 2 $ 25 $ — $ — $ — $ 27
Collectively evaluated for impairment 221 101 459 3,052 308 35 1,594 5,770
December 31, 2017 Loans receivable:
Ending balance-total $ 51,040 $ 45,401 $ 46,901 $ 460,276 $ 32,451 $ 10,736 $ — $ 646,805
Ending balances:
Individually evaluated for impairment — — 413 4,742 — — — 5,155
Collectively evaluated for impairment $ 51,040 $ 45,401 $ 46,488 $ 455,534 $ 32,451 $ 10,736 $ — $ 641,650 The detailed activity in the allowance
for loan losses as of and for the three months ended June 30, 2018 and the three months ended June 30, 2017 is as follows:
(Dollars in thousands) Real estate Real estate Consumer
Real estate Mortgage Mortgage Home Consumer
Commercial construction Residential Commercial Equity Other Unallocated Total
Allowance for loan losses:
Beginning balance March 31, 2018 $ 210 $ 98 $ 716 $ 3,117 $ 479 $ 63 $ 1,303 $ 5,986
Charge-offs — — — — — (38 ) — (38 )
Recoveries 3 — 2 87 5 13 — 110
Provisions 59 14 (46 ) (586 ) 545 75 (32 ) 29
Ending balance June 30, 2018 $ 272 $ 112 $ 672 $ 2,618 $ 1,029 $ 113 $ 1,271 $ 6,087
(Dollars in thousands) Real estate Real estate Consumer
Real estate Mortgage Mortgage Home Consumer
Commercial construction Residential Commercial Equity Other Unallocated Total
Allowance for loan losses:
Beginning balance March 31, 2017 $ 140 $ 71 $ 398 $ 2,858 $ 163 $ 159 $ 1,579 $ 5,368
Charge-offs — — — — — (17 ) — (17 )
Recoveries 1 — 1 32 23 4 — 61
Provisions 28 5 (46 ) (45 ) 10 (122 ) 248 78
Ending balance June 30, 2017 $ 169 $ 76 $ 353 $ 2,845 $ 196 $ 24 $ 1,827 $ 5,490 </t>
  </si>
  <si>
    <t>Schedule of related party loan</t>
  </si>
  <si>
    <t xml:space="preserve">The following table presents related
party loan transactions for the six months ended June 30, 2018 and 2017:
(Dollars in thousands) 2018 2017
Beginning Balance December 31, $ 5,549 $ 6,103
New Loans 1,778 87
Less loan repayments 936 754
Ending Balance June 30, $ 6,391 $ 5,436 </t>
  </si>
  <si>
    <t>Schedule of loans individually evaluated and considered impaired</t>
  </si>
  <si>
    <t xml:space="preserve">The following table presents at June
30, 2018 and December 31, 2017 loans individually evaluated and considered impaired under Financial Accounting Standards Board
(“FASB”) Accounting Standards Codification (“ASC”) 310 “Accounting by Creditors for Impairment of
a Loan.” Impairment includes performing troubled debt restructurings (“TDRs”).
(Dollars in thousands) June 30, December 31,
2018 2017
Total loans considered impaired $ 4,949 $ 5,155
Loans considered impaired for which there is a related allowance for loan loss:
Outstanding loan balance $ 1,819 $ 1,669
Related allowance $ 15 $ 27
Loans considered impaired and previously written down to fair value $ 3,130 $ 3,485
Average impaired loans $ 5,029 $ 5,513
Amount of interest earned during period of impairment $ 200 $ 132 </t>
  </si>
  <si>
    <t>Schedule of loan category and loans individually evaluated and considered impaired</t>
  </si>
  <si>
    <t xml:space="preserve">The following tables are by loan category
and present at June 30, 2018, June 30, 2017 and December 31, 2017 loans individually evaluated and considered impaired under
FASB ASC 310 “Accounting by Creditors for Impairment of a Loan.” Impairment includes performing TDRs.
(Dollars in thousands) Six months ended Three months ended
Unpaid Average Interest Average Interest
June 30, 2018 Recorded Principal Related Recorded income Recorded Income
Investment Balance Allowance Investment Recognized Investment Recognized
With no allowance recorded:
Commercial, financial, agricultural $ — $ — $ — $ — $ — $ — $ —
Real estate:
Construction — — — — — — —
Mortgage-residential 384 463 — 385 14 383 9
Mortgage-commercial 2,514 5,292 — 2,555 118 2,716 71
Consumer:
Home equity 61 61 — 62 1 59 1
Other — — — — — — —
With an allowance recorded:
Commercial, financial, agricultural — — — — — — —
Real estate:
Construction — — — — — — —
Mortgage-residential 40 40 1 41 1 40 1
Mortgage-commercial 1,950 1,950 14 1,987 66 1,950 33
Consumer:
Home equity — — — — — — —
Other — — — — — — —
Total:
Commercial, financial, agricultural $ — $ — $ — $ — $ — $ — $ —
Real estate:
Construction — — — — — — —
Mortgage-residential 424 503 1 426 15 423 10
Mortgage-commercial 4,464 7,242 14 4,541 184 4,666 104
Consumer:
Home equity 61 61 — 62 1 59 1
Other — — — — — — —
$ 4,949 $ 7,806 $ 15 $ 5,029 $ 200 $ 5,148 $ 115
(Dollars in thousands) Six months ended Three months ended
Unpaid Average Interest Average Interest
June 30, 2017 Recorded Principal Related Recorded income Recorded Income
Investment Balance Allowance Investment Recognized Investment Recognized
With no allowance recorded:
Commercial, financial, agricultural $ — $ — $ — $ — $ — $ — $ —
Real estate:
Construction — — — — — — —
Mortgage-residential 390 449 — 390 7 389 6
Mortgage-commercial 2,584 5,123 — 2,583 105 2,575 20
Consumer:
Home equity 56 57 — 56 — 56 —
Other — — — — — — —
With an allowance recorded:
Commercial, financial, agricultural — — — — — — —
Real estate:
Construction — — — — — — —
Mortgage-residential 44 44 2 44 1 44 1
Mortgage-commercial 1,691 2,124 23 1,673 88 1,683 22
Consumer:
Home equity — — — — — — —
Other — — — — — — —
Total:
Commercial, financial, agricultural $ — $ — $ — $ — $ — $ — $ —
Real estate:
Construction — — — — — — —
Mortgage-residential 434 493 2 434 8 433 7
Mortgage-commercial 4,275 7,247 23 4,256 193 4,258 42
Consumer:
Home equity 56 57 — 56 — 56 —
Other — — — — — — —
$ 4,765 $ 7,797 $ 25 $ 4,746 $ 201 $ 4,747 $ 49
(Dollars in thousands)
December 31, 2017 Unpaid Average Interest
Recorded Principal Related Recorded Income
Investment Balance Allowance Investment Recognized
With no allowance recorded:
Commercial $ — $ — $ — $ — $ —
Real estate:
Construction — — — — —
Mortgage-residential 371 437 — 399 —
Mortgage-commercial 3,087 5,966 — 3,420 13
Consumer:
Home Equity — — — — —
Other — — — — —
With an allowance recorded:
Commercial — — — — —
Real estate:
Construction — — — — —
Mortgage-residential 42 42 2 43 2
Mortgage-commercial 1,655 2,261 25 1,652 117
Consumer:
Home Equity — — — — —
Other — — — — —
Total:
Commercial — — — — —
Real estate:
Construction — — — — —
Mortgage-residential 413 479 2 442 2
Mortgage-commercial 4,742 8,227 25 5,072 130
Consumer:
Home Equity — — — — —
Other — — — — —
$ 5,155 $ 8,706 $ 27 $ 5,513 $ 132 </t>
  </si>
  <si>
    <t>Schedule of loan category and loan by risk categories</t>
  </si>
  <si>
    <t xml:space="preserve">Loans not meeting the criteria above
that are analyzed individually as part of the above described process are considered as pass rated loans. As of June 30, 2018 and
December 31, 2017, and based on the most recent analysis performed, the risk category of loans by class of loans is shown in the
table below. As of June 30, 2018 and December 31, 2017, no loans were classified as doubtful.
(Dollars in thousands)
June 30, 2018 Special
Pass Mention Substandard Doubtful Total
Commercial, financial &amp; agricultural $ 47,473 $ 188 $ 192 $ — $ 47,853
Real estate:
Construction 55,479 — — — 55,479
Mortgage – residential 48,437 882 871 — 50,190
Mortgage – commercial 477,022 4,608 4,477 — 486,107
Consumer:
Home Equity 30,403 1,534 382 — 32,319
Other 12,385 — — — 12,385
Total $ 671,199 $ 7,212 $ 5,922 $ — $ 684,333
(Dollars in thousands)
December 31, 2017 Special
Pass Mention Substandard Doubtful Total
Commercial, financial &amp; agricultural $ 50,680 $ 179 $ 181 $ — $ 51,040
Real estate:
Construction 45,401 — — — 45,401
Mortgage – residential 45,343 720 838 — 46,901
Mortgage – commercial 446,531 7,698 6,047 — 460,276
Consumer:
Home Equity 30,618 1,524 309 — 32,451
Other 10,731 — 5 — 10,736
Total $ 629,304 $ 10,121 $ 7,380 $ — $ 646,805 </t>
  </si>
  <si>
    <t>Schedule for changes in the accretable yield for PCI loans</t>
  </si>
  <si>
    <t xml:space="preserve">A summary of changes in the accretable
yield for PCI loans for the three and six months ended June 30, 2018 and June 30, 2017 follows:
Three Months Ended June 30, 2018 Six Months Ended June 30, 2018
Accretable yield, beginning of period $ 12 $ 22
Accretion (14 ) (24 )
Reclassification of nonaccretable difference due to improvement in expected cash flows — —
Accretable yield, end of period $ (2 ) $ (2 )
Three Months Ended June 30, 2017 Six Months Ended June 30, 2017
Accretable yield, beginning of period $ 56 $ 34
Accretion (6 ) (28 )
Reclassification of nonaccretable difference due to improvement in expected cash flows — 44
Accretable yield, end of period $ 50 $ 50 </t>
  </si>
  <si>
    <t>Schedule of loan category and present loans past due and on non-accrual status</t>
  </si>
  <si>
    <t xml:space="preserve">The following tables are by loan
category and present loans past due and on non-accrual status as of June 30, 2018 and December 31, 2017:
(Dollars in thousands) Greater than
30-59 Days 60-89 Days 90 Days and Total
June 30, 2018 Past Due Past Due Accruing Nonaccrual Past Due Current Total Loans
Commercial $ 76 $ — $ — $ $ 76 $ 47,777 $ 47,853
Real estate:
Construction 24 — 959 983 54,496 55,479
Mortgage-residential 166 — — 383 549 49,641 50,190
Mortgage-commercial 540 — 2,514 3,054 483,053 486,107
Consumer:
Home equity 351 — — 61 412 31,907 32,319
Other 116 3 — 119 12,266 12,385
$ 1,273 $ 3 $ 959 $ 2,958 $ 5,193 $ 679,140 $ 684,333
(Dollars in thousands) Greater than
30-59 Days 60-89 Days 90 Days and Total
December 31, 2017 Past Due Past Due Accruing Nonaccrual Past Due Current Total Loans
Commercial $ 26 $ — $ 32 $ — $ 58 $ 50,982 $ 51,040
Real estate: —
Construction — — — — — 45,401 45,401
Mortgage-residential 109 38 — 371 518 46,383 46,901
Mortgage-commercial 290 828 — 2,971 4,089 456,187 460,276
Consumer: —
Home equity 805 36 — — 841 31,610 32,451
Other 1 5 — — 6 10,730 10,736
$ 1,231 907 32 $ 3,342 $ 5,512 $ 641,293 $ 646,805 </t>
  </si>
  <si>
    <t>FAIR VALUE MEASUREMENT (Tables)</t>
  </si>
  <si>
    <t>Schedule of carrying amount and estimated fair value by classification Level of the Company's financial instruments</t>
  </si>
  <si>
    <t xml:space="preserve">The carrying amount and estimated fair
value by classification level of the Company’s financial instruments as of June 30, 2018 and December 31, 2017 are as follows:
June 30, 2018
Fair Value
(Dollars in thousands) Carrying Amount Total Level 1 Level 2 Level 3
Financial Assets:
Cash and short term investments $ 44,945 $ 44,945 $ 44,945 $ — $ —
Held-to-maturity securities 16,261 16,212 — 16212 —
Available-for-sale securities 255,513 255,513 9 255,504 —
Other investments, at cost 1,956 1,956 — — 1,956
Loans held for sale 6,969 6,969 — 6,969 —
Net loans receivable 678,246 668,620 — — 668,620
Accrued interest 3,374 3,374 3,374 — —
Financial liabilities:
Non-interest bearing demand deposits $ 239,744 $ 239,744 $ — $ 239,744 $ —
Interest bearing demand deposits and money market accounts 394,449 394,449 — 394,449 —
Savings 106,333 106,333 — 106,333 —
Time deposits 192,842 193,267 — 193,267 —
Total deposits 933,368 933,793 — 933,793 —
Federal Home Loan Bank Advances 241 241 — 241 —
Short term borrowings 28,203 28,203 — 28,203 —
Junior subordinated debentures 14,964 12,157 — 12,157 —
Accrued interest payable 650 650 650 — —
December 31, 2017
Fair Value
(Dollars in thousands) Carrying Amount Total Level 1 Level 2 Level 3
Financial Assets:
Cash and short term investments $ 30,591 $ 30,591 $ 30,591 $ — $ —
Held-to-maturity securities 17,012 17,220 — 17,220 —
Available-for-sale securities 264,824 264,824 790 264,034 —
Other investments, at cost 2,559 2,559 — — 2,559
Loans held for sale 5,093 5,093 — 5,093 —
Net loans receivable 641,008 639,489 — 634,361 5,128
Accrued interest 3,489 3,489 3,489 — —
Financial liabilities:
Non-interest bearing demand $ 226,546 $ 226,546 $ — $ 226,546 $ —
NOW and money market accounts 364,358 364,358 — 364,358 —
Savings 104,756 104,756 — 104,756 —
Time deposits 192,663 192,186 — 192,186 —
Total deposits 888,323 887,846 — 887,846 —
Federal Home Loan Bank Advances 14,250 14,248 — 14,248 —
Short term borrowings 19,270 19,270 — 19,270 —
Junior subordinated debentures 14,964 15,025 — 15,025 —
Accrued interest payable 562 562 562 — — </t>
  </si>
  <si>
    <t>Schedule of fair value for each category of assets carried at fair value that are measured on a recurring basis</t>
  </si>
  <si>
    <t xml:space="preserve">The following tables
summarize quantitative disclosures about the fair value for each category of assets carried at fair value as of June 30, 2018 and
December 31, 2017 that are measured on a recurring basis. There were no liabilities carried at fair value as of June 30, 2018 or
December 31, 2017 that are measured on a recurring basis. (Dollars in thousands)
Description June 30 2018 Quoted Prices in Active Markets for Identical Assets (Level 1) Significant Other Observable Inputs (Level 2) Significant Unobservable Inputs (Level 3)
Available for sale securities
US Treasury Securities $ 7,824 $ — $ 7,824 $ —
Government sponsored enterprises 1,093 — 1,093 —
Mortgage-backed securities 139,917 — 139,917 —
Small Business Administration pools 54,730 — 54,730 —
State and local government 51,880 — 51,880 —
Corporate and other securities 69 9 60 —
255,513 9 255,504 —
Loans held for sale 6,969 — 6,969 —
Total $ 262,482 $ 9 $ 262,482 $ — (Dollars in thousands)
Description December 31 2017 Quoted Prices in Active Markets for Identical Assets (Level 1) Significant Other Observable Inputs (Level 2) Significant Unobservable Inputs (Level 3)
Available for sale securities
US Treasury Securities $ 1,505 $ — $ 1,505 $ —
Government sponsored enterprises 1,109 — 1,109 —
Mortgage-backed securities 143,768 — 143,768 —
Small Business Administration securities 61,588 — 61,588 —
State and local government 56,004 — 56,004 —
Corporate and other securities 850 790 60 —
264,824 790 264,034 —
Loans held for sale 5,093 — 5,093 —
Total $ 269,917 $ 790 $ 269,127 $ — </t>
  </si>
  <si>
    <t>Schedule reconciling the changes in Level 3 financial instruments measured on a recurring basis</t>
  </si>
  <si>
    <t xml:space="preserve">The following table reconciles the changes
in Level 3 financial instruments for the six months ended June 30, 2017 measured on a recurring basis. There were no Level 3 financial
instruments for the three months ended June 30, 2017 or the three and six months ended June 30, 2018 measured on a recurring basis.
( Dollars in thousands) Corporate Preferred Stock
Beginning Balance December 31, 2016 $ 1,000
Total gains or losses (realized/unrealized) Included in earnings —
Included in other comprehensive income —
Purchases, issuances, and settlements —
Transfers in and/or out of Level 3 (1,000 )
Ending Balance June 30, 2017 $ — </t>
  </si>
  <si>
    <t>Schedule of the fair value for each category of assets carried at fair value that are measured on a non-recurring basis</t>
  </si>
  <si>
    <t xml:space="preserve">The following tables
summarize quantitative disclosures about the fair value for each category of assets carried at fair value as of June 30, 2018 and
December 31, 2017 that are measured on a non-recurring basis.
(Dollars in thousands)
Description June 30, 2018 Quoted Prices in Active Markets for Identical Assets (Level 1) Significant Other Observable Inputs (Level 2) Significant Unobservable Inputs (Level 3)
Impaired loans:
Commercial $ — $ — $ — $ —
Real estate:
Mortgage-residential 423 — — 423
Mortgage-commercial 4,450 — — 4,450
Consumer:
Home equity 61 — — 61
Other — — — —
Total impaired 4,934 — — 4,934
Other real estate owned:
Construction 828 — — 828
Mortgage-residential — — — —
Mortgage-commercial 996 — — 996
Total other real estate owned 1,824 — — 1,824
Total $ 6,758 $ — $ — $ 6,758
(Dollars in thousands)
Description December 31, 2017 Quoted Prices in Active Markets for Identical Assets (Level 1) Significant Other Observable Inputs (Level 2) Significant Unobservable Inputs (Level 3)
Impaired loans:
Commercial &amp; Industrial $ — $ — $ — $ —
Real estate:
Mortgage-residential 411 — — 411
Mortgage-commercial 4,717 — — 4,717
Consumer:
Home equity — — — —
Other — — — —
Total impaired 5,128 — — 5,128
Other real estate owned:
Construction 828 — — 828
Mortgage-residential 47 — — 47
Mortgage-commercial 1,059 — — 1,059
Total other real estate owned 1,934 — — 1,934
Total $ 7,062 $ — $ — $ 7,062 </t>
  </si>
  <si>
    <t>Schedule of significant unobservable inputs used in the fair value measurements</t>
  </si>
  <si>
    <t>For Level 3 assets and liabilities
measured at fair value on a non-recurring basis as of June 30, 2018 and December 31, 2017, the significant unobservable inputs
used in the fair value measurements were as follows:
(Dollars in thousands) Fair Value as of June 30, 2018 Valuation Technique Significant Observable Inputs Significant Unobservable Inputs
OREO $ 1,824 Appraisal Value/Comparison Sales/Other estimates Appraisals and or sales of comparable properties Appraisals discounted 6% to 16% for sales commissions and other holding cost
Impaired loans $ 4,934 Appraisal Value Appraisals and or sales of comparable properties Appraisals discounted 6% to 16% for sales commissions and other holding cost
(Dollars in thousands) Fair Value as of December 31, 2017 Valuation Technique Significant Observable Inputs Significant Unobservable Inputs
OREO $ 1,934 Appraisal Value/Comparison Sales/Other estimates Appraisals and or sales of comparable properties Appraisals discounted 6% to 16% for sales commissions and other holding cost
Impaired loans $ 5,128 Appraisal Value Appraisals and or sales of comparable properties Appraisals discounted 6% to 16% for sales commissions and other holding cost</t>
  </si>
  <si>
    <t>DEPOSITS (Tables)</t>
  </si>
  <si>
    <t>Schedule of Total Deposit Liabilities</t>
  </si>
  <si>
    <t xml:space="preserve">The Company’s total deposits are
comprised of the following at the dates indicated:
June 30, December 31,
Dollars in thousands 2018 2017
Non-interest bearing demand deposits $ 239,744 $ 226,546
Interest bearing demand deposits and money market accounts 394,448 364,358
Savings 106,333 104,756
Time deposits 192,843 192,663
Total deposits $ 933,368 $ 888,323 </t>
  </si>
  <si>
    <t>REPORTABLE SEGMENTS (Tables)</t>
  </si>
  <si>
    <t>Schedule of Reportable Segment</t>
  </si>
  <si>
    <t xml:space="preserve">The Company’s reportable segments
represent the distinct product lines the Company offers and are viewed separately for strategic planning by management. The Company
has four reportable segments:
Six months ended June 30, 2018 Commercial Investment
(Dollars in thousands) and Retail Mortgage advisory and
Banking Banking non-deposit Corporate Eliminations Consolidated
Dividend and Interest Income $ 18,731 $ 408 $ — $ 1,831 $ (1,820 ) $ 19,150
Interest expense 1,337 — — 340 — 1,677
Net interest income $ 17,394 $ 408 $ — $ 1,491 $ (1,820 ) $ 17,473
Provision for loan losses 231 — — — — 231
Noninterest income 2,791 1,967 784 — — 5,542
Noninterest expense 13,310 1,577 723 209 — 15,819
Net income before taxes $ 6,644 $ 798 $ 61 $ 1,282 $ (1,820 ) $ 6,965
Income tax provision (benefit) 1,382 — — (127 ) — 1,255
Net income (loss) $ 5,262 $ 798 $ 61 $ 1,409 $ (1,820 ) $ 5,710
Three months ended June 30, 2018 Commercial Investment
(Dollars in thousands) and Retail Mortgage advisory and
Banking Banking non-deposit Corporate Eliminations Consolidated
Dividend and Interest Income $ 9,602 $ 211 $ — $ 922 $ (916 ) $ 9,819
Interest expense 698 — — 182 — 880
Net interest income $ 8,904 $ 211 $ — $ 740 $ (916 ) $ 8,939
Provision for loan losses 29 — — — — 29
Noninterest income 1,494 1,016 401 — — 2,911
Noninterest expense 6,900 823 382 120 — 8,225
Net income before taxes $ 3,469 $ 404 $ 19 $ 620 $ (916 ) $ 3,596
Income tax provision (benefit) 657 — — (62 ) — 595
Net income $ 2,812 $ 404 $ 19 $ 682 $ (916 ) $ 3,001
Six months ended June 30, 2017 Commercial Investment
(Dollars in thousands) and Retail Mortgage advisory and
Banking Banking non-deposit Corporate Eliminations Consolidated
Dividend and Interest Income $ 15,310 $ 178 $ — $ 1,445 $ (1,436 ) $ 15,497
Interest expense 1,114 — — 273 — 1,387
Net interest income $ 14,196 $ 178 $ — $ 1,172 $ (1,436 ) $ 14,110
Provision for loan losses 194 — — — — 194
Noninterest income 2,042 1,918 572 90 — 4,622
Noninterest expense 11,917 1,412 578 183 — 14,090
Net income before taxes $ 4,127 $ 684 $ (6 ) $ 1,079 $ (1,436 ) $ 4,448
Income tax provision (benefit) 1,265 — — (237 ) — 1,028
Net income (loss) $ 2,862 $ 684 $ (6 ) $ 1,316 $ (1,436 ) $ 3,420
Three months ended June 30, 2017 Commercial Investment
(Dollars in thousands) and Retail Mortgage advisory and
Banking Banking non-deposit Corporate Eliminations Consolidated
Dividend and Interest Income $ 7,590 $ 119 $ — $ 679 $ (664 ) 7,724
Interest expense 557 — — 118 — 675
Net interest income $ 7,033 $ 119 $ — $ 561 $ (664 ) $ 7,049
Provision for loan losses 78 — — — — 78
Noninterest income 1,099 1,248 297 — — 2,644
Noninterest expense 6,174 803 260 133 — 7,370
Net income before taxes $ 1,880 $ 564 $ 37 $ 428 $ (664 ) $ 2,245
Income tax provision (benefit) 644 — — (63 ) — 581
Net income $ 1,236 $ 564 $ 37 $ 491 $ (664 ) $ 1,664
Commercial Investment
(Dollars in thousands) and Retail Mortgage advisory and
Banking Banking non-deposit Corporate Eliminations Consolidated
Total Assets as of June 30, 2018 $ 1,072,255 $ 18,975 $ 13 $ 125,282 $ (124,376 ) $ 1,092,149
Total Assets as of December 31, 2017 $ 1,033,483 $ 16,298 $ 19 $ 121,326 $ (120,395 ) $ 1,050,731 </t>
  </si>
  <si>
    <t>MERGERS AND ACQUISTIONS (Tables)</t>
  </si>
  <si>
    <t>Mergers And Acquistions</t>
  </si>
  <si>
    <t>Schedule of Assets Acquired and Liabilities Assumed - Initial Fair Value Adjustment</t>
  </si>
  <si>
    <t>The following table presents the assets
acquired and liabilities assumed as of October 20, 2017 as recorded by the Company on the acquisition date and initial fair value
adjustments.
As Recorded by Fair Value As Recorded
(Dollars in thousands, except per share data) Cornerstone Adjustments by the Company
Assets
Cash and cash equivalents $ 30,060 $ — $ 30,060
Investment securities 44,018 (358 )(a) 43,660
Loans 60,835 (734 )(b) 60,101
Premises and equipment 4,164 573 (c) 4,737
Intangible assets — 1,810 (d) 1,810
Bank owned life insurance 2,384 — 2,384
Other assets 3,082 (473 )(e) 2,609
Total assets $ 144,543 $ 818 $ 145,361
Liabilities
Deposits:
Noninterest-bearing $ 27,296 $ — $ 27,296
Interest-bearing 99,152 150 (f) 99,302
Total deposits 126,448 150 126,598
Securities sold under agreements to repurchase 849 — 849
Other liabilities 320 — 319
Total liabilities 127,617 150 127,766
Net identifiable assets acquired over liabilities assumed 16,926 668 17,594
Goodwill — 9,483 9,483
Net assets acquired over liabilities assumed $ 16,926 $ 10,151 $ 27,077
Consideration:
First Community Corporation common shares issued 877,364
Purchase price per share of the Company’s common stock $ 22.05
$ 19,346
Cash exchanged for stock and fractional shares 7,731
Fair value of total consideration transferred $ 27,077 Explanation of fair value adjustments (a)—Adjustment reflects marking the
securities portfolio to fair value as of the acquisition date. (b)—Adjustment reflects the fair
value adjustments based on the Company’s evaluation of the acquired loan portfolio and excludes the allowance for loan losses
recorded by Cornerstone. (c)—Adjustment reflects the fair
value adjustments based on the Company’s evaluation of the acquired premises and equipment. (d)—Adjustment reflects the recording
of the core deposit intangible on the acquired deposit accounts. (e)—Adjustment reflects the deferred
tax adjustment related to fair value adjustments at 34%. (f)—Adjustment reflects the fair
value adjustment on interest-bearing deposits.</t>
  </si>
  <si>
    <t>Schedule of Impact of Merger and Pro Forma Information</t>
  </si>
  <si>
    <t xml:space="preserve">The following table presents certain
pro forma information as if Cornerstone had been acquired on January 1, 2017. These results combine the historical results of Cornerstone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7
Pro Forma Pro Forma
Three Months Six Months
(Dollars in thousands) Ended June 30, 2017 Ended June 30, 2017
Total revenues (net interest income plus noninterest income) $ 10,996 $ 21,290
Net income $ 1,638 $ 3,550 </t>
  </si>
  <si>
    <t>EARNINGS PER SHARE (Details) - USD ($) $ / shares in Units, $ in Thousands</t>
  </si>
  <si>
    <t>Numerator (Included in basic and diluted earnings per share)</t>
  </si>
  <si>
    <t>Weighted average common shares outstanding for:</t>
  </si>
  <si>
    <t>Basic earnings common per share (in shares)</t>
  </si>
  <si>
    <t>Dilutive securities:</t>
  </si>
  <si>
    <t>Deferred compensation (in shares)</t>
  </si>
  <si>
    <t>Warrants - Treasury stock method (in shares)</t>
  </si>
  <si>
    <t>Diluted earnings per share (in shares)</t>
  </si>
  <si>
    <t>The average market price used in calculating assumed number of shares (in dollars per share)</t>
  </si>
  <si>
    <t>EARNINGS PER SHARE (Details Narrative) - USD ($) $ in Thousands</t>
  </si>
  <si>
    <t>Dec. 16, 2011</t>
  </si>
  <si>
    <t>Junior Subordinated Debt [Member]</t>
  </si>
  <si>
    <t>Debt issued</t>
  </si>
  <si>
    <t>Warrants issued (in shares)</t>
  </si>
  <si>
    <t>Warrants outstanding</t>
  </si>
  <si>
    <t>INVESTMENT SECURITIES (Details) - USD ($) $ in Thousands</t>
  </si>
  <si>
    <t>Schedule of Available-for-sale Securities [Line Items]</t>
  </si>
  <si>
    <t>Amortized Cost</t>
  </si>
  <si>
    <t>Gross Unrealized Gains</t>
  </si>
  <si>
    <t>Gross Unrealized Losses</t>
  </si>
  <si>
    <t>Fair Value</t>
  </si>
  <si>
    <t>US Treasury Securities [Member]</t>
  </si>
  <si>
    <t>Government sponsored enterprises [Member]</t>
  </si>
  <si>
    <t>Government Sponsored Enterprise mortgage-backed securities [Member]</t>
  </si>
  <si>
    <t>Small Business Administration pools [Member]</t>
  </si>
  <si>
    <t>State and local government [Member]</t>
  </si>
  <si>
    <t>Corporate and other securities [Member]</t>
  </si>
  <si>
    <t>INVESTMENT SECURITIES (Details 2) - USD ($) $ in Thousands</t>
  </si>
  <si>
    <t>Schedule of Trading Securities and Other Trading Assets [Line Items]</t>
  </si>
  <si>
    <t>INVESTMENT SECURITIES (Details 3) - USD ($) $ in Thousands</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INVESTMENT SECURITIES (Details 4) - USD ($) $ in Thousands</t>
  </si>
  <si>
    <t>Available-for-sale, Amortized Cost</t>
  </si>
  <si>
    <t>Due in one year or less</t>
  </si>
  <si>
    <t>Due after one year through five years</t>
  </si>
  <si>
    <t>Due after five years through ten years</t>
  </si>
  <si>
    <t>Due after ten years</t>
  </si>
  <si>
    <t>Available-for-sale, Fair Value</t>
  </si>
  <si>
    <t>Held To Maturity Securities, Amortized Cost</t>
  </si>
  <si>
    <t>Held To Maturity Securities, Fair value</t>
  </si>
  <si>
    <t>INVESTMENT SECURITIES (Details Narrative) - USD ($) $ in Thousands</t>
  </si>
  <si>
    <t>Proceeds from sale of investment securities available-for-sale</t>
  </si>
  <si>
    <t>Gross realized gains</t>
  </si>
  <si>
    <t>Gross realized losses</t>
  </si>
  <si>
    <t>FHLB Stock</t>
  </si>
  <si>
    <t>Mutual Funds [Member]</t>
  </si>
  <si>
    <t>Foreign Corporate Debt Securities [Member]</t>
  </si>
  <si>
    <t>Corporate Bond Securities [Member]</t>
  </si>
  <si>
    <t>LOANS (Details) - USD ($) $ in Thousands</t>
  </si>
  <si>
    <t>Accounts, Notes, Loans and Financing Receivable [Line Items]</t>
  </si>
  <si>
    <t>Commercial Financial and Agricultural Loans [Member]</t>
  </si>
  <si>
    <t>Real Estate Construction Loans [Member]</t>
  </si>
  <si>
    <t>Real estate Mortgage-residential [Member]</t>
  </si>
  <si>
    <t>Real estate Mortgage-commercial [Member]</t>
  </si>
  <si>
    <t>Consumer Home Equity Line of Credit [Member]</t>
  </si>
  <si>
    <t>Consumer Other Financing Receivable [Member]</t>
  </si>
  <si>
    <t>LOANS (Details 2) - USD ($) $ in Thousands</t>
  </si>
  <si>
    <t>Activity in the allowance for loan losses</t>
  </si>
  <si>
    <t>Balance at the beginning of the period</t>
  </si>
  <si>
    <t>Charge-offs</t>
  </si>
  <si>
    <t>Recoveries</t>
  </si>
  <si>
    <t>Provisions</t>
  </si>
  <si>
    <t>Balance at end of the period</t>
  </si>
  <si>
    <t>Allowance for loan losses</t>
  </si>
  <si>
    <t>Individually evaluated for impairment</t>
  </si>
  <si>
    <t>Collectively evaluated for impairment</t>
  </si>
  <si>
    <t>Loans receivable:</t>
  </si>
  <si>
    <t>Ending balance-total</t>
  </si>
  <si>
    <t>Unallocated Financing Receivables [Member]</t>
  </si>
  <si>
    <t>LOANS (Details 3) - USD ($) $ in Thousands</t>
  </si>
  <si>
    <t>Mar. 31, 2017</t>
  </si>
  <si>
    <t>Loans and Leases Receivable, Related Parties [Roll Forward]</t>
  </si>
  <si>
    <t>Balance, beginning of year</t>
  </si>
  <si>
    <t>New Loans</t>
  </si>
  <si>
    <t>Less loan repayments</t>
  </si>
  <si>
    <t>Balance, end of year</t>
  </si>
  <si>
    <t>Loans considered impaired for which there is a related allowance for loan loss:</t>
  </si>
  <si>
    <t>Total loans considered impaired at year end</t>
  </si>
  <si>
    <t>Outstanding loan balance</t>
  </si>
  <si>
    <t>Related allowance</t>
  </si>
  <si>
    <t>Loans considered impaired and previously written down to fair value</t>
  </si>
  <si>
    <t>Average impaired loans</t>
  </si>
  <si>
    <t>Amount of interest earned during period of impairment</t>
  </si>
  <si>
    <t>LOANS (Details 4) - USD ($) $ in Thousands</t>
  </si>
  <si>
    <t>With no allowance recorded:</t>
  </si>
  <si>
    <t>Recorded Investment</t>
  </si>
  <si>
    <t>With an allowance recorded:</t>
  </si>
  <si>
    <t>Total:</t>
  </si>
  <si>
    <t>Unpaid Principal Balance</t>
  </si>
  <si>
    <t>Average Recorded Investment</t>
  </si>
  <si>
    <t>Interest Income Recognized</t>
  </si>
  <si>
    <t>LOANS (Details 5) - USD ($) $ in Thousands</t>
  </si>
  <si>
    <t>Pass [Member]</t>
  </si>
  <si>
    <t>Pass [Member] | Commercial Financial and Agricultural Loans [Member]</t>
  </si>
  <si>
    <t>Pass [Member] | Real Estate Construction Loans [Member]</t>
  </si>
  <si>
    <t>Pass [Member] | Real estate Mortgage-residential [Member]</t>
  </si>
  <si>
    <t>Pass [Member] | Real estate Mortgage-commercial [Member]</t>
  </si>
  <si>
    <t>Pass [Member] | Consumer Home Equity Line of Credit [Member]</t>
  </si>
  <si>
    <t>Pass [Member] | Consumer Other Financing Receivable [Member]</t>
  </si>
  <si>
    <t>Special Mention [Member]</t>
  </si>
  <si>
    <t>Special Mention [Member] | Commercial Financial and Agricultural Loans [Member]</t>
  </si>
  <si>
    <t>Special Mention [Member] | Real Estate Construction Loans [Member]</t>
  </si>
  <si>
    <t>Special Mention [Member] | Real estate Mortgage-residential [Member]</t>
  </si>
  <si>
    <t>Special Mention [Member] | Real estate Mortgage-commercial [Member]</t>
  </si>
  <si>
    <t>Special Mention [Member] | Consumer Home Equity Line of Credit [Member]</t>
  </si>
  <si>
    <t>Special Mention [Member] | Consumer Other Financing Receivable [Member]</t>
  </si>
  <si>
    <t>Substandard [Member]</t>
  </si>
  <si>
    <t>Substandard [Member] | Commercial Financial and Agricultural Loans [Member]</t>
  </si>
  <si>
    <t>Substandard [Member] | Real Estate Construction Loans [Member]</t>
  </si>
  <si>
    <t>Substandard [Member] | Real estate Mortgage-residential [Member]</t>
  </si>
  <si>
    <t>Substandard [Member] | Real estate Mortgage-commercial [Member]</t>
  </si>
  <si>
    <t>Substandard [Member] | Consumer Home Equity Line of Credit [Member]</t>
  </si>
  <si>
    <t>Substandard [Member] | Consumer Other Financing Receivable [Member]</t>
  </si>
  <si>
    <t>Doubtful [Member]</t>
  </si>
  <si>
    <t>Doubtful [Member] | Commercial Financial and Agricultural Loans [Member]</t>
  </si>
  <si>
    <t>Doubtful [Member] | Real Estate Construction Loans [Member]</t>
  </si>
  <si>
    <t>Doubtful [Member] | Real estate Mortgage-residential [Member]</t>
  </si>
  <si>
    <t>Doubtful [Member] | Real estate Mortgage-commercial [Member]</t>
  </si>
  <si>
    <t>Doubtful [Member] | Consumer Home Equity Line of Credit [Member]</t>
  </si>
  <si>
    <t>Doubtful [Member] | Consumer Other Financing Receivable [Member]</t>
  </si>
  <si>
    <t>LOANS (Details 6) - USD ($) $ in Thousands</t>
  </si>
  <si>
    <t>Disclosure Loans Details 9Abstract</t>
  </si>
  <si>
    <t>Accretable yield, beginning of period</t>
  </si>
  <si>
    <t>Accretion</t>
  </si>
  <si>
    <t>Reclassification of nonaccretable difference due to improvement in expected cash flows</t>
  </si>
  <si>
    <t>Accretable yield, end of period</t>
  </si>
  <si>
    <t>LOANS (Details 7) - USD ($) $ in Thousands</t>
  </si>
  <si>
    <t>Financing Receivable, Recorded Investment, Past Due [Line Items]</t>
  </si>
  <si>
    <t>30-59 Days Past Due</t>
  </si>
  <si>
    <t>60-89 Days Past Due</t>
  </si>
  <si>
    <t>Greater than 90 Days and Accruing</t>
  </si>
  <si>
    <t>Nonaccrual</t>
  </si>
  <si>
    <t>Total Past Due</t>
  </si>
  <si>
    <t>Current</t>
  </si>
  <si>
    <t>Total Loans</t>
  </si>
  <si>
    <t>LOANS (Details Narrative) - USD ($) $ in Thousands</t>
  </si>
  <si>
    <t>Non-accrual loans</t>
  </si>
  <si>
    <t>Troubled debt restructurings</t>
  </si>
  <si>
    <t>TDRs in non-accrual status</t>
  </si>
  <si>
    <t>Loans greater than ninety days delinquent and still accruing interest</t>
  </si>
  <si>
    <t>FAIR VALUE MEASUREMENT (Details) - USD ($) $ in Thousands</t>
  </si>
  <si>
    <t>Financial Assets:</t>
  </si>
  <si>
    <t>Held-to-maturity securities</t>
  </si>
  <si>
    <t>Financial liabilities:</t>
  </si>
  <si>
    <t>Interest bearing demand deposits and money market accounts</t>
  </si>
  <si>
    <t>Savings</t>
  </si>
  <si>
    <t>Time deposits</t>
  </si>
  <si>
    <t>Fair Value, Inputs, Level 1 [Member]</t>
  </si>
  <si>
    <t>Cash and short term investments</t>
  </si>
  <si>
    <t>Net loans receivable</t>
  </si>
  <si>
    <t>Accrued interest</t>
  </si>
  <si>
    <t>Federal Home Loan Bank Advances</t>
  </si>
  <si>
    <t>Short term borrowings</t>
  </si>
  <si>
    <t>Junior subordinated debentures</t>
  </si>
  <si>
    <t>Accrued interest payable</t>
  </si>
  <si>
    <t>Fair Value, Inputs, Level 2 [Member]</t>
  </si>
  <si>
    <t>Fair Value, Inputs, Level 3 [Member]</t>
  </si>
  <si>
    <t>Carrying (Reported) Amount, Fair Value Disclosure [Member]</t>
  </si>
  <si>
    <t>Estimate of Fair Value, Fair Value Disclosure [Member]</t>
  </si>
  <si>
    <t>FAIR VALUE MEASUREMENT (Details 2) - USD ($) $ in Thousands</t>
  </si>
  <si>
    <t>Fair Value, Assets and Liabilities Measured on Recurring and Nonrecurring Basis [Line Items]</t>
  </si>
  <si>
    <t>Fair Value, Measurements, Recurring [Member]</t>
  </si>
  <si>
    <t>Total Available for sale securities and Loans held for Sale</t>
  </si>
  <si>
    <t>Fair Value, Measurements, Recurring [Member] | US Treasury Securities [Member] | Estimate of Fair Value, Fair Value Disclosure [Member]</t>
  </si>
  <si>
    <t>Fair Value, Measurements, Recurring [Member] | Government sponsored enterprises [Member] | Estimate of Fair Value, Fair Value Disclosure [Member]</t>
  </si>
  <si>
    <t>Fair Value, Measurements, Recurring [Member] | Mortgage-backed securities [Member] | Estimate of Fair Value, Fair Value Disclosure [Member]</t>
  </si>
  <si>
    <t>Fair Value, Measurements, Recurring [Member] | Small Business Administration pools [Member] | Estimate of Fair Value, Fair Value Disclosure [Member]</t>
  </si>
  <si>
    <t>Fair Value, Measurements, Recurring [Member] | State and local government [Member] | Estimate of Fair Value, Fair Value Disclosure [Member]</t>
  </si>
  <si>
    <t>Fair Value, Measurements, Recurring [Member] | Corporate and other securities [Member] | Estimate of Fair Value, Fair Value Disclosure [Member]</t>
  </si>
  <si>
    <t>Fair Value, Inputs, Level 1 [Member] | Fair Value, Measurements, Recurring [Member]</t>
  </si>
  <si>
    <t>Fair Value, Inputs, Level 1 [Member] | Fair Value, Measurements, Recurring [Member] | Corporate and other securities [Member]</t>
  </si>
  <si>
    <t>Fair Value, Inputs, Level 2 [Member] | Fair Value, Measurements, Recurring [Member]</t>
  </si>
  <si>
    <t>Fair Value, Inputs, Level 2 [Member] | Fair Value, Measurements, Recurring [Member] | US Treasury Securities [Member]</t>
  </si>
  <si>
    <t>Fair Value, Inputs, Level 2 [Member] | Fair Value, Measurements, Recurring [Member] | Government sponsored enterprises [Member]</t>
  </si>
  <si>
    <t>Fair Value, Inputs, Level 2 [Member] | Fair Value, Measurements, Recurring [Member] | Mortgage-backed securities [Member]</t>
  </si>
  <si>
    <t>Fair Value, Inputs, Level 2 [Member] | Fair Value, Measurements, Recurring [Member] | Small Business Administration pools [Member]</t>
  </si>
  <si>
    <t>Fair Value, Inputs, Level 2 [Member] | Fair Value, Measurements, Recurring [Member] | State and local government [Member]</t>
  </si>
  <si>
    <t>Fair Value, Inputs, Level 2 [Member] | Fair Value, Measurements, Recurring [Member] | Corporate and other securities [Member]</t>
  </si>
  <si>
    <t>Fair Value, Inputs, Level 3 [Member] | Fair Value, Measurements, Recurring [Member]</t>
  </si>
  <si>
    <t>Fair Value, Inputs, Level 3 [Member] | Fair Value, Measurements, Recurring [Member] | Corporate and other securities [Member]</t>
  </si>
  <si>
    <t>FAIR VALUE MEASUREMENT (Details 3) - Corporate Preferred Stock [Member] $ in Thousands</t>
  </si>
  <si>
    <t>Jun. 30, 2018USD ($)</t>
  </si>
  <si>
    <t>Reconciliation of changes in level 3 financial instruments</t>
  </si>
  <si>
    <t>Total gains or losses (realized/unrealized)</t>
  </si>
  <si>
    <t>Included in earnings</t>
  </si>
  <si>
    <t>Included in other comprehensive income</t>
  </si>
  <si>
    <t>Purchases, issuances, and settlements</t>
  </si>
  <si>
    <t>Transfers in and/or out of Level 3</t>
  </si>
  <si>
    <t>Balance at the end of the period</t>
  </si>
  <si>
    <t>FAIR VALUE MEASUREMENT (Details 4) - USD ($) $ in Thousands</t>
  </si>
  <si>
    <t>Total impaired loans</t>
  </si>
  <si>
    <t>Total other real estate owned</t>
  </si>
  <si>
    <t>Fair Value, Measurements, Nonrecurring [Member] | Fair Value, Inputs, Level 3 [Member]</t>
  </si>
  <si>
    <t>Estimate of Fair Value, Fair Value Disclosure [Member] | Fair Value, Measurements, Nonrecurring [Member]</t>
  </si>
  <si>
    <t>Commercial and Industrial Loans Receivable [Member] | Fair Value, Measurements, Nonrecurring [Member] | Fair Value, Inputs, Level 3 [Member]</t>
  </si>
  <si>
    <t>Commercial and Industrial Loans Receivable [Member] | Estimate of Fair Value, Fair Value Disclosure [Member] | Fair Value, Measurements, Nonrecurring [Member]</t>
  </si>
  <si>
    <t>Real Estate Construction Loans [Member] | Fair Value, Measurements, Nonrecurring [Member] | Fair Value, Inputs, Level 3 [Member]</t>
  </si>
  <si>
    <t>Real Estate Construction Loans [Member] | Estimate of Fair Value, Fair Value Disclosure [Member] | Fair Value, Measurements, Nonrecurring [Member]</t>
  </si>
  <si>
    <t>Real estate Mortgage-residential [Member] | Fair Value, Measurements, Nonrecurring [Member] | Fair Value, Inputs, Level 3 [Member]</t>
  </si>
  <si>
    <t>Real estate Mortgage-residential [Member] | Estimate of Fair Value, Fair Value Disclosure [Member] | Fair Value, Measurements, Nonrecurring [Member]</t>
  </si>
  <si>
    <t>Real estate Mortgage-commercial [Member] | Fair Value, Measurements, Nonrecurring [Member] | Fair Value, Inputs, Level 3 [Member]</t>
  </si>
  <si>
    <t>Real estate Mortgage-commercial [Member] | Estimate of Fair Value, Fair Value Disclosure [Member] | Fair Value, Measurements, Nonrecurring [Member]</t>
  </si>
  <si>
    <t>Consumer Home Equity Line of Credit [Member] | Fair Value, Measurements, Nonrecurring [Member] | Fair Value, Inputs, Level 3 [Member]</t>
  </si>
  <si>
    <t>Consumer Home Equity Line of Credit [Member] | Estimate of Fair Value, Fair Value Disclosure [Member] | Fair Value, Measurements, Nonrecurring [Member]</t>
  </si>
  <si>
    <t>FAIR VALUE MEASUREMENT (Details 5) - USD ($) $ in Thousands</t>
  </si>
  <si>
    <t>Fair Value Inputs, Assets, Quantitative Information [Line Items]</t>
  </si>
  <si>
    <t>OREO</t>
  </si>
  <si>
    <t>Other Real Estate Owned [Member] | Fair Value, Inputs, Level 3 [Member] | Appraisal Value Comparison Sales Other Estimates Valuation Technique [Member]</t>
  </si>
  <si>
    <t>Other Real Estate Owned [Member] | Fair Value, Inputs, Level 3 [Member] | Minimum [Member] | Appraisal Value Comparison Sales Other Estimates Valuation Technique [Member]</t>
  </si>
  <si>
    <t>Rate (as a percent)</t>
  </si>
  <si>
    <t>6.00%</t>
  </si>
  <si>
    <t>Other Real Estate Owned [Member] | Fair Value, Inputs, Level 3 [Member] | Maximum [Member] | Appraisal Value Comparison Sales Other Estimates Valuation Technique [Member]</t>
  </si>
  <si>
    <t>16.00%</t>
  </si>
  <si>
    <t>Impaired Loans [Member] | Fair Value, Inputs, Level 3 [Member] | Appraisal Value Discounted Cash Flows Valuation Technique [Member]</t>
  </si>
  <si>
    <t>Impaired Loans [Member] | Fair Value, Inputs, Level 3 [Member] | Minimum [Member] | Appraisal Value Discounted Cash Flows Valuation Technique [Member]</t>
  </si>
  <si>
    <t>Impaired Loans [Member] | Fair Value, Inputs, Level 3 [Member] | Maximum [Member] | Appraisal Value Discounted Cash Flows Valuation Technique [Member]</t>
  </si>
  <si>
    <t>DEPOSITS (Details) - USD ($) $ in Thousands</t>
  </si>
  <si>
    <t>Disclosure Deposits Details Abstract</t>
  </si>
  <si>
    <t>Non-interest bearing demand deposits</t>
  </si>
  <si>
    <t>NOW and money market accounts</t>
  </si>
  <si>
    <t>Time deposits FDIC insurance limit of $250 thousand</t>
  </si>
  <si>
    <t>REPORTABLE SEGMENTS (Details) - USD ($) $ in Thousands</t>
  </si>
  <si>
    <t>Dividend and Interest Income</t>
  </si>
  <si>
    <t>Interest expense</t>
  </si>
  <si>
    <t>Noninterest income</t>
  </si>
  <si>
    <t>Noninterest expense</t>
  </si>
  <si>
    <t>Net income before taxes</t>
  </si>
  <si>
    <t>Income tax benefit</t>
  </si>
  <si>
    <t>Net income (loss)</t>
  </si>
  <si>
    <t>Commercial And Retail Banking [Member]</t>
  </si>
  <si>
    <t>Mortgage Banking [Member]</t>
  </si>
  <si>
    <t>Investment Advisory And Non Deposit [Member]</t>
  </si>
  <si>
    <t>Corporate [Member]</t>
  </si>
  <si>
    <t>Eliminations [Member]</t>
  </si>
  <si>
    <t>MERGERS AND ACQUISITIONS (Details) - USD ($) $ / shares in Units, $ in Thousands</t>
  </si>
  <si>
    <t>Oct. 20, 2017</t>
  </si>
  <si>
    <t>Assets</t>
  </si>
  <si>
    <t>Premises and equipment</t>
  </si>
  <si>
    <t>As Recorded by Cornerstone [Member]</t>
  </si>
  <si>
    <t>Cash and cash equivalents</t>
  </si>
  <si>
    <t>Investment securities</t>
  </si>
  <si>
    <t>Net identifiable assets acquired over liabilities assumed</t>
  </si>
  <si>
    <t>Net assets acquired over liabilities assumed</t>
  </si>
  <si>
    <t>Consideration:</t>
  </si>
  <si>
    <t>First Community Corporation common shares issued</t>
  </si>
  <si>
    <t>Purchase price per share of the Company's common stock</t>
  </si>
  <si>
    <t>Equity Interests Issued or Issuable</t>
  </si>
  <si>
    <t>Cash exchanged for stock and fractional shares</t>
  </si>
  <si>
    <t>Fair value of total consideration transferred</t>
  </si>
  <si>
    <t>Fair Value Adjustments [Member]</t>
  </si>
  <si>
    <t>[1]</t>
  </si>
  <si>
    <t>[2]</t>
  </si>
  <si>
    <t>[3]</t>
  </si>
  <si>
    <t>[4]</t>
  </si>
  <si>
    <t>[5]</t>
  </si>
  <si>
    <t>[6]</t>
  </si>
  <si>
    <t>As Recorded by the Company [Member]</t>
  </si>
  <si>
    <t>Adjustment reflects marking the securities portfolio to fair value as of the acquisition date.</t>
  </si>
  <si>
    <t>Adjustment reflects the fair value adjustments based on the Company's evaluation of the acquired loan portfolio and excludes the allowance for loan losses recorded by Cornerstone.</t>
  </si>
  <si>
    <t>Adjustment reflects the fair value adjustments based on the Company's evaluation of the acquired premises and equipment.</t>
  </si>
  <si>
    <t>Adjustment reflects the recording of the core deposit intangible on the acquired deposit accounts.</t>
  </si>
  <si>
    <t>Adjustment reflects the deferred tax adjustment related to fair value adjustments at 34%.</t>
  </si>
  <si>
    <t>Adjustment reflects the fair value adjustment on interest-bearing deposits.</t>
  </si>
  <si>
    <t>MERGERS AND ACQUISITIONS (Details 2) - Pro Forma [Member] - USD ($) $ in Thousands</t>
  </si>
  <si>
    <t>Total revenues</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27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7605053</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147</v>
      </c>
      <c r="C3" s="7" t="n">
        <v>14803</v>
      </c>
    </row>
    <row r="4" spans="1:3">
      <c r="A4" s="4" t="s">
        <v>33</v>
      </c>
      <c r="B4" s="5" t="n">
        <v>28195</v>
      </c>
      <c r="C4" s="5" t="n">
        <v>15186</v>
      </c>
    </row>
    <row r="5" spans="1:3">
      <c r="A5" s="4" t="s">
        <v>34</v>
      </c>
      <c r="B5" s="5" t="n">
        <v>603</v>
      </c>
      <c r="C5" s="5" t="n">
        <v>602</v>
      </c>
    </row>
    <row r="6" spans="1:3">
      <c r="A6" s="4" t="s">
        <v>35</v>
      </c>
      <c r="B6" s="5" t="n">
        <v>16261</v>
      </c>
      <c r="C6" s="5" t="n">
        <v>17012</v>
      </c>
    </row>
    <row r="7" spans="1:3">
      <c r="A7" s="4" t="s">
        <v>36</v>
      </c>
      <c r="B7" s="5" t="n">
        <v>255513</v>
      </c>
      <c r="C7" s="5" t="n">
        <v>264824</v>
      </c>
    </row>
    <row r="8" spans="1:3">
      <c r="A8" s="4" t="s">
        <v>37</v>
      </c>
      <c r="B8" s="5" t="n">
        <v>1956</v>
      </c>
      <c r="C8" s="5" t="n">
        <v>2559</v>
      </c>
    </row>
    <row r="9" spans="1:3">
      <c r="A9" s="4" t="s">
        <v>38</v>
      </c>
      <c r="B9" s="5" t="n">
        <v>6969</v>
      </c>
      <c r="C9" s="5" t="n">
        <v>5093</v>
      </c>
    </row>
    <row r="10" spans="1:3">
      <c r="A10" s="4" t="s">
        <v>39</v>
      </c>
      <c r="B10" s="5" t="n">
        <v>684333</v>
      </c>
      <c r="C10" s="5" t="n">
        <v>646805</v>
      </c>
    </row>
    <row r="11" spans="1:3">
      <c r="A11" s="4" t="s">
        <v>40</v>
      </c>
      <c r="B11" s="5" t="n">
        <v>6087</v>
      </c>
      <c r="C11" s="5" t="n">
        <v>5797</v>
      </c>
    </row>
    <row r="12" spans="1:3">
      <c r="A12" s="4" t="s">
        <v>41</v>
      </c>
      <c r="B12" s="5" t="n">
        <v>678246</v>
      </c>
      <c r="C12" s="5" t="n">
        <v>641008</v>
      </c>
    </row>
    <row r="13" spans="1:3">
      <c r="A13" s="4" t="s">
        <v>42</v>
      </c>
      <c r="B13" s="5" t="n">
        <v>34613</v>
      </c>
      <c r="C13" s="5" t="n">
        <v>36103</v>
      </c>
    </row>
    <row r="14" spans="1:3">
      <c r="A14" s="4" t="s">
        <v>43</v>
      </c>
      <c r="B14" s="5" t="n">
        <v>25403</v>
      </c>
      <c r="C14" s="5" t="n">
        <v>25413</v>
      </c>
    </row>
    <row r="15" spans="1:3">
      <c r="A15" s="4" t="s">
        <v>44</v>
      </c>
      <c r="B15" s="5" t="n">
        <v>1824</v>
      </c>
      <c r="C15" s="5" t="n">
        <v>1934</v>
      </c>
    </row>
    <row r="16" spans="1:3">
      <c r="A16" s="4" t="s">
        <v>45</v>
      </c>
      <c r="B16" s="5" t="n">
        <v>2284</v>
      </c>
      <c r="C16" s="5" t="n">
        <v>2569</v>
      </c>
    </row>
    <row r="17" spans="1:3">
      <c r="A17" s="4" t="s">
        <v>46</v>
      </c>
      <c r="B17" s="5" t="n">
        <v>14562</v>
      </c>
      <c r="C17" s="5" t="n">
        <v>14589</v>
      </c>
    </row>
    <row r="18" spans="1:3">
      <c r="A18" s="4" t="s">
        <v>47</v>
      </c>
      <c r="B18" s="5" t="n">
        <v>9573</v>
      </c>
      <c r="C18" s="5" t="n">
        <v>9036</v>
      </c>
    </row>
    <row r="19" spans="1:3">
      <c r="A19" s="4" t="s">
        <v>48</v>
      </c>
      <c r="B19" s="5" t="n">
        <v>1092149</v>
      </c>
      <c r="C19" s="5" t="n">
        <v>1050731</v>
      </c>
    </row>
    <row r="20" spans="1:3">
      <c r="A20" s="3" t="s">
        <v>49</v>
      </c>
    </row>
    <row r="21" spans="1:3">
      <c r="A21" s="4" t="s">
        <v>50</v>
      </c>
      <c r="B21" s="5" t="n">
        <v>239744</v>
      </c>
      <c r="C21" s="5" t="n">
        <v>226546</v>
      </c>
    </row>
    <row r="22" spans="1:3">
      <c r="A22" s="4" t="s">
        <v>51</v>
      </c>
      <c r="B22" s="5" t="n">
        <v>693624</v>
      </c>
      <c r="C22" s="5" t="n">
        <v>661777</v>
      </c>
    </row>
    <row r="23" spans="1:3">
      <c r="A23" s="4" t="s">
        <v>52</v>
      </c>
      <c r="B23" s="5" t="n">
        <v>933368</v>
      </c>
      <c r="C23" s="5" t="n">
        <v>888323</v>
      </c>
    </row>
    <row r="24" spans="1:3">
      <c r="A24" s="4" t="s">
        <v>53</v>
      </c>
      <c r="B24" s="5" t="n">
        <v>28203</v>
      </c>
      <c r="C24" s="5" t="n">
        <v>19270</v>
      </c>
    </row>
    <row r="25" spans="1:3">
      <c r="A25" s="4" t="s">
        <v>54</v>
      </c>
      <c r="B25" s="5" t="n">
        <v>241</v>
      </c>
      <c r="C25" s="5" t="n">
        <v>14250</v>
      </c>
    </row>
    <row r="26" spans="1:3">
      <c r="A26" s="4" t="s">
        <v>55</v>
      </c>
      <c r="B26" s="5" t="n">
        <v>14964</v>
      </c>
      <c r="C26" s="5" t="n">
        <v>14964</v>
      </c>
    </row>
    <row r="27" spans="1:3">
      <c r="A27" s="4" t="s">
        <v>56</v>
      </c>
      <c r="B27" s="5" t="n">
        <v>8376</v>
      </c>
      <c r="C27" s="5" t="n">
        <v>8261</v>
      </c>
    </row>
    <row r="28" spans="1:3">
      <c r="A28" s="4" t="s">
        <v>57</v>
      </c>
      <c r="B28" s="5" t="n">
        <v>985152</v>
      </c>
      <c r="C28" s="5" t="n">
        <v>945068</v>
      </c>
    </row>
    <row r="29" spans="1:3">
      <c r="A29" s="3" t="s">
        <v>58</v>
      </c>
    </row>
    <row r="30" spans="1:3">
      <c r="A30" s="4" t="s">
        <v>59</v>
      </c>
      <c r="B30" s="4" t="s">
        <v>60</v>
      </c>
      <c r="C30" s="4" t="s">
        <v>60</v>
      </c>
    </row>
    <row r="31" spans="1:3">
      <c r="A31" s="4" t="s">
        <v>61</v>
      </c>
      <c r="B31" s="5" t="n">
        <v>7605</v>
      </c>
      <c r="C31" s="5" t="n">
        <v>7588</v>
      </c>
    </row>
    <row r="32" spans="1:3">
      <c r="A32" s="4" t="s">
        <v>62</v>
      </c>
      <c r="B32" s="5" t="n">
        <v>46</v>
      </c>
      <c r="C32" s="5" t="n">
        <v>46</v>
      </c>
    </row>
    <row r="33" spans="1:3">
      <c r="A33" s="4" t="s">
        <v>63</v>
      </c>
      <c r="B33" s="5" t="n">
        <v>-262</v>
      </c>
      <c r="C33" s="5" t="n">
        <v>-109</v>
      </c>
    </row>
    <row r="34" spans="1:3">
      <c r="A34" s="4" t="s">
        <v>64</v>
      </c>
      <c r="B34" s="5" t="n">
        <v>94867</v>
      </c>
      <c r="C34" s="5" t="n">
        <v>94516</v>
      </c>
    </row>
    <row r="35" spans="1:3">
      <c r="A35" s="4" t="s">
        <v>65</v>
      </c>
      <c r="B35" s="5" t="n">
        <v>8263</v>
      </c>
      <c r="C35" s="5" t="n">
        <v>4066</v>
      </c>
    </row>
    <row r="36" spans="1:3">
      <c r="A36" s="4" t="s">
        <v>66</v>
      </c>
      <c r="B36" s="5" t="n">
        <v>-3522</v>
      </c>
      <c r="C36" s="5" t="n">
        <v>-444</v>
      </c>
    </row>
    <row r="37" spans="1:3">
      <c r="A37" s="4" t="s">
        <v>67</v>
      </c>
      <c r="B37" s="5" t="n">
        <v>106997</v>
      </c>
      <c r="C37" s="5" t="n">
        <v>105663</v>
      </c>
    </row>
    <row r="38" spans="1:3">
      <c r="A38" s="4" t="s">
        <v>68</v>
      </c>
      <c r="B38" s="7" t="n">
        <v>1092149</v>
      </c>
      <c r="C38" s="7" t="n">
        <v>1050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0</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0</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23</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26</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80</v>
      </c>
      <c r="D1" s="2" t="s">
        <v>1</v>
      </c>
    </row>
    <row r="2" spans="1:5">
      <c r="B2" s="2" t="s">
        <v>2</v>
      </c>
      <c r="C2" s="2" t="s">
        <v>81</v>
      </c>
      <c r="D2" s="2" t="s">
        <v>2</v>
      </c>
      <c r="E2" s="2" t="s">
        <v>81</v>
      </c>
    </row>
    <row r="3" spans="1:5">
      <c r="A3" s="3" t="s">
        <v>207</v>
      </c>
    </row>
    <row r="4" spans="1:5">
      <c r="A4" s="4" t="s">
        <v>287</v>
      </c>
      <c r="B4" s="7" t="n">
        <v>3001</v>
      </c>
      <c r="C4" s="7" t="n">
        <v>1664</v>
      </c>
      <c r="D4" s="7" t="n">
        <v>5710</v>
      </c>
      <c r="E4" s="7" t="n">
        <v>3420</v>
      </c>
    </row>
    <row r="5" spans="1:5">
      <c r="A5" s="3" t="s">
        <v>288</v>
      </c>
    </row>
    <row r="6" spans="1:5">
      <c r="A6" s="4" t="s">
        <v>289</v>
      </c>
      <c r="B6" s="5" t="n">
        <v>7573000</v>
      </c>
      <c r="C6" s="5" t="n">
        <v>6634000</v>
      </c>
      <c r="D6" s="5" t="n">
        <v>7575000</v>
      </c>
      <c r="E6" s="5" t="n">
        <v>6641000</v>
      </c>
    </row>
    <row r="7" spans="1:5">
      <c r="A7" s="3" t="s">
        <v>290</v>
      </c>
    </row>
    <row r="8" spans="1:5">
      <c r="A8" s="4" t="s">
        <v>291</v>
      </c>
      <c r="B8" s="5" t="n">
        <v>62000</v>
      </c>
      <c r="C8" s="5" t="n">
        <v>54000</v>
      </c>
      <c r="D8" s="5" t="n">
        <v>60000</v>
      </c>
      <c r="E8" s="5" t="n">
        <v>54000</v>
      </c>
    </row>
    <row r="9" spans="1:5">
      <c r="A9" s="4" t="s">
        <v>292</v>
      </c>
      <c r="B9" s="5" t="n">
        <v>91000</v>
      </c>
      <c r="C9" s="5" t="n">
        <v>115000</v>
      </c>
      <c r="D9" s="5" t="n">
        <v>90000</v>
      </c>
      <c r="E9" s="5" t="n">
        <v>118000</v>
      </c>
    </row>
    <row r="10" spans="1:5">
      <c r="A10" s="4" t="s">
        <v>293</v>
      </c>
      <c r="B10" s="5" t="n">
        <v>7726000</v>
      </c>
      <c r="C10" s="5" t="n">
        <v>6803000</v>
      </c>
      <c r="D10" s="5" t="n">
        <v>7725000</v>
      </c>
      <c r="E10" s="5" t="n">
        <v>6813000</v>
      </c>
    </row>
    <row r="11" spans="1:5">
      <c r="A11" s="4" t="s">
        <v>294</v>
      </c>
      <c r="B11" s="9" t="n">
        <v>23.56</v>
      </c>
      <c r="C11" s="9" t="n">
        <v>20.75</v>
      </c>
      <c r="D11" s="9" t="n">
        <v>22.76</v>
      </c>
      <c r="E11" s="9" t="n">
        <v>20.5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5</v>
      </c>
      <c r="B1" s="2" t="s">
        <v>296</v>
      </c>
      <c r="C1" s="2" t="s">
        <v>2</v>
      </c>
    </row>
    <row r="2" spans="1:3">
      <c r="A2" s="4" t="s">
        <v>297</v>
      </c>
    </row>
    <row r="3" spans="1:3">
      <c r="A3" s="4" t="s">
        <v>298</v>
      </c>
      <c r="B3" s="7" t="n">
        <v>2500</v>
      </c>
    </row>
    <row r="4" spans="1:3">
      <c r="A4" s="4" t="s">
        <v>133</v>
      </c>
    </row>
    <row r="5" spans="1:3">
      <c r="A5" s="4" t="s">
        <v>299</v>
      </c>
      <c r="B5" s="5" t="n">
        <v>107500</v>
      </c>
    </row>
    <row r="6" spans="1:3">
      <c r="A6" s="4" t="s">
        <v>300</v>
      </c>
      <c r="C6" s="5" t="n">
        <v>971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01</v>
      </c>
      <c r="B1" s="2" t="s">
        <v>1</v>
      </c>
      <c r="C1" s="2" t="s">
        <v>159</v>
      </c>
    </row>
    <row r="2" spans="1:3">
      <c r="B2" s="2" t="s">
        <v>2</v>
      </c>
      <c r="C2" s="2" t="s">
        <v>30</v>
      </c>
    </row>
    <row r="3" spans="1:3">
      <c r="A3" s="3" t="s">
        <v>302</v>
      </c>
    </row>
    <row r="4" spans="1:3">
      <c r="A4" s="4" t="s">
        <v>303</v>
      </c>
      <c r="B4" s="7" t="n">
        <v>259971</v>
      </c>
      <c r="C4" s="7" t="n">
        <v>265386</v>
      </c>
    </row>
    <row r="5" spans="1:3">
      <c r="A5" s="4" t="s">
        <v>304</v>
      </c>
      <c r="B5" s="5" t="n">
        <v>776</v>
      </c>
      <c r="C5" s="5" t="n">
        <v>1992</v>
      </c>
    </row>
    <row r="6" spans="1:3">
      <c r="A6" s="4" t="s">
        <v>305</v>
      </c>
      <c r="B6" s="5" t="n">
        <v>5234</v>
      </c>
      <c r="C6" s="5" t="n">
        <v>2554</v>
      </c>
    </row>
    <row r="7" spans="1:3">
      <c r="A7" s="4" t="s">
        <v>306</v>
      </c>
      <c r="B7" s="5" t="n">
        <v>255513</v>
      </c>
      <c r="C7" s="5" t="n">
        <v>264824</v>
      </c>
    </row>
    <row r="8" spans="1:3">
      <c r="A8" s="4" t="s">
        <v>307</v>
      </c>
    </row>
    <row r="9" spans="1:3">
      <c r="A9" s="3" t="s">
        <v>302</v>
      </c>
    </row>
    <row r="10" spans="1:3">
      <c r="A10" s="4" t="s">
        <v>303</v>
      </c>
      <c r="B10" s="5" t="n">
        <v>7870</v>
      </c>
      <c r="C10" s="5" t="n">
        <v>1529</v>
      </c>
    </row>
    <row r="11" spans="1:3">
      <c r="A11" s="4" t="s">
        <v>304</v>
      </c>
      <c r="B11" s="4" t="s">
        <v>60</v>
      </c>
      <c r="C11" s="4" t="s">
        <v>60</v>
      </c>
    </row>
    <row r="12" spans="1:3">
      <c r="A12" s="4" t="s">
        <v>305</v>
      </c>
      <c r="B12" s="5" t="n">
        <v>46</v>
      </c>
      <c r="C12" s="5" t="n">
        <v>24</v>
      </c>
    </row>
    <row r="13" spans="1:3">
      <c r="A13" s="4" t="s">
        <v>306</v>
      </c>
      <c r="B13" s="5" t="n">
        <v>7824</v>
      </c>
      <c r="C13" s="5" t="n">
        <v>1505</v>
      </c>
    </row>
    <row r="14" spans="1:3">
      <c r="A14" s="4" t="s">
        <v>308</v>
      </c>
    </row>
    <row r="15" spans="1:3">
      <c r="A15" s="3" t="s">
        <v>302</v>
      </c>
    </row>
    <row r="16" spans="1:3">
      <c r="A16" s="4" t="s">
        <v>303</v>
      </c>
      <c r="B16" s="5" t="n">
        <v>1091</v>
      </c>
      <c r="C16" s="5" t="n">
        <v>1085</v>
      </c>
    </row>
    <row r="17" spans="1:3">
      <c r="A17" s="4" t="s">
        <v>304</v>
      </c>
      <c r="B17" s="5" t="n">
        <v>5</v>
      </c>
      <c r="C17" s="5" t="n">
        <v>24</v>
      </c>
    </row>
    <row r="18" spans="1:3">
      <c r="A18" s="4" t="s">
        <v>305</v>
      </c>
      <c r="B18" s="5" t="n">
        <v>3</v>
      </c>
      <c r="C18" s="4" t="s">
        <v>60</v>
      </c>
    </row>
    <row r="19" spans="1:3">
      <c r="A19" s="4" t="s">
        <v>306</v>
      </c>
      <c r="B19" s="5" t="n">
        <v>1093</v>
      </c>
      <c r="C19" s="5" t="n">
        <v>1109</v>
      </c>
    </row>
    <row r="20" spans="1:3">
      <c r="A20" s="4" t="s">
        <v>309</v>
      </c>
    </row>
    <row r="21" spans="1:3">
      <c r="A21" s="3" t="s">
        <v>302</v>
      </c>
    </row>
    <row r="22" spans="1:3">
      <c r="A22" s="4" t="s">
        <v>303</v>
      </c>
      <c r="B22" s="5" t="n">
        <v>143306</v>
      </c>
      <c r="C22" s="5" t="n">
        <v>145185</v>
      </c>
    </row>
    <row r="23" spans="1:3">
      <c r="A23" s="4" t="s">
        <v>304</v>
      </c>
      <c r="B23" s="5" t="n">
        <v>86</v>
      </c>
      <c r="C23" s="5" t="n">
        <v>285</v>
      </c>
    </row>
    <row r="24" spans="1:3">
      <c r="A24" s="4" t="s">
        <v>305</v>
      </c>
      <c r="B24" s="5" t="n">
        <v>3475</v>
      </c>
      <c r="C24" s="5" t="n">
        <v>1702</v>
      </c>
    </row>
    <row r="25" spans="1:3">
      <c r="A25" s="4" t="s">
        <v>306</v>
      </c>
      <c r="B25" s="5" t="n">
        <v>139917</v>
      </c>
      <c r="C25" s="5" t="n">
        <v>143768</v>
      </c>
    </row>
    <row r="26" spans="1:3">
      <c r="A26" s="4" t="s">
        <v>310</v>
      </c>
    </row>
    <row r="27" spans="1:3">
      <c r="A27" s="3" t="s">
        <v>302</v>
      </c>
    </row>
    <row r="28" spans="1:3">
      <c r="A28" s="4" t="s">
        <v>303</v>
      </c>
      <c r="B28" s="5" t="n">
        <v>55314</v>
      </c>
      <c r="C28" s="5" t="n">
        <v>61544</v>
      </c>
    </row>
    <row r="29" spans="1:3">
      <c r="A29" s="4" t="s">
        <v>304</v>
      </c>
      <c r="B29" s="5" t="n">
        <v>226</v>
      </c>
      <c r="C29" s="5" t="n">
        <v>374</v>
      </c>
    </row>
    <row r="30" spans="1:3">
      <c r="A30" s="4" t="s">
        <v>305</v>
      </c>
      <c r="B30" s="5" t="n">
        <v>810</v>
      </c>
      <c r="C30" s="5" t="n">
        <v>330</v>
      </c>
    </row>
    <row r="31" spans="1:3">
      <c r="A31" s="4" t="s">
        <v>306</v>
      </c>
      <c r="B31" s="5" t="n">
        <v>54730</v>
      </c>
      <c r="C31" s="5" t="n">
        <v>61588</v>
      </c>
    </row>
    <row r="32" spans="1:3">
      <c r="A32" s="4" t="s">
        <v>311</v>
      </c>
    </row>
    <row r="33" spans="1:3">
      <c r="A33" s="3" t="s">
        <v>302</v>
      </c>
    </row>
    <row r="34" spans="1:3">
      <c r="A34" s="4" t="s">
        <v>303</v>
      </c>
      <c r="B34" s="5" t="n">
        <v>52322</v>
      </c>
      <c r="C34" s="5" t="n">
        <v>55111</v>
      </c>
    </row>
    <row r="35" spans="1:3">
      <c r="A35" s="4" t="s">
        <v>304</v>
      </c>
      <c r="B35" s="5" t="n">
        <v>458</v>
      </c>
      <c r="C35" s="5" t="n">
        <v>1309</v>
      </c>
    </row>
    <row r="36" spans="1:3">
      <c r="A36" s="4" t="s">
        <v>305</v>
      </c>
      <c r="B36" s="5" t="n">
        <v>900</v>
      </c>
      <c r="C36" s="5" t="n">
        <v>416</v>
      </c>
    </row>
    <row r="37" spans="1:3">
      <c r="A37" s="4" t="s">
        <v>306</v>
      </c>
      <c r="B37" s="5" t="n">
        <v>51880</v>
      </c>
      <c r="C37" s="5" t="n">
        <v>56004</v>
      </c>
    </row>
    <row r="38" spans="1:3">
      <c r="A38" s="4" t="s">
        <v>312</v>
      </c>
    </row>
    <row r="39" spans="1:3">
      <c r="A39" s="3" t="s">
        <v>302</v>
      </c>
    </row>
    <row r="40" spans="1:3">
      <c r="A40" s="4" t="s">
        <v>303</v>
      </c>
      <c r="B40" s="5" t="n">
        <v>68</v>
      </c>
      <c r="C40" s="5" t="n">
        <v>932</v>
      </c>
    </row>
    <row r="41" spans="1:3">
      <c r="A41" s="4" t="s">
        <v>304</v>
      </c>
      <c r="B41" s="5" t="n">
        <v>1</v>
      </c>
      <c r="C41" s="4" t="s">
        <v>60</v>
      </c>
    </row>
    <row r="42" spans="1:3">
      <c r="A42" s="4" t="s">
        <v>305</v>
      </c>
      <c r="B42" s="4" t="s">
        <v>60</v>
      </c>
      <c r="C42" s="5" t="n">
        <v>82</v>
      </c>
    </row>
    <row r="43" spans="1:3">
      <c r="A43" s="4" t="s">
        <v>306</v>
      </c>
      <c r="B43" s="7" t="n">
        <v>69</v>
      </c>
      <c r="C43" s="7" t="n">
        <v>8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13</v>
      </c>
      <c r="B1" s="2" t="s">
        <v>1</v>
      </c>
      <c r="C1" s="2" t="s">
        <v>159</v>
      </c>
    </row>
    <row r="2" spans="1:3">
      <c r="B2" s="2" t="s">
        <v>2</v>
      </c>
      <c r="C2" s="2" t="s">
        <v>30</v>
      </c>
    </row>
    <row r="3" spans="1:3">
      <c r="A3" s="3" t="s">
        <v>314</v>
      </c>
    </row>
    <row r="4" spans="1:3">
      <c r="A4" s="4" t="s">
        <v>303</v>
      </c>
      <c r="B4" s="7" t="n">
        <v>16261</v>
      </c>
      <c r="C4" s="7" t="n">
        <v>17012</v>
      </c>
    </row>
    <row r="5" spans="1:3">
      <c r="A5" s="4" t="s">
        <v>304</v>
      </c>
      <c r="B5" s="5" t="n">
        <v>52</v>
      </c>
      <c r="C5" s="5" t="n">
        <v>223</v>
      </c>
    </row>
    <row r="6" spans="1:3">
      <c r="A6" s="4" t="s">
        <v>305</v>
      </c>
      <c r="B6" s="5" t="n">
        <v>101</v>
      </c>
      <c r="C6" s="5" t="n">
        <v>15</v>
      </c>
    </row>
    <row r="7" spans="1:3">
      <c r="A7" s="4" t="s">
        <v>306</v>
      </c>
      <c r="B7" s="5" t="n">
        <v>16212</v>
      </c>
      <c r="C7" s="5" t="n">
        <v>17220</v>
      </c>
    </row>
    <row r="8" spans="1:3">
      <c r="A8" s="4" t="s">
        <v>311</v>
      </c>
    </row>
    <row r="9" spans="1:3">
      <c r="A9" s="3" t="s">
        <v>314</v>
      </c>
    </row>
    <row r="10" spans="1:3">
      <c r="A10" s="4" t="s">
        <v>303</v>
      </c>
      <c r="B10" s="5" t="n">
        <v>16261</v>
      </c>
      <c r="C10" s="5" t="n">
        <v>17012</v>
      </c>
    </row>
    <row r="11" spans="1:3">
      <c r="A11" s="4" t="s">
        <v>304</v>
      </c>
      <c r="B11" s="5" t="n">
        <v>52</v>
      </c>
      <c r="C11" s="5" t="n">
        <v>223</v>
      </c>
    </row>
    <row r="12" spans="1:3">
      <c r="A12" s="4" t="s">
        <v>305</v>
      </c>
      <c r="B12" s="5" t="n">
        <v>101</v>
      </c>
      <c r="C12" s="5" t="n">
        <v>15</v>
      </c>
    </row>
    <row r="13" spans="1:3">
      <c r="A13" s="4" t="s">
        <v>306</v>
      </c>
      <c r="B13" s="7" t="n">
        <v>16212</v>
      </c>
      <c r="C13" s="7" t="n">
        <v>17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7" t="n">
        <v>1</v>
      </c>
      <c r="C3" s="7" t="n">
        <v>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7" t="n">
        <v>1</v>
      </c>
      <c r="C7" s="7" t="n">
        <v>1</v>
      </c>
    </row>
    <row r="8" spans="1:3">
      <c r="A8" s="4" t="s">
        <v>76</v>
      </c>
      <c r="B8" s="5" t="n">
        <v>10000000</v>
      </c>
      <c r="C8" s="5" t="n">
        <v>10000000</v>
      </c>
    </row>
    <row r="9" spans="1:3">
      <c r="A9" s="4" t="s">
        <v>77</v>
      </c>
      <c r="B9" s="5" t="n">
        <v>7605053</v>
      </c>
      <c r="C9" s="5" t="n">
        <v>7587918</v>
      </c>
    </row>
    <row r="10" spans="1:3">
      <c r="A10" s="4" t="s">
        <v>78</v>
      </c>
      <c r="B10" s="5" t="n">
        <v>7605053</v>
      </c>
      <c r="C10" s="5" t="n">
        <v>7587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15</v>
      </c>
      <c r="B1" s="2" t="s">
        <v>1</v>
      </c>
      <c r="C1" s="2" t="s">
        <v>159</v>
      </c>
    </row>
    <row r="2" spans="1:3">
      <c r="B2" s="2" t="s">
        <v>2</v>
      </c>
      <c r="C2" s="2" t="s">
        <v>30</v>
      </c>
    </row>
    <row r="3" spans="1:3">
      <c r="A3" s="3" t="s">
        <v>316</v>
      </c>
    </row>
    <row r="4" spans="1:3">
      <c r="A4" s="4" t="s">
        <v>317</v>
      </c>
      <c r="B4" s="7" t="n">
        <v>122931</v>
      </c>
      <c r="C4" s="7" t="n">
        <v>71623</v>
      </c>
    </row>
    <row r="5" spans="1:3">
      <c r="A5" s="4" t="s">
        <v>318</v>
      </c>
      <c r="B5" s="5" t="n">
        <v>2150</v>
      </c>
      <c r="C5" s="5" t="n">
        <v>599</v>
      </c>
    </row>
    <row r="6" spans="1:3">
      <c r="A6" s="4" t="s">
        <v>319</v>
      </c>
      <c r="B6" s="5" t="n">
        <v>70932</v>
      </c>
      <c r="C6" s="5" t="n">
        <v>77667</v>
      </c>
    </row>
    <row r="7" spans="1:3">
      <c r="A7" s="4" t="s">
        <v>320</v>
      </c>
      <c r="B7" s="5" t="n">
        <v>3084</v>
      </c>
      <c r="C7" s="5" t="n">
        <v>1955</v>
      </c>
    </row>
    <row r="8" spans="1:3">
      <c r="A8" s="4" t="s">
        <v>321</v>
      </c>
      <c r="B8" s="5" t="n">
        <v>193863</v>
      </c>
      <c r="C8" s="5" t="n">
        <v>149290</v>
      </c>
    </row>
    <row r="9" spans="1:3">
      <c r="A9" s="4" t="s">
        <v>322</v>
      </c>
      <c r="B9" s="5" t="n">
        <v>5234</v>
      </c>
      <c r="C9" s="5" t="n">
        <v>2554</v>
      </c>
    </row>
    <row r="10" spans="1:3">
      <c r="A10" s="4" t="s">
        <v>307</v>
      </c>
    </row>
    <row r="11" spans="1:3">
      <c r="A11" s="3" t="s">
        <v>316</v>
      </c>
    </row>
    <row r="12" spans="1:3">
      <c r="A12" s="4" t="s">
        <v>317</v>
      </c>
      <c r="B12" s="5" t="n">
        <v>6342</v>
      </c>
      <c r="C12" s="4" t="s">
        <v>60</v>
      </c>
    </row>
    <row r="13" spans="1:3">
      <c r="A13" s="4" t="s">
        <v>318</v>
      </c>
      <c r="B13" s="5" t="n">
        <v>4</v>
      </c>
      <c r="C13" s="4" t="s">
        <v>60</v>
      </c>
    </row>
    <row r="14" spans="1:3">
      <c r="A14" s="4" t="s">
        <v>319</v>
      </c>
      <c r="B14" s="5" t="n">
        <v>1482</v>
      </c>
      <c r="C14" s="5" t="n">
        <v>1505</v>
      </c>
    </row>
    <row r="15" spans="1:3">
      <c r="A15" s="4" t="s">
        <v>320</v>
      </c>
      <c r="B15" s="5" t="n">
        <v>42</v>
      </c>
      <c r="C15" s="5" t="n">
        <v>24</v>
      </c>
    </row>
    <row r="16" spans="1:3">
      <c r="A16" s="4" t="s">
        <v>321</v>
      </c>
      <c r="B16" s="5" t="n">
        <v>7824</v>
      </c>
      <c r="C16" s="5" t="n">
        <v>1505</v>
      </c>
    </row>
    <row r="17" spans="1:3">
      <c r="A17" s="4" t="s">
        <v>322</v>
      </c>
      <c r="B17" s="5" t="n">
        <v>46</v>
      </c>
      <c r="C17" s="5" t="n">
        <v>24</v>
      </c>
    </row>
    <row r="18" spans="1:3">
      <c r="A18" s="4" t="s">
        <v>308</v>
      </c>
    </row>
    <row r="19" spans="1:3">
      <c r="A19" s="3" t="s">
        <v>316</v>
      </c>
    </row>
    <row r="20" spans="1:3">
      <c r="A20" s="4" t="s">
        <v>317</v>
      </c>
      <c r="B20" s="5" t="n">
        <v>122</v>
      </c>
    </row>
    <row r="21" spans="1:3">
      <c r="A21" s="4" t="s">
        <v>318</v>
      </c>
      <c r="B21" s="5" t="n">
        <v>3</v>
      </c>
    </row>
    <row r="22" spans="1:3">
      <c r="A22" s="4" t="s">
        <v>319</v>
      </c>
      <c r="B22" s="4" t="s">
        <v>60</v>
      </c>
    </row>
    <row r="23" spans="1:3">
      <c r="A23" s="4" t="s">
        <v>320</v>
      </c>
      <c r="B23" s="4" t="s">
        <v>60</v>
      </c>
    </row>
    <row r="24" spans="1:3">
      <c r="A24" s="4" t="s">
        <v>321</v>
      </c>
      <c r="B24" s="5" t="n">
        <v>122</v>
      </c>
    </row>
    <row r="25" spans="1:3">
      <c r="A25" s="4" t="s">
        <v>322</v>
      </c>
      <c r="B25" s="5" t="n">
        <v>3</v>
      </c>
    </row>
    <row r="26" spans="1:3">
      <c r="A26" s="4" t="s">
        <v>309</v>
      </c>
    </row>
    <row r="27" spans="1:3">
      <c r="A27" s="3" t="s">
        <v>316</v>
      </c>
    </row>
    <row r="28" spans="1:3">
      <c r="A28" s="4" t="s">
        <v>317</v>
      </c>
      <c r="B28" s="5" t="n">
        <v>81744</v>
      </c>
      <c r="C28" s="5" t="n">
        <v>50377</v>
      </c>
    </row>
    <row r="29" spans="1:3">
      <c r="A29" s="4" t="s">
        <v>318</v>
      </c>
      <c r="B29" s="5" t="n">
        <v>1607</v>
      </c>
      <c r="C29" s="5" t="n">
        <v>420</v>
      </c>
    </row>
    <row r="30" spans="1:3">
      <c r="A30" s="4" t="s">
        <v>319</v>
      </c>
      <c r="B30" s="5" t="n">
        <v>42131</v>
      </c>
      <c r="C30" s="5" t="n">
        <v>46071</v>
      </c>
    </row>
    <row r="31" spans="1:3">
      <c r="A31" s="4" t="s">
        <v>320</v>
      </c>
      <c r="B31" s="5" t="n">
        <v>1868</v>
      </c>
      <c r="C31" s="5" t="n">
        <v>1282</v>
      </c>
    </row>
    <row r="32" spans="1:3">
      <c r="A32" s="4" t="s">
        <v>321</v>
      </c>
      <c r="B32" s="5" t="n">
        <v>123875</v>
      </c>
      <c r="C32" s="5" t="n">
        <v>96448</v>
      </c>
    </row>
    <row r="33" spans="1:3">
      <c r="A33" s="4" t="s">
        <v>322</v>
      </c>
      <c r="B33" s="5" t="n">
        <v>3475</v>
      </c>
      <c r="C33" s="5" t="n">
        <v>1702</v>
      </c>
    </row>
    <row r="34" spans="1:3">
      <c r="A34" s="4" t="s">
        <v>310</v>
      </c>
    </row>
    <row r="35" spans="1:3">
      <c r="A35" s="3" t="s">
        <v>316</v>
      </c>
    </row>
    <row r="36" spans="1:3">
      <c r="A36" s="4" t="s">
        <v>317</v>
      </c>
      <c r="B36" s="5" t="n">
        <v>22305</v>
      </c>
      <c r="C36" s="5" t="n">
        <v>17607</v>
      </c>
    </row>
    <row r="37" spans="1:3">
      <c r="A37" s="4" t="s">
        <v>318</v>
      </c>
      <c r="B37" s="5" t="n">
        <v>376</v>
      </c>
      <c r="C37" s="5" t="n">
        <v>164</v>
      </c>
    </row>
    <row r="38" spans="1:3">
      <c r="A38" s="4" t="s">
        <v>319</v>
      </c>
      <c r="B38" s="5" t="n">
        <v>14767</v>
      </c>
      <c r="C38" s="5" t="n">
        <v>16311</v>
      </c>
    </row>
    <row r="39" spans="1:3">
      <c r="A39" s="4" t="s">
        <v>320</v>
      </c>
      <c r="B39" s="5" t="n">
        <v>434</v>
      </c>
      <c r="C39" s="5" t="n">
        <v>166</v>
      </c>
    </row>
    <row r="40" spans="1:3">
      <c r="A40" s="4" t="s">
        <v>321</v>
      </c>
      <c r="B40" s="5" t="n">
        <v>37072</v>
      </c>
      <c r="C40" s="5" t="n">
        <v>33918</v>
      </c>
    </row>
    <row r="41" spans="1:3">
      <c r="A41" s="4" t="s">
        <v>322</v>
      </c>
      <c r="B41" s="5" t="n">
        <v>810</v>
      </c>
      <c r="C41" s="5" t="n">
        <v>330</v>
      </c>
    </row>
    <row r="42" spans="1:3">
      <c r="A42" s="4" t="s">
        <v>311</v>
      </c>
    </row>
    <row r="43" spans="1:3">
      <c r="A43" s="3" t="s">
        <v>316</v>
      </c>
    </row>
    <row r="44" spans="1:3">
      <c r="A44" s="4" t="s">
        <v>317</v>
      </c>
      <c r="B44" s="5" t="n">
        <v>12418</v>
      </c>
      <c r="C44" s="5" t="n">
        <v>3639</v>
      </c>
    </row>
    <row r="45" spans="1:3">
      <c r="A45" s="4" t="s">
        <v>318</v>
      </c>
      <c r="B45" s="5" t="n">
        <v>160</v>
      </c>
      <c r="C45" s="5" t="n">
        <v>15</v>
      </c>
    </row>
    <row r="46" spans="1:3">
      <c r="A46" s="4" t="s">
        <v>319</v>
      </c>
      <c r="B46" s="5" t="n">
        <v>12552</v>
      </c>
      <c r="C46" s="5" t="n">
        <v>12990</v>
      </c>
    </row>
    <row r="47" spans="1:3">
      <c r="A47" s="4" t="s">
        <v>320</v>
      </c>
      <c r="B47" s="5" t="n">
        <v>740</v>
      </c>
      <c r="C47" s="5" t="n">
        <v>401</v>
      </c>
    </row>
    <row r="48" spans="1:3">
      <c r="A48" s="4" t="s">
        <v>321</v>
      </c>
      <c r="B48" s="5" t="n">
        <v>24970</v>
      </c>
      <c r="C48" s="5" t="n">
        <v>16629</v>
      </c>
    </row>
    <row r="49" spans="1:3">
      <c r="A49" s="4" t="s">
        <v>322</v>
      </c>
      <c r="B49" s="5" t="n">
        <v>900</v>
      </c>
      <c r="C49" s="5" t="n">
        <v>416</v>
      </c>
    </row>
    <row r="50" spans="1:3">
      <c r="A50" s="3" t="s">
        <v>323</v>
      </c>
    </row>
    <row r="51" spans="1:3">
      <c r="A51" s="4" t="s">
        <v>317</v>
      </c>
      <c r="B51" s="5" t="n">
        <v>10605</v>
      </c>
      <c r="C51" s="5" t="n">
        <v>2899</v>
      </c>
    </row>
    <row r="52" spans="1:3">
      <c r="A52" s="4" t="s">
        <v>318</v>
      </c>
      <c r="B52" s="5" t="n">
        <v>101</v>
      </c>
      <c r="C52" s="5" t="n">
        <v>15</v>
      </c>
    </row>
    <row r="53" spans="1:3">
      <c r="A53" s="4" t="s">
        <v>319</v>
      </c>
      <c r="B53" s="4" t="s">
        <v>60</v>
      </c>
      <c r="C53" s="4" t="s">
        <v>60</v>
      </c>
    </row>
    <row r="54" spans="1:3">
      <c r="A54" s="4" t="s">
        <v>320</v>
      </c>
      <c r="B54" s="4" t="s">
        <v>60</v>
      </c>
      <c r="C54" s="4" t="s">
        <v>60</v>
      </c>
    </row>
    <row r="55" spans="1:3">
      <c r="A55" s="4" t="s">
        <v>321</v>
      </c>
      <c r="B55" s="5" t="n">
        <v>10605</v>
      </c>
      <c r="C55" s="5" t="n">
        <v>2899</v>
      </c>
    </row>
    <row r="56" spans="1:3">
      <c r="A56" s="4" t="s">
        <v>322</v>
      </c>
      <c r="B56" s="7" t="n">
        <v>101</v>
      </c>
      <c r="C56" s="5" t="n">
        <v>15</v>
      </c>
    </row>
    <row r="57" spans="1:3">
      <c r="A57" s="4" t="s">
        <v>312</v>
      </c>
    </row>
    <row r="58" spans="1:3">
      <c r="A58" s="3" t="s">
        <v>316</v>
      </c>
    </row>
    <row r="59" spans="1:3">
      <c r="A59" s="4" t="s">
        <v>317</v>
      </c>
      <c r="C59" s="4" t="s">
        <v>60</v>
      </c>
    </row>
    <row r="60" spans="1:3">
      <c r="A60" s="4" t="s">
        <v>318</v>
      </c>
      <c r="C60" s="4" t="s">
        <v>60</v>
      </c>
    </row>
    <row r="61" spans="1:3">
      <c r="A61" s="4" t="s">
        <v>319</v>
      </c>
      <c r="C61" s="5" t="n">
        <v>790</v>
      </c>
    </row>
    <row r="62" spans="1:3">
      <c r="A62" s="4" t="s">
        <v>320</v>
      </c>
      <c r="C62" s="5" t="n">
        <v>82</v>
      </c>
    </row>
    <row r="63" spans="1:3">
      <c r="A63" s="4" t="s">
        <v>321</v>
      </c>
      <c r="C63" s="5" t="n">
        <v>790</v>
      </c>
    </row>
    <row r="64" spans="1:3">
      <c r="A64" s="4" t="s">
        <v>322</v>
      </c>
      <c r="C64" s="7" t="n">
        <v>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4</v>
      </c>
      <c r="B1" s="2" t="s">
        <v>2</v>
      </c>
      <c r="C1" s="2" t="s">
        <v>30</v>
      </c>
    </row>
    <row r="2" spans="1:3">
      <c r="A2" s="3" t="s">
        <v>325</v>
      </c>
    </row>
    <row r="3" spans="1:3">
      <c r="A3" s="4" t="s">
        <v>326</v>
      </c>
      <c r="B3" s="7" t="n">
        <v>13014</v>
      </c>
    </row>
    <row r="4" spans="1:3">
      <c r="A4" s="4" t="s">
        <v>327</v>
      </c>
      <c r="B4" s="5" t="n">
        <v>149787</v>
      </c>
    </row>
    <row r="5" spans="1:3">
      <c r="A5" s="4" t="s">
        <v>328</v>
      </c>
      <c r="B5" s="5" t="n">
        <v>84661</v>
      </c>
    </row>
    <row r="6" spans="1:3">
      <c r="A6" s="4" t="s">
        <v>329</v>
      </c>
      <c r="B6" s="5" t="n">
        <v>12509</v>
      </c>
    </row>
    <row r="7" spans="1:3">
      <c r="A7" s="4" t="s">
        <v>138</v>
      </c>
      <c r="B7" s="5" t="n">
        <v>259971</v>
      </c>
    </row>
    <row r="8" spans="1:3">
      <c r="A8" s="3" t="s">
        <v>330</v>
      </c>
    </row>
    <row r="9" spans="1:3">
      <c r="A9" s="4" t="s">
        <v>326</v>
      </c>
      <c r="B9" s="5" t="n">
        <v>13014</v>
      </c>
    </row>
    <row r="10" spans="1:3">
      <c r="A10" s="4" t="s">
        <v>327</v>
      </c>
      <c r="B10" s="5" t="n">
        <v>147491</v>
      </c>
    </row>
    <row r="11" spans="1:3">
      <c r="A11" s="4" t="s">
        <v>328</v>
      </c>
      <c r="B11" s="5" t="n">
        <v>82532</v>
      </c>
    </row>
    <row r="12" spans="1:3">
      <c r="A12" s="4" t="s">
        <v>329</v>
      </c>
      <c r="B12" s="5" t="n">
        <v>12476</v>
      </c>
    </row>
    <row r="13" spans="1:3">
      <c r="A13" s="4" t="s">
        <v>138</v>
      </c>
      <c r="B13" s="5" t="n">
        <v>255513</v>
      </c>
    </row>
    <row r="14" spans="1:3">
      <c r="A14" s="3" t="s">
        <v>331</v>
      </c>
    </row>
    <row r="15" spans="1:3">
      <c r="A15" s="4" t="s">
        <v>326</v>
      </c>
      <c r="B15" s="4" t="s">
        <v>60</v>
      </c>
    </row>
    <row r="16" spans="1:3">
      <c r="A16" s="4" t="s">
        <v>327</v>
      </c>
      <c r="B16" s="5" t="n">
        <v>8247</v>
      </c>
    </row>
    <row r="17" spans="1:3">
      <c r="A17" s="4" t="s">
        <v>328</v>
      </c>
      <c r="B17" s="5" t="n">
        <v>8014</v>
      </c>
    </row>
    <row r="18" spans="1:3">
      <c r="A18" s="4" t="s">
        <v>329</v>
      </c>
      <c r="B18" s="4" t="s">
        <v>60</v>
      </c>
    </row>
    <row r="19" spans="1:3">
      <c r="A19" s="4" t="s">
        <v>138</v>
      </c>
      <c r="B19" s="5" t="n">
        <v>16261</v>
      </c>
      <c r="C19" s="7" t="n">
        <v>17012</v>
      </c>
    </row>
    <row r="20" spans="1:3">
      <c r="A20" s="3" t="s">
        <v>332</v>
      </c>
    </row>
    <row r="21" spans="1:3">
      <c r="A21" s="4" t="s">
        <v>326</v>
      </c>
      <c r="B21" s="4" t="s">
        <v>60</v>
      </c>
    </row>
    <row r="22" spans="1:3">
      <c r="A22" s="4" t="s">
        <v>327</v>
      </c>
      <c r="B22" s="5" t="n">
        <v>8231</v>
      </c>
    </row>
    <row r="23" spans="1:3">
      <c r="A23" s="4" t="s">
        <v>328</v>
      </c>
      <c r="B23" s="5" t="n">
        <v>7981</v>
      </c>
    </row>
    <row r="24" spans="1:3">
      <c r="A24" s="4" t="s">
        <v>329</v>
      </c>
      <c r="B24" s="4" t="s">
        <v>60</v>
      </c>
    </row>
    <row r="25" spans="1:3">
      <c r="A25" s="4" t="s">
        <v>138</v>
      </c>
      <c r="B25" s="7" t="n">
        <v>16212</v>
      </c>
      <c r="C25" s="7" t="n">
        <v>172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33</v>
      </c>
      <c r="B1" s="2" t="s">
        <v>80</v>
      </c>
      <c r="D1" s="2" t="s">
        <v>1</v>
      </c>
    </row>
    <row r="2" spans="1:6">
      <c r="B2" s="2" t="s">
        <v>2</v>
      </c>
      <c r="C2" s="2" t="s">
        <v>81</v>
      </c>
      <c r="D2" s="2" t="s">
        <v>2</v>
      </c>
      <c r="E2" s="2" t="s">
        <v>81</v>
      </c>
      <c r="F2" s="2" t="s">
        <v>30</v>
      </c>
    </row>
    <row r="3" spans="1:6">
      <c r="A3" s="4" t="s">
        <v>334</v>
      </c>
      <c r="B3" s="7" t="n">
        <v>14300</v>
      </c>
      <c r="C3" s="7" t="n">
        <v>8200</v>
      </c>
      <c r="D3" s="7" t="n">
        <v>19884</v>
      </c>
      <c r="E3" s="7" t="n">
        <v>10570</v>
      </c>
    </row>
    <row r="4" spans="1:6">
      <c r="A4" s="4" t="s">
        <v>335</v>
      </c>
      <c r="B4" s="5" t="n">
        <v>207</v>
      </c>
      <c r="C4" s="5" t="n">
        <v>173</v>
      </c>
      <c r="D4" s="5" t="n">
        <v>241</v>
      </c>
      <c r="E4" s="5" t="n">
        <v>247</v>
      </c>
    </row>
    <row r="5" spans="1:6">
      <c r="A5" s="4" t="s">
        <v>336</v>
      </c>
      <c r="B5" s="5" t="n">
        <v>113</v>
      </c>
      <c r="C5" s="7" t="n">
        <v>2</v>
      </c>
      <c r="D5" s="5" t="n">
        <v>251</v>
      </c>
      <c r="E5" s="7" t="n">
        <v>21</v>
      </c>
    </row>
    <row r="6" spans="1:6">
      <c r="A6" s="4" t="s">
        <v>303</v>
      </c>
      <c r="B6" s="5" t="n">
        <v>259971</v>
      </c>
      <c r="D6" s="5" t="n">
        <v>259971</v>
      </c>
    </row>
    <row r="7" spans="1:6">
      <c r="A7" s="4" t="s">
        <v>306</v>
      </c>
      <c r="B7" s="5" t="n">
        <v>255513</v>
      </c>
      <c r="D7" s="5" t="n">
        <v>255513</v>
      </c>
    </row>
    <row r="8" spans="1:6">
      <c r="A8" s="4" t="s">
        <v>337</v>
      </c>
      <c r="B8" s="5" t="n">
        <v>956</v>
      </c>
      <c r="D8" s="5" t="n">
        <v>956</v>
      </c>
      <c r="F8" s="7" t="n">
        <v>1600</v>
      </c>
    </row>
    <row r="9" spans="1:6">
      <c r="A9" s="4" t="s">
        <v>338</v>
      </c>
    </row>
    <row r="10" spans="1:6">
      <c r="A10" s="4" t="s">
        <v>306</v>
      </c>
      <c r="B10" s="5" t="n">
        <v>9</v>
      </c>
      <c r="D10" s="5" t="n">
        <v>9</v>
      </c>
      <c r="F10" s="5" t="n">
        <v>790</v>
      </c>
    </row>
    <row r="11" spans="1:6">
      <c r="A11" s="4" t="s">
        <v>339</v>
      </c>
    </row>
    <row r="12" spans="1:6">
      <c r="A12" s="4" t="s">
        <v>306</v>
      </c>
      <c r="B12" s="5" t="n">
        <v>60</v>
      </c>
      <c r="D12" s="5" t="n">
        <v>60</v>
      </c>
      <c r="F12" s="5" t="n">
        <v>60</v>
      </c>
    </row>
    <row r="13" spans="1:6">
      <c r="A13" s="4" t="s">
        <v>340</v>
      </c>
    </row>
    <row r="14" spans="1:6">
      <c r="A14" s="4" t="s">
        <v>306</v>
      </c>
      <c r="B14" s="7" t="n">
        <v>1000</v>
      </c>
      <c r="D14" s="7" t="n">
        <v>1000</v>
      </c>
      <c r="F14" s="7" t="n">
        <v>1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41</v>
      </c>
      <c r="B1" s="2" t="s">
        <v>2</v>
      </c>
      <c r="C1" s="2" t="s">
        <v>30</v>
      </c>
      <c r="D1" s="2" t="s">
        <v>81</v>
      </c>
    </row>
    <row r="2" spans="1:4">
      <c r="A2" s="3" t="s">
        <v>342</v>
      </c>
    </row>
    <row r="3" spans="1:4">
      <c r="A3" s="4" t="s">
        <v>39</v>
      </c>
      <c r="B3" s="7" t="n">
        <v>684333</v>
      </c>
      <c r="C3" s="7" t="n">
        <v>646805</v>
      </c>
      <c r="D3" s="7" t="n">
        <v>553420</v>
      </c>
    </row>
    <row r="4" spans="1:4">
      <c r="A4" s="4" t="s">
        <v>343</v>
      </c>
    </row>
    <row r="5" spans="1:4">
      <c r="A5" s="3" t="s">
        <v>342</v>
      </c>
    </row>
    <row r="6" spans="1:4">
      <c r="A6" s="4" t="s">
        <v>39</v>
      </c>
      <c r="B6" s="5" t="n">
        <v>47853</v>
      </c>
      <c r="C6" s="5" t="n">
        <v>51040</v>
      </c>
      <c r="D6" s="5" t="n">
        <v>41893</v>
      </c>
    </row>
    <row r="7" spans="1:4">
      <c r="A7" s="4" t="s">
        <v>344</v>
      </c>
    </row>
    <row r="8" spans="1:4">
      <c r="A8" s="3" t="s">
        <v>342</v>
      </c>
    </row>
    <row r="9" spans="1:4">
      <c r="A9" s="4" t="s">
        <v>39</v>
      </c>
      <c r="B9" s="5" t="n">
        <v>55479</v>
      </c>
      <c r="C9" s="5" t="n">
        <v>45401</v>
      </c>
      <c r="D9" s="5" t="n">
        <v>34526</v>
      </c>
    </row>
    <row r="10" spans="1:4">
      <c r="A10" s="4" t="s">
        <v>345</v>
      </c>
    </row>
    <row r="11" spans="1:4">
      <c r="A11" s="3" t="s">
        <v>342</v>
      </c>
    </row>
    <row r="12" spans="1:4">
      <c r="A12" s="4" t="s">
        <v>39</v>
      </c>
      <c r="B12" s="5" t="n">
        <v>50190</v>
      </c>
      <c r="C12" s="5" t="n">
        <v>46901</v>
      </c>
      <c r="D12" s="5" t="n">
        <v>45012</v>
      </c>
    </row>
    <row r="13" spans="1:4">
      <c r="A13" s="4" t="s">
        <v>346</v>
      </c>
    </row>
    <row r="14" spans="1:4">
      <c r="A14" s="3" t="s">
        <v>342</v>
      </c>
    </row>
    <row r="15" spans="1:4">
      <c r="A15" s="4" t="s">
        <v>39</v>
      </c>
      <c r="B15" s="5" t="n">
        <v>486107</v>
      </c>
      <c r="C15" s="5" t="n">
        <v>460276</v>
      </c>
      <c r="D15" s="5" t="n">
        <v>394454</v>
      </c>
    </row>
    <row r="16" spans="1:4">
      <c r="A16" s="4" t="s">
        <v>347</v>
      </c>
    </row>
    <row r="17" spans="1:4">
      <c r="A17" s="3" t="s">
        <v>342</v>
      </c>
    </row>
    <row r="18" spans="1:4">
      <c r="A18" s="4" t="s">
        <v>39</v>
      </c>
      <c r="B18" s="5" t="n">
        <v>32319</v>
      </c>
      <c r="C18" s="5" t="n">
        <v>32451</v>
      </c>
      <c r="D18" s="5" t="n">
        <v>30091</v>
      </c>
    </row>
    <row r="19" spans="1:4">
      <c r="A19" s="4" t="s">
        <v>348</v>
      </c>
    </row>
    <row r="20" spans="1:4">
      <c r="A20" s="3" t="s">
        <v>342</v>
      </c>
    </row>
    <row r="21" spans="1:4">
      <c r="A21" s="4" t="s">
        <v>39</v>
      </c>
      <c r="B21" s="7" t="n">
        <v>12385</v>
      </c>
      <c r="C21" s="7" t="n">
        <v>10736</v>
      </c>
      <c r="D21" s="7" t="n">
        <v>74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349</v>
      </c>
      <c r="B1" s="2" t="s">
        <v>80</v>
      </c>
      <c r="D1" s="2" t="s">
        <v>1</v>
      </c>
      <c r="F1" s="2" t="s">
        <v>159</v>
      </c>
    </row>
    <row r="2" spans="1:6">
      <c r="B2" s="2" t="s">
        <v>2</v>
      </c>
      <c r="C2" s="2" t="s">
        <v>81</v>
      </c>
      <c r="D2" s="2" t="s">
        <v>2</v>
      </c>
      <c r="E2" s="2" t="s">
        <v>81</v>
      </c>
      <c r="F2" s="2" t="s">
        <v>30</v>
      </c>
    </row>
    <row r="3" spans="1:6">
      <c r="A3" s="3" t="s">
        <v>350</v>
      </c>
    </row>
    <row r="4" spans="1:6">
      <c r="A4" s="4" t="s">
        <v>351</v>
      </c>
      <c r="B4" s="7" t="n">
        <v>5986</v>
      </c>
      <c r="C4" s="7" t="n">
        <v>5368</v>
      </c>
      <c r="D4" s="7" t="n">
        <v>5797</v>
      </c>
      <c r="E4" s="7" t="n">
        <v>5214</v>
      </c>
      <c r="F4" s="7" t="n">
        <v>5214</v>
      </c>
    </row>
    <row r="5" spans="1:6">
      <c r="A5" s="4" t="s">
        <v>352</v>
      </c>
      <c r="B5" s="5" t="n">
        <v>-38</v>
      </c>
      <c r="C5" s="5" t="n">
        <v>-17</v>
      </c>
      <c r="D5" s="5" t="n">
        <v>-86</v>
      </c>
      <c r="E5" s="5" t="n">
        <v>-68</v>
      </c>
      <c r="F5" s="5" t="n">
        <v>-173</v>
      </c>
    </row>
    <row r="6" spans="1:6">
      <c r="A6" s="4" t="s">
        <v>353</v>
      </c>
      <c r="B6" s="5" t="n">
        <v>110</v>
      </c>
      <c r="C6" s="5" t="n">
        <v>61</v>
      </c>
      <c r="D6" s="5" t="n">
        <v>145</v>
      </c>
      <c r="E6" s="5" t="n">
        <v>150</v>
      </c>
      <c r="F6" s="5" t="n">
        <v>226</v>
      </c>
    </row>
    <row r="7" spans="1:6">
      <c r="A7" s="4" t="s">
        <v>354</v>
      </c>
      <c r="B7" s="5" t="n">
        <v>29</v>
      </c>
      <c r="C7" s="5" t="n">
        <v>78</v>
      </c>
      <c r="D7" s="5" t="n">
        <v>231</v>
      </c>
      <c r="E7" s="5" t="n">
        <v>194</v>
      </c>
      <c r="F7" s="5" t="n">
        <v>530</v>
      </c>
    </row>
    <row r="8" spans="1:6">
      <c r="A8" s="4" t="s">
        <v>355</v>
      </c>
      <c r="B8" s="5" t="n">
        <v>6087</v>
      </c>
      <c r="C8" s="5" t="n">
        <v>5490</v>
      </c>
      <c r="D8" s="5" t="n">
        <v>6087</v>
      </c>
      <c r="E8" s="5" t="n">
        <v>5490</v>
      </c>
      <c r="F8" s="5" t="n">
        <v>5797</v>
      </c>
    </row>
    <row r="9" spans="1:6">
      <c r="A9" s="3" t="s">
        <v>356</v>
      </c>
    </row>
    <row r="10" spans="1:6">
      <c r="A10" s="4" t="s">
        <v>357</v>
      </c>
      <c r="B10" s="5" t="n">
        <v>15</v>
      </c>
      <c r="C10" s="5" t="n">
        <v>25</v>
      </c>
      <c r="D10" s="5" t="n">
        <v>15</v>
      </c>
      <c r="E10" s="5" t="n">
        <v>25</v>
      </c>
      <c r="F10" s="5" t="n">
        <v>27</v>
      </c>
    </row>
    <row r="11" spans="1:6">
      <c r="A11" s="4" t="s">
        <v>358</v>
      </c>
      <c r="B11" s="5" t="n">
        <v>6072</v>
      </c>
      <c r="C11" s="5" t="n">
        <v>5465</v>
      </c>
      <c r="D11" s="5" t="n">
        <v>6072</v>
      </c>
      <c r="E11" s="5" t="n">
        <v>5465</v>
      </c>
      <c r="F11" s="5" t="n">
        <v>5770</v>
      </c>
    </row>
    <row r="12" spans="1:6">
      <c r="A12" s="3" t="s">
        <v>359</v>
      </c>
    </row>
    <row r="13" spans="1:6">
      <c r="A13" s="4" t="s">
        <v>360</v>
      </c>
      <c r="B13" s="5" t="n">
        <v>684333</v>
      </c>
      <c r="C13" s="5" t="n">
        <v>553420</v>
      </c>
      <c r="D13" s="5" t="n">
        <v>684333</v>
      </c>
      <c r="E13" s="5" t="n">
        <v>553420</v>
      </c>
      <c r="F13" s="5" t="n">
        <v>646805</v>
      </c>
    </row>
    <row r="14" spans="1:6">
      <c r="A14" s="4" t="s">
        <v>357</v>
      </c>
      <c r="B14" s="5" t="n">
        <v>4949</v>
      </c>
      <c r="C14" s="5" t="n">
        <v>4763</v>
      </c>
      <c r="D14" s="5" t="n">
        <v>4949</v>
      </c>
      <c r="E14" s="5" t="n">
        <v>4763</v>
      </c>
      <c r="F14" s="5" t="n">
        <v>5155</v>
      </c>
    </row>
    <row r="15" spans="1:6">
      <c r="A15" s="4" t="s">
        <v>358</v>
      </c>
      <c r="B15" s="5" t="n">
        <v>679384</v>
      </c>
      <c r="C15" s="5" t="n">
        <v>548655</v>
      </c>
      <c r="D15" s="5" t="n">
        <v>679384</v>
      </c>
      <c r="E15" s="5" t="n">
        <v>548655</v>
      </c>
      <c r="F15" s="5" t="n">
        <v>641650</v>
      </c>
    </row>
    <row r="16" spans="1:6">
      <c r="A16" s="4" t="s">
        <v>343</v>
      </c>
    </row>
    <row r="17" spans="1:6">
      <c r="A17" s="3" t="s">
        <v>350</v>
      </c>
    </row>
    <row r="18" spans="1:6">
      <c r="A18" s="4" t="s">
        <v>351</v>
      </c>
      <c r="B18" s="5" t="n">
        <v>210</v>
      </c>
      <c r="C18" s="5" t="n">
        <v>140</v>
      </c>
      <c r="D18" s="5" t="n">
        <v>221</v>
      </c>
      <c r="E18" s="5" t="n">
        <v>145</v>
      </c>
      <c r="F18" s="5" t="n">
        <v>145</v>
      </c>
    </row>
    <row r="19" spans="1:6">
      <c r="A19" s="4" t="s">
        <v>352</v>
      </c>
      <c r="B19" s="4" t="s">
        <v>60</v>
      </c>
      <c r="C19" s="4" t="s">
        <v>60</v>
      </c>
      <c r="D19" s="4" t="s">
        <v>60</v>
      </c>
      <c r="E19" s="4" t="s">
        <v>60</v>
      </c>
      <c r="F19" s="5" t="n">
        <v>-5</v>
      </c>
    </row>
    <row r="20" spans="1:6">
      <c r="A20" s="4" t="s">
        <v>353</v>
      </c>
      <c r="B20" s="5" t="n">
        <v>3</v>
      </c>
      <c r="C20" s="5" t="n">
        <v>1</v>
      </c>
      <c r="D20" s="5" t="n">
        <v>3</v>
      </c>
      <c r="E20" s="5" t="n">
        <v>3</v>
      </c>
      <c r="F20" s="5" t="n">
        <v>5</v>
      </c>
    </row>
    <row r="21" spans="1:6">
      <c r="A21" s="4" t="s">
        <v>354</v>
      </c>
      <c r="B21" s="5" t="n">
        <v>59</v>
      </c>
      <c r="C21" s="5" t="n">
        <v>28</v>
      </c>
      <c r="D21" s="5" t="n">
        <v>48</v>
      </c>
      <c r="E21" s="5" t="n">
        <v>21</v>
      </c>
      <c r="F21" s="5" t="n">
        <v>76</v>
      </c>
    </row>
    <row r="22" spans="1:6">
      <c r="A22" s="4" t="s">
        <v>355</v>
      </c>
      <c r="B22" s="5" t="n">
        <v>272</v>
      </c>
      <c r="C22" s="5" t="n">
        <v>169</v>
      </c>
      <c r="D22" s="5" t="n">
        <v>272</v>
      </c>
      <c r="E22" s="5" t="n">
        <v>169</v>
      </c>
      <c r="F22" s="5" t="n">
        <v>221</v>
      </c>
    </row>
    <row r="23" spans="1:6">
      <c r="A23" s="3" t="s">
        <v>356</v>
      </c>
    </row>
    <row r="24" spans="1:6">
      <c r="A24" s="4" t="s">
        <v>357</v>
      </c>
      <c r="B24" s="4" t="s">
        <v>60</v>
      </c>
      <c r="C24" s="4" t="s">
        <v>60</v>
      </c>
      <c r="D24" s="4" t="s">
        <v>60</v>
      </c>
      <c r="E24" s="4" t="s">
        <v>60</v>
      </c>
      <c r="F24" s="4" t="s">
        <v>60</v>
      </c>
    </row>
    <row r="25" spans="1:6">
      <c r="A25" s="4" t="s">
        <v>358</v>
      </c>
      <c r="B25" s="5" t="n">
        <v>272</v>
      </c>
      <c r="C25" s="5" t="n">
        <v>169</v>
      </c>
      <c r="D25" s="5" t="n">
        <v>272</v>
      </c>
      <c r="E25" s="5" t="n">
        <v>169</v>
      </c>
      <c r="F25" s="5" t="n">
        <v>221</v>
      </c>
    </row>
    <row r="26" spans="1:6">
      <c r="A26" s="3" t="s">
        <v>359</v>
      </c>
    </row>
    <row r="27" spans="1:6">
      <c r="A27" s="4" t="s">
        <v>360</v>
      </c>
      <c r="B27" s="5" t="n">
        <v>47853</v>
      </c>
      <c r="C27" s="5" t="n">
        <v>41893</v>
      </c>
      <c r="D27" s="5" t="n">
        <v>47853</v>
      </c>
      <c r="E27" s="5" t="n">
        <v>41893</v>
      </c>
      <c r="F27" s="5" t="n">
        <v>51040</v>
      </c>
    </row>
    <row r="28" spans="1:6">
      <c r="A28" s="4" t="s">
        <v>357</v>
      </c>
      <c r="B28" s="4" t="s">
        <v>60</v>
      </c>
      <c r="C28" s="4" t="s">
        <v>60</v>
      </c>
      <c r="D28" s="4" t="s">
        <v>60</v>
      </c>
      <c r="E28" s="4" t="s">
        <v>60</v>
      </c>
      <c r="F28" s="4" t="s">
        <v>60</v>
      </c>
    </row>
    <row r="29" spans="1:6">
      <c r="A29" s="4" t="s">
        <v>358</v>
      </c>
      <c r="B29" s="5" t="n">
        <v>47853</v>
      </c>
      <c r="C29" s="5" t="n">
        <v>41893</v>
      </c>
      <c r="D29" s="5" t="n">
        <v>47853</v>
      </c>
      <c r="E29" s="5" t="n">
        <v>41893</v>
      </c>
      <c r="F29" s="5" t="n">
        <v>51040</v>
      </c>
    </row>
    <row r="30" spans="1:6">
      <c r="A30" s="4" t="s">
        <v>344</v>
      </c>
    </row>
    <row r="31" spans="1:6">
      <c r="A31" s="3" t="s">
        <v>350</v>
      </c>
    </row>
    <row r="32" spans="1:6">
      <c r="A32" s="4" t="s">
        <v>351</v>
      </c>
      <c r="B32" s="5" t="n">
        <v>98</v>
      </c>
      <c r="C32" s="5" t="n">
        <v>71</v>
      </c>
      <c r="D32" s="5" t="n">
        <v>101</v>
      </c>
      <c r="E32" s="5" t="n">
        <v>104</v>
      </c>
      <c r="F32" s="5" t="n">
        <v>104</v>
      </c>
    </row>
    <row r="33" spans="1:6">
      <c r="A33" s="4" t="s">
        <v>352</v>
      </c>
      <c r="B33" s="4" t="s">
        <v>60</v>
      </c>
      <c r="C33" s="4" t="s">
        <v>60</v>
      </c>
      <c r="D33" s="4" t="s">
        <v>60</v>
      </c>
      <c r="E33" s="4" t="s">
        <v>60</v>
      </c>
      <c r="F33" s="4" t="s">
        <v>60</v>
      </c>
    </row>
    <row r="34" spans="1:6">
      <c r="A34" s="4" t="s">
        <v>353</v>
      </c>
      <c r="B34" s="4" t="s">
        <v>60</v>
      </c>
      <c r="C34" s="4" t="s">
        <v>60</v>
      </c>
      <c r="D34" s="4" t="s">
        <v>60</v>
      </c>
      <c r="E34" s="4" t="s">
        <v>60</v>
      </c>
      <c r="F34" s="4" t="s">
        <v>60</v>
      </c>
    </row>
    <row r="35" spans="1:6">
      <c r="A35" s="4" t="s">
        <v>354</v>
      </c>
      <c r="B35" s="5" t="n">
        <v>14</v>
      </c>
      <c r="C35" s="5" t="n">
        <v>5</v>
      </c>
      <c r="D35" s="5" t="n">
        <v>11</v>
      </c>
      <c r="E35" s="5" t="n">
        <v>-28</v>
      </c>
      <c r="F35" s="5" t="n">
        <v>-3</v>
      </c>
    </row>
    <row r="36" spans="1:6">
      <c r="A36" s="4" t="s">
        <v>355</v>
      </c>
      <c r="B36" s="5" t="n">
        <v>112</v>
      </c>
      <c r="C36" s="5" t="n">
        <v>76</v>
      </c>
      <c r="D36" s="5" t="n">
        <v>112</v>
      </c>
      <c r="E36" s="5" t="n">
        <v>76</v>
      </c>
      <c r="F36" s="5" t="n">
        <v>101</v>
      </c>
    </row>
    <row r="37" spans="1:6">
      <c r="A37" s="3" t="s">
        <v>356</v>
      </c>
    </row>
    <row r="38" spans="1:6">
      <c r="A38" s="4" t="s">
        <v>357</v>
      </c>
      <c r="B38" s="4" t="s">
        <v>60</v>
      </c>
      <c r="C38" s="4" t="s">
        <v>60</v>
      </c>
      <c r="D38" s="4" t="s">
        <v>60</v>
      </c>
      <c r="E38" s="4" t="s">
        <v>60</v>
      </c>
      <c r="F38" s="4" t="s">
        <v>60</v>
      </c>
    </row>
    <row r="39" spans="1:6">
      <c r="A39" s="4" t="s">
        <v>358</v>
      </c>
      <c r="B39" s="5" t="n">
        <v>112</v>
      </c>
      <c r="C39" s="5" t="n">
        <v>76</v>
      </c>
      <c r="D39" s="5" t="n">
        <v>112</v>
      </c>
      <c r="E39" s="5" t="n">
        <v>76</v>
      </c>
      <c r="F39" s="5" t="n">
        <v>101</v>
      </c>
    </row>
    <row r="40" spans="1:6">
      <c r="A40" s="3" t="s">
        <v>359</v>
      </c>
    </row>
    <row r="41" spans="1:6">
      <c r="A41" s="4" t="s">
        <v>360</v>
      </c>
      <c r="B41" s="5" t="n">
        <v>55479</v>
      </c>
      <c r="C41" s="5" t="n">
        <v>34526</v>
      </c>
      <c r="D41" s="5" t="n">
        <v>55479</v>
      </c>
      <c r="E41" s="5" t="n">
        <v>34526</v>
      </c>
      <c r="F41" s="5" t="n">
        <v>45401</v>
      </c>
    </row>
    <row r="42" spans="1:6">
      <c r="A42" s="4" t="s">
        <v>357</v>
      </c>
      <c r="B42" s="4" t="s">
        <v>60</v>
      </c>
      <c r="C42" s="4" t="s">
        <v>60</v>
      </c>
      <c r="D42" s="4" t="s">
        <v>60</v>
      </c>
      <c r="E42" s="4" t="s">
        <v>60</v>
      </c>
      <c r="F42" s="4" t="s">
        <v>60</v>
      </c>
    </row>
    <row r="43" spans="1:6">
      <c r="A43" s="4" t="s">
        <v>358</v>
      </c>
      <c r="B43" s="5" t="n">
        <v>55479</v>
      </c>
      <c r="C43" s="5" t="n">
        <v>34526</v>
      </c>
      <c r="D43" s="5" t="n">
        <v>55479</v>
      </c>
      <c r="E43" s="5" t="n">
        <v>34526</v>
      </c>
      <c r="F43" s="5" t="n">
        <v>45401</v>
      </c>
    </row>
    <row r="44" spans="1:6">
      <c r="A44" s="4" t="s">
        <v>345</v>
      </c>
    </row>
    <row r="45" spans="1:6">
      <c r="A45" s="3" t="s">
        <v>350</v>
      </c>
    </row>
    <row r="46" spans="1:6">
      <c r="A46" s="4" t="s">
        <v>351</v>
      </c>
      <c r="B46" s="5" t="n">
        <v>716</v>
      </c>
      <c r="C46" s="5" t="n">
        <v>398</v>
      </c>
      <c r="D46" s="5" t="n">
        <v>461</v>
      </c>
      <c r="E46" s="5" t="n">
        <v>438</v>
      </c>
      <c r="F46" s="5" t="n">
        <v>438</v>
      </c>
    </row>
    <row r="47" spans="1:6">
      <c r="A47" s="4" t="s">
        <v>352</v>
      </c>
      <c r="B47" s="4" t="s">
        <v>60</v>
      </c>
      <c r="C47" s="4" t="s">
        <v>60</v>
      </c>
      <c r="D47" s="5" t="n">
        <v>-1</v>
      </c>
      <c r="E47" s="4" t="s">
        <v>60</v>
      </c>
      <c r="F47" s="4" t="s">
        <v>60</v>
      </c>
    </row>
    <row r="48" spans="1:6">
      <c r="A48" s="4" t="s">
        <v>353</v>
      </c>
      <c r="B48" s="5" t="n">
        <v>2</v>
      </c>
      <c r="C48" s="5" t="n">
        <v>1</v>
      </c>
      <c r="D48" s="5" t="n">
        <v>2</v>
      </c>
      <c r="E48" s="5" t="n">
        <v>2</v>
      </c>
      <c r="F48" s="5" t="n">
        <v>5</v>
      </c>
    </row>
    <row r="49" spans="1:6">
      <c r="A49" s="4" t="s">
        <v>354</v>
      </c>
      <c r="B49" s="5" t="n">
        <v>-46</v>
      </c>
      <c r="C49" s="5" t="n">
        <v>-46</v>
      </c>
      <c r="D49" s="5" t="n">
        <v>210</v>
      </c>
      <c r="E49" s="5" t="n">
        <v>-87</v>
      </c>
      <c r="F49" s="5" t="n">
        <v>18</v>
      </c>
    </row>
    <row r="50" spans="1:6">
      <c r="A50" s="4" t="s">
        <v>355</v>
      </c>
      <c r="B50" s="5" t="n">
        <v>672</v>
      </c>
      <c r="C50" s="5" t="n">
        <v>353</v>
      </c>
      <c r="D50" s="5" t="n">
        <v>672</v>
      </c>
      <c r="E50" s="5" t="n">
        <v>353</v>
      </c>
      <c r="F50" s="5" t="n">
        <v>461</v>
      </c>
    </row>
    <row r="51" spans="1:6">
      <c r="A51" s="3" t="s">
        <v>356</v>
      </c>
    </row>
    <row r="52" spans="1:6">
      <c r="A52" s="4" t="s">
        <v>357</v>
      </c>
      <c r="B52" s="5" t="n">
        <v>1</v>
      </c>
      <c r="C52" s="5" t="n">
        <v>2</v>
      </c>
      <c r="D52" s="5" t="n">
        <v>1</v>
      </c>
      <c r="E52" s="5" t="n">
        <v>2</v>
      </c>
      <c r="F52" s="5" t="n">
        <v>2</v>
      </c>
    </row>
    <row r="53" spans="1:6">
      <c r="A53" s="4" t="s">
        <v>358</v>
      </c>
      <c r="B53" s="5" t="n">
        <v>671</v>
      </c>
      <c r="C53" s="5" t="n">
        <v>351</v>
      </c>
      <c r="D53" s="5" t="n">
        <v>671</v>
      </c>
      <c r="E53" s="5" t="n">
        <v>351</v>
      </c>
      <c r="F53" s="5" t="n">
        <v>459</v>
      </c>
    </row>
    <row r="54" spans="1:6">
      <c r="A54" s="3" t="s">
        <v>359</v>
      </c>
    </row>
    <row r="55" spans="1:6">
      <c r="A55" s="4" t="s">
        <v>360</v>
      </c>
      <c r="B55" s="5" t="n">
        <v>50190</v>
      </c>
      <c r="C55" s="5" t="n">
        <v>45012</v>
      </c>
      <c r="D55" s="5" t="n">
        <v>50190</v>
      </c>
      <c r="E55" s="5" t="n">
        <v>45012</v>
      </c>
      <c r="F55" s="5" t="n">
        <v>46901</v>
      </c>
    </row>
    <row r="56" spans="1:6">
      <c r="A56" s="4" t="s">
        <v>357</v>
      </c>
      <c r="B56" s="5" t="n">
        <v>424</v>
      </c>
      <c r="C56" s="5" t="n">
        <v>434</v>
      </c>
      <c r="D56" s="5" t="n">
        <v>424</v>
      </c>
      <c r="E56" s="5" t="n">
        <v>434</v>
      </c>
      <c r="F56" s="5" t="n">
        <v>413</v>
      </c>
    </row>
    <row r="57" spans="1:6">
      <c r="A57" s="4" t="s">
        <v>358</v>
      </c>
      <c r="B57" s="5" t="n">
        <v>49766</v>
      </c>
      <c r="C57" s="5" t="n">
        <v>44578</v>
      </c>
      <c r="D57" s="5" t="n">
        <v>49766</v>
      </c>
      <c r="E57" s="5" t="n">
        <v>44578</v>
      </c>
      <c r="F57" s="5" t="n">
        <v>46488</v>
      </c>
    </row>
    <row r="58" spans="1:6">
      <c r="A58" s="4" t="s">
        <v>346</v>
      </c>
    </row>
    <row r="59" spans="1:6">
      <c r="A59" s="3" t="s">
        <v>350</v>
      </c>
    </row>
    <row r="60" spans="1:6">
      <c r="A60" s="4" t="s">
        <v>351</v>
      </c>
      <c r="B60" s="5" t="n">
        <v>3117</v>
      </c>
      <c r="C60" s="5" t="n">
        <v>2858</v>
      </c>
      <c r="D60" s="5" t="n">
        <v>3077</v>
      </c>
      <c r="E60" s="5" t="n">
        <v>2793</v>
      </c>
      <c r="F60" s="5" t="n">
        <v>2793</v>
      </c>
    </row>
    <row r="61" spans="1:6">
      <c r="A61" s="4" t="s">
        <v>352</v>
      </c>
      <c r="B61" s="4" t="s">
        <v>60</v>
      </c>
      <c r="C61" s="4" t="s">
        <v>60</v>
      </c>
      <c r="D61" s="4" t="s">
        <v>60</v>
      </c>
      <c r="E61" s="5" t="n">
        <v>-24</v>
      </c>
      <c r="F61" s="5" t="n">
        <v>-30</v>
      </c>
    </row>
    <row r="62" spans="1:6">
      <c r="A62" s="4" t="s">
        <v>353</v>
      </c>
      <c r="B62" s="5" t="n">
        <v>87</v>
      </c>
      <c r="C62" s="5" t="n">
        <v>32</v>
      </c>
      <c r="D62" s="5" t="n">
        <v>114</v>
      </c>
      <c r="E62" s="5" t="n">
        <v>113</v>
      </c>
      <c r="F62" s="5" t="n">
        <v>172</v>
      </c>
    </row>
    <row r="63" spans="1:6">
      <c r="A63" s="4" t="s">
        <v>354</v>
      </c>
      <c r="B63" s="5" t="n">
        <v>-586</v>
      </c>
      <c r="C63" s="5" t="n">
        <v>-45</v>
      </c>
      <c r="D63" s="5" t="n">
        <v>-573</v>
      </c>
      <c r="E63" s="5" t="n">
        <v>-37</v>
      </c>
      <c r="F63" s="5" t="n">
        <v>142</v>
      </c>
    </row>
    <row r="64" spans="1:6">
      <c r="A64" s="4" t="s">
        <v>355</v>
      </c>
      <c r="B64" s="5" t="n">
        <v>2618</v>
      </c>
      <c r="C64" s="5" t="n">
        <v>2845</v>
      </c>
      <c r="D64" s="5" t="n">
        <v>2618</v>
      </c>
      <c r="E64" s="5" t="n">
        <v>2845</v>
      </c>
      <c r="F64" s="5" t="n">
        <v>3077</v>
      </c>
    </row>
    <row r="65" spans="1:6">
      <c r="A65" s="3" t="s">
        <v>356</v>
      </c>
    </row>
    <row r="66" spans="1:6">
      <c r="A66" s="4" t="s">
        <v>357</v>
      </c>
      <c r="B66" s="5" t="n">
        <v>14</v>
      </c>
      <c r="C66" s="5" t="n">
        <v>23</v>
      </c>
      <c r="D66" s="5" t="n">
        <v>14</v>
      </c>
      <c r="E66" s="5" t="n">
        <v>23</v>
      </c>
      <c r="F66" s="5" t="n">
        <v>25</v>
      </c>
    </row>
    <row r="67" spans="1:6">
      <c r="A67" s="4" t="s">
        <v>358</v>
      </c>
      <c r="B67" s="5" t="n">
        <v>2604</v>
      </c>
      <c r="C67" s="5" t="n">
        <v>2822</v>
      </c>
      <c r="D67" s="5" t="n">
        <v>2604</v>
      </c>
      <c r="E67" s="5" t="n">
        <v>2822</v>
      </c>
      <c r="F67" s="5" t="n">
        <v>3052</v>
      </c>
    </row>
    <row r="68" spans="1:6">
      <c r="A68" s="3" t="s">
        <v>359</v>
      </c>
    </row>
    <row r="69" spans="1:6">
      <c r="A69" s="4" t="s">
        <v>360</v>
      </c>
      <c r="B69" s="5" t="n">
        <v>486107</v>
      </c>
      <c r="C69" s="5" t="n">
        <v>394454</v>
      </c>
      <c r="D69" s="5" t="n">
        <v>486107</v>
      </c>
      <c r="E69" s="5" t="n">
        <v>394454</v>
      </c>
      <c r="F69" s="5" t="n">
        <v>460276</v>
      </c>
    </row>
    <row r="70" spans="1:6">
      <c r="A70" s="4" t="s">
        <v>357</v>
      </c>
      <c r="B70" s="5" t="n">
        <v>4464</v>
      </c>
      <c r="C70" s="5" t="n">
        <v>4275</v>
      </c>
      <c r="D70" s="5" t="n">
        <v>4464</v>
      </c>
      <c r="E70" s="5" t="n">
        <v>4275</v>
      </c>
      <c r="F70" s="5" t="n">
        <v>4742</v>
      </c>
    </row>
    <row r="71" spans="1:6">
      <c r="A71" s="4" t="s">
        <v>358</v>
      </c>
      <c r="B71" s="5" t="n">
        <v>481643</v>
      </c>
      <c r="C71" s="5" t="n">
        <v>390179</v>
      </c>
      <c r="D71" s="5" t="n">
        <v>481643</v>
      </c>
      <c r="E71" s="5" t="n">
        <v>390179</v>
      </c>
      <c r="F71" s="5" t="n">
        <v>455534</v>
      </c>
    </row>
    <row r="72" spans="1:6">
      <c r="A72" s="4" t="s">
        <v>347</v>
      </c>
    </row>
    <row r="73" spans="1:6">
      <c r="A73" s="3" t="s">
        <v>350</v>
      </c>
    </row>
    <row r="74" spans="1:6">
      <c r="A74" s="4" t="s">
        <v>351</v>
      </c>
      <c r="B74" s="5" t="n">
        <v>479</v>
      </c>
      <c r="C74" s="5" t="n">
        <v>163</v>
      </c>
      <c r="D74" s="5" t="n">
        <v>308</v>
      </c>
      <c r="E74" s="5" t="n">
        <v>153</v>
      </c>
      <c r="F74" s="5" t="n">
        <v>153</v>
      </c>
    </row>
    <row r="75" spans="1:6">
      <c r="A75" s="4" t="s">
        <v>352</v>
      </c>
      <c r="B75" s="4" t="s">
        <v>60</v>
      </c>
      <c r="C75" s="4" t="s">
        <v>60</v>
      </c>
      <c r="D75" s="4" t="s">
        <v>60</v>
      </c>
      <c r="E75" s="4" t="s">
        <v>60</v>
      </c>
      <c r="F75" s="5" t="n">
        <v>-7</v>
      </c>
    </row>
    <row r="76" spans="1:6">
      <c r="A76" s="4" t="s">
        <v>353</v>
      </c>
      <c r="B76" s="5" t="n">
        <v>5</v>
      </c>
      <c r="C76" s="5" t="n">
        <v>23</v>
      </c>
      <c r="D76" s="5" t="n">
        <v>5</v>
      </c>
      <c r="E76" s="5" t="n">
        <v>24</v>
      </c>
      <c r="F76" s="5" t="n">
        <v>24</v>
      </c>
    </row>
    <row r="77" spans="1:6">
      <c r="A77" s="4" t="s">
        <v>354</v>
      </c>
      <c r="B77" s="5" t="n">
        <v>545</v>
      </c>
      <c r="C77" s="5" t="n">
        <v>10</v>
      </c>
      <c r="D77" s="5" t="n">
        <v>716</v>
      </c>
      <c r="E77" s="5" t="n">
        <v>19</v>
      </c>
      <c r="F77" s="5" t="n">
        <v>138</v>
      </c>
    </row>
    <row r="78" spans="1:6">
      <c r="A78" s="4" t="s">
        <v>355</v>
      </c>
      <c r="B78" s="5" t="n">
        <v>1029</v>
      </c>
      <c r="C78" s="5" t="n">
        <v>196</v>
      </c>
      <c r="D78" s="5" t="n">
        <v>1029</v>
      </c>
      <c r="E78" s="5" t="n">
        <v>196</v>
      </c>
      <c r="F78" s="5" t="n">
        <v>308</v>
      </c>
    </row>
    <row r="79" spans="1:6">
      <c r="A79" s="3" t="s">
        <v>356</v>
      </c>
    </row>
    <row r="80" spans="1:6">
      <c r="A80" s="4" t="s">
        <v>357</v>
      </c>
      <c r="B80" s="4" t="s">
        <v>60</v>
      </c>
      <c r="C80" s="4" t="s">
        <v>60</v>
      </c>
      <c r="D80" s="4" t="s">
        <v>60</v>
      </c>
      <c r="E80" s="4" t="s">
        <v>60</v>
      </c>
      <c r="F80" s="4" t="s">
        <v>60</v>
      </c>
    </row>
    <row r="81" spans="1:6">
      <c r="A81" s="4" t="s">
        <v>358</v>
      </c>
      <c r="B81" s="5" t="n">
        <v>1029</v>
      </c>
      <c r="C81" s="5" t="n">
        <v>196</v>
      </c>
      <c r="D81" s="5" t="n">
        <v>1029</v>
      </c>
      <c r="E81" s="5" t="n">
        <v>196</v>
      </c>
      <c r="F81" s="5" t="n">
        <v>308</v>
      </c>
    </row>
    <row r="82" spans="1:6">
      <c r="A82" s="3" t="s">
        <v>359</v>
      </c>
    </row>
    <row r="83" spans="1:6">
      <c r="A83" s="4" t="s">
        <v>360</v>
      </c>
      <c r="B83" s="5" t="n">
        <v>32319</v>
      </c>
      <c r="C83" s="5" t="n">
        <v>30091</v>
      </c>
      <c r="D83" s="5" t="n">
        <v>32319</v>
      </c>
      <c r="E83" s="5" t="n">
        <v>30091</v>
      </c>
      <c r="F83" s="5" t="n">
        <v>32451</v>
      </c>
    </row>
    <row r="84" spans="1:6">
      <c r="A84" s="4" t="s">
        <v>357</v>
      </c>
      <c r="B84" s="5" t="n">
        <v>61</v>
      </c>
      <c r="C84" s="5" t="n">
        <v>56</v>
      </c>
      <c r="D84" s="5" t="n">
        <v>61</v>
      </c>
      <c r="E84" s="5" t="n">
        <v>56</v>
      </c>
      <c r="F84" s="4" t="s">
        <v>60</v>
      </c>
    </row>
    <row r="85" spans="1:6">
      <c r="A85" s="4" t="s">
        <v>358</v>
      </c>
      <c r="B85" s="5" t="n">
        <v>32258</v>
      </c>
      <c r="C85" s="5" t="n">
        <v>30035</v>
      </c>
      <c r="D85" s="5" t="n">
        <v>32258</v>
      </c>
      <c r="E85" s="5" t="n">
        <v>30035</v>
      </c>
      <c r="F85" s="5" t="n">
        <v>32451</v>
      </c>
    </row>
    <row r="86" spans="1:6">
      <c r="A86" s="4" t="s">
        <v>348</v>
      </c>
    </row>
    <row r="87" spans="1:6">
      <c r="A87" s="3" t="s">
        <v>350</v>
      </c>
    </row>
    <row r="88" spans="1:6">
      <c r="A88" s="4" t="s">
        <v>351</v>
      </c>
      <c r="B88" s="5" t="n">
        <v>63</v>
      </c>
      <c r="C88" s="5" t="n">
        <v>159</v>
      </c>
      <c r="D88" s="5" t="n">
        <v>35</v>
      </c>
      <c r="E88" s="5" t="n">
        <v>127</v>
      </c>
      <c r="F88" s="5" t="n">
        <v>127</v>
      </c>
    </row>
    <row r="89" spans="1:6">
      <c r="A89" s="4" t="s">
        <v>352</v>
      </c>
      <c r="B89" s="5" t="n">
        <v>-38</v>
      </c>
      <c r="C89" s="5" t="n">
        <v>-17</v>
      </c>
      <c r="D89" s="5" t="n">
        <v>-85</v>
      </c>
      <c r="E89" s="5" t="n">
        <v>-44</v>
      </c>
      <c r="F89" s="5" t="n">
        <v>-131</v>
      </c>
    </row>
    <row r="90" spans="1:6">
      <c r="A90" s="4" t="s">
        <v>353</v>
      </c>
      <c r="B90" s="5" t="n">
        <v>13</v>
      </c>
      <c r="C90" s="5" t="n">
        <v>4</v>
      </c>
      <c r="D90" s="5" t="n">
        <v>21</v>
      </c>
      <c r="E90" s="5" t="n">
        <v>8</v>
      </c>
      <c r="F90" s="5" t="n">
        <v>20</v>
      </c>
    </row>
    <row r="91" spans="1:6">
      <c r="A91" s="4" t="s">
        <v>354</v>
      </c>
      <c r="B91" s="5" t="n">
        <v>75</v>
      </c>
      <c r="C91" s="5" t="n">
        <v>-122</v>
      </c>
      <c r="D91" s="5" t="n">
        <v>142</v>
      </c>
      <c r="E91" s="5" t="n">
        <v>-67</v>
      </c>
      <c r="F91" s="5" t="n">
        <v>19</v>
      </c>
    </row>
    <row r="92" spans="1:6">
      <c r="A92" s="4" t="s">
        <v>355</v>
      </c>
      <c r="B92" s="5" t="n">
        <v>113</v>
      </c>
      <c r="C92" s="5" t="n">
        <v>24</v>
      </c>
      <c r="D92" s="5" t="n">
        <v>113</v>
      </c>
      <c r="E92" s="5" t="n">
        <v>24</v>
      </c>
      <c r="F92" s="5" t="n">
        <v>35</v>
      </c>
    </row>
    <row r="93" spans="1:6">
      <c r="A93" s="3" t="s">
        <v>356</v>
      </c>
    </row>
    <row r="94" spans="1:6">
      <c r="A94" s="4" t="s">
        <v>357</v>
      </c>
      <c r="B94" s="4" t="s">
        <v>60</v>
      </c>
      <c r="C94" s="4" t="s">
        <v>60</v>
      </c>
      <c r="D94" s="4" t="s">
        <v>60</v>
      </c>
      <c r="E94" s="4" t="s">
        <v>60</v>
      </c>
      <c r="F94" s="4" t="s">
        <v>60</v>
      </c>
    </row>
    <row r="95" spans="1:6">
      <c r="A95" s="4" t="s">
        <v>358</v>
      </c>
      <c r="B95" s="5" t="n">
        <v>113</v>
      </c>
      <c r="C95" s="5" t="n">
        <v>24</v>
      </c>
      <c r="D95" s="5" t="n">
        <v>113</v>
      </c>
      <c r="E95" s="5" t="n">
        <v>24</v>
      </c>
      <c r="F95" s="5" t="n">
        <v>35</v>
      </c>
    </row>
    <row r="96" spans="1:6">
      <c r="A96" s="3" t="s">
        <v>359</v>
      </c>
    </row>
    <row r="97" spans="1:6">
      <c r="A97" s="4" t="s">
        <v>360</v>
      </c>
      <c r="B97" s="5" t="n">
        <v>12385</v>
      </c>
      <c r="C97" s="5" t="n">
        <v>7444</v>
      </c>
      <c r="D97" s="5" t="n">
        <v>12385</v>
      </c>
      <c r="E97" s="5" t="n">
        <v>7444</v>
      </c>
      <c r="F97" s="5" t="n">
        <v>10736</v>
      </c>
    </row>
    <row r="98" spans="1:6">
      <c r="A98" s="4" t="s">
        <v>357</v>
      </c>
      <c r="B98" s="4" t="s">
        <v>60</v>
      </c>
      <c r="C98" s="4" t="s">
        <v>60</v>
      </c>
      <c r="D98" s="4" t="s">
        <v>60</v>
      </c>
      <c r="E98" s="4" t="s">
        <v>60</v>
      </c>
      <c r="F98" s="4" t="s">
        <v>60</v>
      </c>
    </row>
    <row r="99" spans="1:6">
      <c r="A99" s="4" t="s">
        <v>358</v>
      </c>
      <c r="B99" s="5" t="n">
        <v>12385</v>
      </c>
      <c r="C99" s="5" t="n">
        <v>7444</v>
      </c>
      <c r="D99" s="5" t="n">
        <v>12385</v>
      </c>
      <c r="E99" s="5" t="n">
        <v>7444</v>
      </c>
      <c r="F99" s="5" t="n">
        <v>10736</v>
      </c>
    </row>
    <row r="100" spans="1:6">
      <c r="A100" s="4" t="s">
        <v>361</v>
      </c>
    </row>
    <row r="101" spans="1:6">
      <c r="A101" s="3" t="s">
        <v>350</v>
      </c>
    </row>
    <row r="102" spans="1:6">
      <c r="A102" s="4" t="s">
        <v>351</v>
      </c>
      <c r="B102" s="5" t="n">
        <v>1303</v>
      </c>
      <c r="C102" s="5" t="n">
        <v>1579</v>
      </c>
      <c r="D102" s="5" t="n">
        <v>1594</v>
      </c>
      <c r="E102" s="5" t="n">
        <v>1454</v>
      </c>
      <c r="F102" s="5" t="n">
        <v>1454</v>
      </c>
    </row>
    <row r="103" spans="1:6">
      <c r="A103" s="4" t="s">
        <v>352</v>
      </c>
      <c r="B103" s="4" t="s">
        <v>60</v>
      </c>
      <c r="C103" s="4" t="s">
        <v>60</v>
      </c>
      <c r="D103" s="4" t="s">
        <v>60</v>
      </c>
      <c r="E103" s="4" t="s">
        <v>60</v>
      </c>
      <c r="F103" s="4" t="s">
        <v>60</v>
      </c>
    </row>
    <row r="104" spans="1:6">
      <c r="A104" s="4" t="s">
        <v>353</v>
      </c>
      <c r="B104" s="4" t="s">
        <v>60</v>
      </c>
      <c r="C104" s="4" t="s">
        <v>60</v>
      </c>
      <c r="D104" s="4" t="s">
        <v>60</v>
      </c>
      <c r="E104" s="4" t="s">
        <v>60</v>
      </c>
      <c r="F104" s="4" t="s">
        <v>60</v>
      </c>
    </row>
    <row r="105" spans="1:6">
      <c r="A105" s="4" t="s">
        <v>354</v>
      </c>
      <c r="B105" s="5" t="n">
        <v>-32</v>
      </c>
      <c r="C105" s="5" t="n">
        <v>248</v>
      </c>
      <c r="D105" s="5" t="n">
        <v>-323</v>
      </c>
      <c r="E105" s="5" t="n">
        <v>373</v>
      </c>
      <c r="F105" s="5" t="n">
        <v>140</v>
      </c>
    </row>
    <row r="106" spans="1:6">
      <c r="A106" s="4" t="s">
        <v>355</v>
      </c>
      <c r="B106" s="5" t="n">
        <v>1271</v>
      </c>
      <c r="C106" s="5" t="n">
        <v>1827</v>
      </c>
      <c r="D106" s="5" t="n">
        <v>1271</v>
      </c>
      <c r="E106" s="5" t="n">
        <v>1827</v>
      </c>
      <c r="F106" s="5" t="n">
        <v>1594</v>
      </c>
    </row>
    <row r="107" spans="1:6">
      <c r="A107" s="3" t="s">
        <v>356</v>
      </c>
    </row>
    <row r="108" spans="1:6">
      <c r="A108" s="4" t="s">
        <v>357</v>
      </c>
      <c r="B108" s="4" t="s">
        <v>60</v>
      </c>
      <c r="C108" s="4" t="s">
        <v>60</v>
      </c>
      <c r="D108" s="4" t="s">
        <v>60</v>
      </c>
      <c r="E108" s="4" t="s">
        <v>60</v>
      </c>
      <c r="F108" s="4" t="s">
        <v>60</v>
      </c>
    </row>
    <row r="109" spans="1:6">
      <c r="A109" s="4" t="s">
        <v>358</v>
      </c>
      <c r="B109" s="5" t="n">
        <v>1271</v>
      </c>
      <c r="C109" s="5" t="n">
        <v>1827</v>
      </c>
      <c r="D109" s="5" t="n">
        <v>1271</v>
      </c>
      <c r="E109" s="5" t="n">
        <v>1827</v>
      </c>
      <c r="F109" s="5" t="n">
        <v>1594</v>
      </c>
    </row>
    <row r="110" spans="1:6">
      <c r="A110" s="3" t="s">
        <v>359</v>
      </c>
    </row>
    <row r="111" spans="1:6">
      <c r="A111" s="4" t="s">
        <v>360</v>
      </c>
      <c r="B111" s="4" t="s">
        <v>60</v>
      </c>
      <c r="C111" s="4" t="s">
        <v>60</v>
      </c>
      <c r="D111" s="4" t="s">
        <v>60</v>
      </c>
      <c r="E111" s="4" t="s">
        <v>60</v>
      </c>
      <c r="F111" s="4" t="s">
        <v>60</v>
      </c>
    </row>
    <row r="112" spans="1:6">
      <c r="A112" s="4" t="s">
        <v>357</v>
      </c>
      <c r="B112" s="4" t="s">
        <v>60</v>
      </c>
      <c r="C112" s="4" t="s">
        <v>60</v>
      </c>
      <c r="D112" s="4" t="s">
        <v>60</v>
      </c>
      <c r="E112" s="4" t="s">
        <v>60</v>
      </c>
      <c r="F112" s="4" t="s">
        <v>60</v>
      </c>
    </row>
    <row r="113" spans="1:6">
      <c r="A113" s="4" t="s">
        <v>358</v>
      </c>
      <c r="B113" s="4" t="s">
        <v>60</v>
      </c>
      <c r="C113" s="4" t="s">
        <v>60</v>
      </c>
      <c r="D113" s="4" t="s">
        <v>60</v>
      </c>
      <c r="E113" s="4" t="s">
        <v>60</v>
      </c>
      <c r="F113" s="4" t="s">
        <v>6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62</v>
      </c>
      <c r="B1" s="2" t="s">
        <v>80</v>
      </c>
      <c r="D1" s="2" t="s">
        <v>1</v>
      </c>
      <c r="F1" s="2" t="s">
        <v>159</v>
      </c>
    </row>
    <row r="2" spans="1:7">
      <c r="B2" s="2" t="s">
        <v>2</v>
      </c>
      <c r="C2" s="2" t="s">
        <v>81</v>
      </c>
      <c r="D2" s="2" t="s">
        <v>2</v>
      </c>
      <c r="E2" s="2" t="s">
        <v>81</v>
      </c>
      <c r="F2" s="2" t="s">
        <v>30</v>
      </c>
      <c r="G2" s="2" t="s">
        <v>363</v>
      </c>
    </row>
    <row r="3" spans="1:7">
      <c r="A3" s="3" t="s">
        <v>364</v>
      </c>
    </row>
    <row r="4" spans="1:7">
      <c r="A4" s="4" t="s">
        <v>365</v>
      </c>
      <c r="D4" s="7" t="n">
        <v>5549</v>
      </c>
      <c r="E4" s="7" t="n">
        <v>6103</v>
      </c>
      <c r="F4" s="7" t="n">
        <v>6103</v>
      </c>
    </row>
    <row r="5" spans="1:7">
      <c r="A5" s="4" t="s">
        <v>366</v>
      </c>
      <c r="D5" s="5" t="n">
        <v>1778</v>
      </c>
      <c r="E5" s="5" t="n">
        <v>87</v>
      </c>
    </row>
    <row r="6" spans="1:7">
      <c r="A6" s="4" t="s">
        <v>367</v>
      </c>
      <c r="D6" s="5" t="n">
        <v>936</v>
      </c>
      <c r="E6" s="5" t="n">
        <v>754</v>
      </c>
    </row>
    <row r="7" spans="1:7">
      <c r="A7" s="4" t="s">
        <v>368</v>
      </c>
      <c r="B7" s="7" t="n">
        <v>6391</v>
      </c>
      <c r="C7" s="7" t="n">
        <v>5436</v>
      </c>
      <c r="D7" s="5" t="n">
        <v>6391</v>
      </c>
      <c r="E7" s="5" t="n">
        <v>5436</v>
      </c>
      <c r="F7" s="5" t="n">
        <v>5549</v>
      </c>
    </row>
    <row r="8" spans="1:7">
      <c r="A8" s="3" t="s">
        <v>369</v>
      </c>
    </row>
    <row r="9" spans="1:7">
      <c r="A9" s="4" t="s">
        <v>370</v>
      </c>
      <c r="B9" s="5" t="n">
        <v>4949</v>
      </c>
      <c r="D9" s="5" t="n">
        <v>4949</v>
      </c>
      <c r="F9" s="5" t="n">
        <v>5155</v>
      </c>
      <c r="G9" s="7" t="n">
        <v>4765</v>
      </c>
    </row>
    <row r="10" spans="1:7">
      <c r="A10" s="4" t="s">
        <v>371</v>
      </c>
      <c r="B10" s="5" t="n">
        <v>1819</v>
      </c>
      <c r="D10" s="5" t="n">
        <v>1819</v>
      </c>
      <c r="F10" s="5" t="n">
        <v>1699</v>
      </c>
    </row>
    <row r="11" spans="1:7">
      <c r="A11" s="4" t="s">
        <v>372</v>
      </c>
      <c r="B11" s="5" t="n">
        <v>15</v>
      </c>
      <c r="D11" s="5" t="n">
        <v>15</v>
      </c>
      <c r="F11" s="5" t="n">
        <v>27</v>
      </c>
      <c r="G11" s="7" t="n">
        <v>25</v>
      </c>
    </row>
    <row r="12" spans="1:7">
      <c r="A12" s="4" t="s">
        <v>373</v>
      </c>
      <c r="B12" s="5" t="n">
        <v>3130</v>
      </c>
      <c r="D12" s="5" t="n">
        <v>3130</v>
      </c>
      <c r="F12" s="5" t="n">
        <v>3485</v>
      </c>
    </row>
    <row r="13" spans="1:7">
      <c r="A13" s="4" t="s">
        <v>374</v>
      </c>
      <c r="B13" s="5" t="n">
        <v>5148</v>
      </c>
      <c r="C13" s="5" t="n">
        <v>4747</v>
      </c>
      <c r="D13" s="5" t="n">
        <v>5029</v>
      </c>
      <c r="E13" s="5" t="n">
        <v>4746</v>
      </c>
      <c r="F13" s="5" t="n">
        <v>5513</v>
      </c>
    </row>
    <row r="14" spans="1:7">
      <c r="A14" s="4" t="s">
        <v>375</v>
      </c>
      <c r="B14" s="7" t="n">
        <v>115</v>
      </c>
      <c r="C14" s="7" t="n">
        <v>49</v>
      </c>
      <c r="D14" s="7" t="n">
        <v>200</v>
      </c>
      <c r="E14" s="7" t="n">
        <v>201</v>
      </c>
      <c r="F14" s="7" t="n">
        <v>1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376</v>
      </c>
      <c r="B1" s="2" t="s">
        <v>80</v>
      </c>
      <c r="D1" s="2" t="s">
        <v>1</v>
      </c>
      <c r="F1" s="2" t="s">
        <v>159</v>
      </c>
    </row>
    <row r="2" spans="1:7">
      <c r="B2" s="2" t="s">
        <v>2</v>
      </c>
      <c r="C2" s="2" t="s">
        <v>81</v>
      </c>
      <c r="D2" s="2" t="s">
        <v>2</v>
      </c>
      <c r="E2" s="2" t="s">
        <v>81</v>
      </c>
      <c r="F2" s="2" t="s">
        <v>30</v>
      </c>
      <c r="G2" s="2" t="s">
        <v>363</v>
      </c>
    </row>
    <row r="3" spans="1:7">
      <c r="A3" s="3" t="s">
        <v>377</v>
      </c>
    </row>
    <row r="4" spans="1:7">
      <c r="A4" s="4" t="s">
        <v>378</v>
      </c>
      <c r="B4" s="7" t="n">
        <v>3130</v>
      </c>
      <c r="D4" s="7" t="n">
        <v>3130</v>
      </c>
      <c r="F4" s="7" t="n">
        <v>3485</v>
      </c>
    </row>
    <row r="5" spans="1:7">
      <c r="A5" s="3" t="s">
        <v>379</v>
      </c>
    </row>
    <row r="6" spans="1:7">
      <c r="A6" s="4" t="s">
        <v>378</v>
      </c>
      <c r="B6" s="5" t="n">
        <v>1819</v>
      </c>
      <c r="D6" s="5" t="n">
        <v>1819</v>
      </c>
      <c r="F6" s="5" t="n">
        <v>1699</v>
      </c>
    </row>
    <row r="7" spans="1:7">
      <c r="A7" s="4" t="s">
        <v>372</v>
      </c>
      <c r="B7" s="5" t="n">
        <v>15</v>
      </c>
      <c r="D7" s="5" t="n">
        <v>15</v>
      </c>
      <c r="F7" s="5" t="n">
        <v>27</v>
      </c>
      <c r="G7" s="7" t="n">
        <v>25</v>
      </c>
    </row>
    <row r="8" spans="1:7">
      <c r="A8" s="3" t="s">
        <v>380</v>
      </c>
    </row>
    <row r="9" spans="1:7">
      <c r="A9" s="4" t="s">
        <v>378</v>
      </c>
      <c r="B9" s="5" t="n">
        <v>4949</v>
      </c>
      <c r="D9" s="5" t="n">
        <v>4949</v>
      </c>
      <c r="F9" s="5" t="n">
        <v>5155</v>
      </c>
      <c r="G9" s="5" t="n">
        <v>4765</v>
      </c>
    </row>
    <row r="10" spans="1:7">
      <c r="A10" s="4" t="s">
        <v>381</v>
      </c>
      <c r="B10" s="5" t="n">
        <v>7806</v>
      </c>
      <c r="D10" s="5" t="n">
        <v>7806</v>
      </c>
      <c r="F10" s="5" t="n">
        <v>8706</v>
      </c>
      <c r="G10" s="7" t="n">
        <v>7797</v>
      </c>
    </row>
    <row r="11" spans="1:7">
      <c r="A11" s="4" t="s">
        <v>382</v>
      </c>
      <c r="B11" s="5" t="n">
        <v>5148</v>
      </c>
      <c r="C11" s="7" t="n">
        <v>4747</v>
      </c>
      <c r="D11" s="5" t="n">
        <v>5029</v>
      </c>
      <c r="E11" s="7" t="n">
        <v>4746</v>
      </c>
      <c r="F11" s="5" t="n">
        <v>5513</v>
      </c>
    </row>
    <row r="12" spans="1:7">
      <c r="A12" s="4" t="s">
        <v>383</v>
      </c>
      <c r="B12" s="5" t="n">
        <v>115</v>
      </c>
      <c r="C12" s="5" t="n">
        <v>49</v>
      </c>
      <c r="D12" s="5" t="n">
        <v>200</v>
      </c>
      <c r="E12" s="5" t="n">
        <v>201</v>
      </c>
      <c r="F12" s="5" t="n">
        <v>132</v>
      </c>
    </row>
    <row r="13" spans="1:7">
      <c r="A13" s="4" t="s">
        <v>343</v>
      </c>
    </row>
    <row r="14" spans="1:7">
      <c r="A14" s="3" t="s">
        <v>377</v>
      </c>
    </row>
    <row r="15" spans="1:7">
      <c r="A15" s="4" t="s">
        <v>378</v>
      </c>
      <c r="B15" s="4" t="s">
        <v>60</v>
      </c>
      <c r="C15" s="4" t="s">
        <v>60</v>
      </c>
      <c r="D15" s="4" t="s">
        <v>60</v>
      </c>
      <c r="E15" s="4" t="s">
        <v>60</v>
      </c>
      <c r="F15" s="4" t="s">
        <v>60</v>
      </c>
    </row>
    <row r="16" spans="1:7">
      <c r="A16" s="4" t="s">
        <v>381</v>
      </c>
      <c r="B16" s="4" t="s">
        <v>60</v>
      </c>
      <c r="C16" s="4" t="s">
        <v>60</v>
      </c>
      <c r="D16" s="4" t="s">
        <v>60</v>
      </c>
      <c r="E16" s="4" t="s">
        <v>60</v>
      </c>
      <c r="F16" s="4" t="s">
        <v>60</v>
      </c>
    </row>
    <row r="17" spans="1:7">
      <c r="A17" s="4" t="s">
        <v>382</v>
      </c>
      <c r="B17" s="4" t="s">
        <v>60</v>
      </c>
      <c r="C17" s="4" t="s">
        <v>60</v>
      </c>
      <c r="D17" s="4" t="s">
        <v>60</v>
      </c>
      <c r="E17" s="4" t="s">
        <v>60</v>
      </c>
      <c r="F17" s="4" t="s">
        <v>60</v>
      </c>
    </row>
    <row r="18" spans="1:7">
      <c r="A18" s="4" t="s">
        <v>383</v>
      </c>
      <c r="B18" s="4" t="s">
        <v>60</v>
      </c>
      <c r="C18" s="4" t="s">
        <v>60</v>
      </c>
      <c r="D18" s="4" t="s">
        <v>60</v>
      </c>
      <c r="E18" s="4" t="s">
        <v>60</v>
      </c>
      <c r="F18" s="4" t="s">
        <v>60</v>
      </c>
    </row>
    <row r="19" spans="1:7">
      <c r="A19" s="3" t="s">
        <v>379</v>
      </c>
    </row>
    <row r="20" spans="1:7">
      <c r="A20" s="4" t="s">
        <v>378</v>
      </c>
      <c r="B20" s="4" t="s">
        <v>60</v>
      </c>
      <c r="C20" s="4" t="s">
        <v>60</v>
      </c>
      <c r="D20" s="4" t="s">
        <v>60</v>
      </c>
      <c r="E20" s="4" t="s">
        <v>60</v>
      </c>
      <c r="F20" s="4" t="s">
        <v>60</v>
      </c>
    </row>
    <row r="21" spans="1:7">
      <c r="A21" s="4" t="s">
        <v>381</v>
      </c>
      <c r="B21" s="4" t="s">
        <v>60</v>
      </c>
      <c r="C21" s="4" t="s">
        <v>60</v>
      </c>
      <c r="D21" s="4" t="s">
        <v>60</v>
      </c>
      <c r="E21" s="4" t="s">
        <v>60</v>
      </c>
      <c r="F21" s="4" t="s">
        <v>60</v>
      </c>
    </row>
    <row r="22" spans="1:7">
      <c r="A22" s="4" t="s">
        <v>372</v>
      </c>
      <c r="B22" s="4" t="s">
        <v>60</v>
      </c>
      <c r="C22" s="4" t="s">
        <v>60</v>
      </c>
      <c r="D22" s="4" t="s">
        <v>60</v>
      </c>
      <c r="E22" s="4" t="s">
        <v>60</v>
      </c>
      <c r="F22" s="4" t="s">
        <v>60</v>
      </c>
    </row>
    <row r="23" spans="1:7">
      <c r="A23" s="4" t="s">
        <v>382</v>
      </c>
      <c r="B23" s="4" t="s">
        <v>60</v>
      </c>
      <c r="C23" s="4" t="s">
        <v>60</v>
      </c>
      <c r="D23" s="4" t="s">
        <v>60</v>
      </c>
      <c r="E23" s="4" t="s">
        <v>60</v>
      </c>
      <c r="F23" s="4" t="s">
        <v>60</v>
      </c>
    </row>
    <row r="24" spans="1:7">
      <c r="A24" s="4" t="s">
        <v>383</v>
      </c>
      <c r="B24" s="4" t="s">
        <v>60</v>
      </c>
      <c r="C24" s="4" t="s">
        <v>60</v>
      </c>
      <c r="D24" s="4" t="s">
        <v>60</v>
      </c>
      <c r="E24" s="4" t="s">
        <v>60</v>
      </c>
      <c r="F24" s="4" t="s">
        <v>60</v>
      </c>
    </row>
    <row r="25" spans="1:7">
      <c r="A25" s="3" t="s">
        <v>380</v>
      </c>
    </row>
    <row r="26" spans="1:7">
      <c r="A26" s="4" t="s">
        <v>378</v>
      </c>
      <c r="B26" s="4" t="s">
        <v>60</v>
      </c>
      <c r="C26" s="4" t="s">
        <v>60</v>
      </c>
      <c r="D26" s="4" t="s">
        <v>60</v>
      </c>
      <c r="E26" s="4" t="s">
        <v>60</v>
      </c>
      <c r="F26" s="4" t="s">
        <v>60</v>
      </c>
    </row>
    <row r="27" spans="1:7">
      <c r="A27" s="4" t="s">
        <v>381</v>
      </c>
      <c r="B27" s="4" t="s">
        <v>60</v>
      </c>
      <c r="C27" s="4" t="s">
        <v>60</v>
      </c>
      <c r="D27" s="4" t="s">
        <v>60</v>
      </c>
      <c r="E27" s="4" t="s">
        <v>60</v>
      </c>
      <c r="F27" s="4" t="s">
        <v>60</v>
      </c>
    </row>
    <row r="28" spans="1:7">
      <c r="A28" s="4" t="s">
        <v>382</v>
      </c>
      <c r="B28" s="4" t="s">
        <v>60</v>
      </c>
      <c r="C28" s="4" t="s">
        <v>60</v>
      </c>
      <c r="D28" s="4" t="s">
        <v>60</v>
      </c>
      <c r="E28" s="4" t="s">
        <v>60</v>
      </c>
      <c r="F28" s="4" t="s">
        <v>60</v>
      </c>
    </row>
    <row r="29" spans="1:7">
      <c r="A29" s="4" t="s">
        <v>383</v>
      </c>
      <c r="B29" s="4" t="s">
        <v>60</v>
      </c>
      <c r="C29" s="4" t="s">
        <v>60</v>
      </c>
      <c r="D29" s="4" t="s">
        <v>60</v>
      </c>
      <c r="E29" s="4" t="s">
        <v>60</v>
      </c>
      <c r="F29" s="4" t="s">
        <v>60</v>
      </c>
    </row>
    <row r="30" spans="1:7">
      <c r="A30" s="4" t="s">
        <v>344</v>
      </c>
    </row>
    <row r="31" spans="1:7">
      <c r="A31" s="3" t="s">
        <v>377</v>
      </c>
    </row>
    <row r="32" spans="1:7">
      <c r="A32" s="4" t="s">
        <v>378</v>
      </c>
      <c r="B32" s="4" t="s">
        <v>60</v>
      </c>
      <c r="C32" s="4" t="s">
        <v>60</v>
      </c>
      <c r="D32" s="4" t="s">
        <v>60</v>
      </c>
      <c r="E32" s="4" t="s">
        <v>60</v>
      </c>
      <c r="F32" s="4" t="s">
        <v>60</v>
      </c>
    </row>
    <row r="33" spans="1:7">
      <c r="A33" s="4" t="s">
        <v>381</v>
      </c>
      <c r="B33" s="4" t="s">
        <v>60</v>
      </c>
      <c r="C33" s="4" t="s">
        <v>60</v>
      </c>
      <c r="D33" s="4" t="s">
        <v>60</v>
      </c>
      <c r="E33" s="4" t="s">
        <v>60</v>
      </c>
      <c r="F33" s="4" t="s">
        <v>60</v>
      </c>
    </row>
    <row r="34" spans="1:7">
      <c r="A34" s="4" t="s">
        <v>382</v>
      </c>
      <c r="B34" s="4" t="s">
        <v>60</v>
      </c>
      <c r="C34" s="4" t="s">
        <v>60</v>
      </c>
      <c r="D34" s="4" t="s">
        <v>60</v>
      </c>
      <c r="E34" s="4" t="s">
        <v>60</v>
      </c>
      <c r="F34" s="4" t="s">
        <v>60</v>
      </c>
    </row>
    <row r="35" spans="1:7">
      <c r="A35" s="4" t="s">
        <v>383</v>
      </c>
      <c r="B35" s="4" t="s">
        <v>60</v>
      </c>
      <c r="C35" s="4" t="s">
        <v>60</v>
      </c>
      <c r="D35" s="4" t="s">
        <v>60</v>
      </c>
      <c r="E35" s="4" t="s">
        <v>60</v>
      </c>
      <c r="F35" s="4" t="s">
        <v>60</v>
      </c>
    </row>
    <row r="36" spans="1:7">
      <c r="A36" s="3" t="s">
        <v>379</v>
      </c>
    </row>
    <row r="37" spans="1:7">
      <c r="A37" s="4" t="s">
        <v>378</v>
      </c>
      <c r="B37" s="4" t="s">
        <v>60</v>
      </c>
      <c r="C37" s="4" t="s">
        <v>60</v>
      </c>
      <c r="D37" s="4" t="s">
        <v>60</v>
      </c>
      <c r="E37" s="4" t="s">
        <v>60</v>
      </c>
      <c r="F37" s="4" t="s">
        <v>60</v>
      </c>
    </row>
    <row r="38" spans="1:7">
      <c r="A38" s="4" t="s">
        <v>381</v>
      </c>
      <c r="B38" s="4" t="s">
        <v>60</v>
      </c>
      <c r="C38" s="4" t="s">
        <v>60</v>
      </c>
      <c r="D38" s="4" t="s">
        <v>60</v>
      </c>
      <c r="E38" s="4" t="s">
        <v>60</v>
      </c>
      <c r="F38" s="4" t="s">
        <v>60</v>
      </c>
    </row>
    <row r="39" spans="1:7">
      <c r="A39" s="4" t="s">
        <v>372</v>
      </c>
      <c r="B39" s="4" t="s">
        <v>60</v>
      </c>
      <c r="C39" s="4" t="s">
        <v>60</v>
      </c>
      <c r="D39" s="4" t="s">
        <v>60</v>
      </c>
      <c r="E39" s="4" t="s">
        <v>60</v>
      </c>
      <c r="F39" s="4" t="s">
        <v>60</v>
      </c>
    </row>
    <row r="40" spans="1:7">
      <c r="A40" s="4" t="s">
        <v>382</v>
      </c>
      <c r="B40" s="4" t="s">
        <v>60</v>
      </c>
      <c r="C40" s="4" t="s">
        <v>60</v>
      </c>
      <c r="D40" s="4" t="s">
        <v>60</v>
      </c>
      <c r="E40" s="4" t="s">
        <v>60</v>
      </c>
      <c r="F40" s="4" t="s">
        <v>60</v>
      </c>
    </row>
    <row r="41" spans="1:7">
      <c r="A41" s="4" t="s">
        <v>383</v>
      </c>
      <c r="B41" s="4" t="s">
        <v>60</v>
      </c>
      <c r="C41" s="4" t="s">
        <v>60</v>
      </c>
      <c r="D41" s="4" t="s">
        <v>60</v>
      </c>
      <c r="E41" s="4" t="s">
        <v>60</v>
      </c>
      <c r="F41" s="4" t="s">
        <v>60</v>
      </c>
    </row>
    <row r="42" spans="1:7">
      <c r="A42" s="3" t="s">
        <v>380</v>
      </c>
    </row>
    <row r="43" spans="1:7">
      <c r="A43" s="4" t="s">
        <v>378</v>
      </c>
      <c r="B43" s="4" t="s">
        <v>60</v>
      </c>
      <c r="C43" s="4" t="s">
        <v>60</v>
      </c>
      <c r="D43" s="4" t="s">
        <v>60</v>
      </c>
      <c r="E43" s="4" t="s">
        <v>60</v>
      </c>
      <c r="F43" s="4" t="s">
        <v>60</v>
      </c>
    </row>
    <row r="44" spans="1:7">
      <c r="A44" s="4" t="s">
        <v>381</v>
      </c>
      <c r="B44" s="4" t="s">
        <v>60</v>
      </c>
      <c r="C44" s="4" t="s">
        <v>60</v>
      </c>
      <c r="D44" s="4" t="s">
        <v>60</v>
      </c>
      <c r="E44" s="4" t="s">
        <v>60</v>
      </c>
      <c r="F44" s="4" t="s">
        <v>60</v>
      </c>
    </row>
    <row r="45" spans="1:7">
      <c r="A45" s="4" t="s">
        <v>382</v>
      </c>
      <c r="B45" s="4" t="s">
        <v>60</v>
      </c>
      <c r="C45" s="4" t="s">
        <v>60</v>
      </c>
      <c r="D45" s="4" t="s">
        <v>60</v>
      </c>
      <c r="E45" s="4" t="s">
        <v>60</v>
      </c>
      <c r="F45" s="4" t="s">
        <v>60</v>
      </c>
    </row>
    <row r="46" spans="1:7">
      <c r="A46" s="4" t="s">
        <v>383</v>
      </c>
      <c r="B46" s="4" t="s">
        <v>60</v>
      </c>
      <c r="C46" s="4" t="s">
        <v>60</v>
      </c>
      <c r="D46" s="4" t="s">
        <v>60</v>
      </c>
      <c r="E46" s="4" t="s">
        <v>60</v>
      </c>
      <c r="F46" s="4" t="s">
        <v>60</v>
      </c>
    </row>
    <row r="47" spans="1:7">
      <c r="A47" s="4" t="s">
        <v>345</v>
      </c>
    </row>
    <row r="48" spans="1:7">
      <c r="A48" s="3" t="s">
        <v>377</v>
      </c>
    </row>
    <row r="49" spans="1:7">
      <c r="A49" s="4" t="s">
        <v>378</v>
      </c>
      <c r="B49" s="5" t="n">
        <v>384</v>
      </c>
      <c r="C49" s="5" t="n">
        <v>390</v>
      </c>
      <c r="D49" s="5" t="n">
        <v>384</v>
      </c>
      <c r="E49" s="5" t="n">
        <v>390</v>
      </c>
      <c r="F49" s="5" t="n">
        <v>371</v>
      </c>
    </row>
    <row r="50" spans="1:7">
      <c r="A50" s="4" t="s">
        <v>381</v>
      </c>
      <c r="B50" s="5" t="n">
        <v>463</v>
      </c>
      <c r="C50" s="5" t="n">
        <v>449</v>
      </c>
      <c r="D50" s="5" t="n">
        <v>463</v>
      </c>
      <c r="E50" s="5" t="n">
        <v>449</v>
      </c>
      <c r="F50" s="5" t="n">
        <v>437</v>
      </c>
    </row>
    <row r="51" spans="1:7">
      <c r="A51" s="4" t="s">
        <v>382</v>
      </c>
      <c r="B51" s="5" t="n">
        <v>383</v>
      </c>
      <c r="C51" s="5" t="n">
        <v>389</v>
      </c>
      <c r="D51" s="5" t="n">
        <v>385</v>
      </c>
      <c r="E51" s="5" t="n">
        <v>390</v>
      </c>
      <c r="F51" s="5" t="n">
        <v>399</v>
      </c>
    </row>
    <row r="52" spans="1:7">
      <c r="A52" s="4" t="s">
        <v>383</v>
      </c>
      <c r="B52" s="5" t="n">
        <v>9</v>
      </c>
      <c r="C52" s="5" t="n">
        <v>6</v>
      </c>
      <c r="D52" s="5" t="n">
        <v>14</v>
      </c>
      <c r="E52" s="5" t="n">
        <v>7</v>
      </c>
      <c r="F52" s="4" t="s">
        <v>60</v>
      </c>
    </row>
    <row r="53" spans="1:7">
      <c r="A53" s="3" t="s">
        <v>379</v>
      </c>
    </row>
    <row r="54" spans="1:7">
      <c r="A54" s="4" t="s">
        <v>378</v>
      </c>
      <c r="B54" s="5" t="n">
        <v>40</v>
      </c>
      <c r="C54" s="5" t="n">
        <v>44</v>
      </c>
      <c r="D54" s="5" t="n">
        <v>40</v>
      </c>
      <c r="E54" s="5" t="n">
        <v>44</v>
      </c>
      <c r="F54" s="5" t="n">
        <v>42</v>
      </c>
    </row>
    <row r="55" spans="1:7">
      <c r="A55" s="4" t="s">
        <v>381</v>
      </c>
      <c r="B55" s="5" t="n">
        <v>40</v>
      </c>
      <c r="C55" s="5" t="n">
        <v>44</v>
      </c>
      <c r="D55" s="5" t="n">
        <v>40</v>
      </c>
      <c r="E55" s="5" t="n">
        <v>44</v>
      </c>
      <c r="F55" s="5" t="n">
        <v>42</v>
      </c>
    </row>
    <row r="56" spans="1:7">
      <c r="A56" s="4" t="s">
        <v>372</v>
      </c>
      <c r="B56" s="5" t="n">
        <v>1</v>
      </c>
      <c r="C56" s="5" t="n">
        <v>2</v>
      </c>
      <c r="D56" s="5" t="n">
        <v>1</v>
      </c>
      <c r="E56" s="5" t="n">
        <v>2</v>
      </c>
      <c r="F56" s="5" t="n">
        <v>2</v>
      </c>
    </row>
    <row r="57" spans="1:7">
      <c r="A57" s="4" t="s">
        <v>382</v>
      </c>
      <c r="B57" s="5" t="n">
        <v>40</v>
      </c>
      <c r="C57" s="5" t="n">
        <v>44</v>
      </c>
      <c r="D57" s="5" t="n">
        <v>41</v>
      </c>
      <c r="E57" s="5" t="n">
        <v>44</v>
      </c>
      <c r="F57" s="5" t="n">
        <v>43</v>
      </c>
    </row>
    <row r="58" spans="1:7">
      <c r="A58" s="4" t="s">
        <v>383</v>
      </c>
      <c r="B58" s="5" t="n">
        <v>1</v>
      </c>
      <c r="C58" s="5" t="n">
        <v>1</v>
      </c>
      <c r="D58" s="5" t="n">
        <v>1</v>
      </c>
      <c r="E58" s="5" t="n">
        <v>1</v>
      </c>
      <c r="F58" s="5" t="n">
        <v>2</v>
      </c>
    </row>
    <row r="59" spans="1:7">
      <c r="A59" s="3" t="s">
        <v>380</v>
      </c>
    </row>
    <row r="60" spans="1:7">
      <c r="A60" s="4" t="s">
        <v>378</v>
      </c>
      <c r="B60" s="5" t="n">
        <v>424</v>
      </c>
      <c r="C60" s="5" t="n">
        <v>434</v>
      </c>
      <c r="D60" s="5" t="n">
        <v>424</v>
      </c>
      <c r="E60" s="5" t="n">
        <v>434</v>
      </c>
      <c r="F60" s="5" t="n">
        <v>413</v>
      </c>
    </row>
    <row r="61" spans="1:7">
      <c r="A61" s="4" t="s">
        <v>381</v>
      </c>
      <c r="B61" s="5" t="n">
        <v>503</v>
      </c>
      <c r="C61" s="5" t="n">
        <v>493</v>
      </c>
      <c r="D61" s="5" t="n">
        <v>503</v>
      </c>
      <c r="E61" s="5" t="n">
        <v>493</v>
      </c>
      <c r="F61" s="5" t="n">
        <v>479</v>
      </c>
    </row>
    <row r="62" spans="1:7">
      <c r="A62" s="4" t="s">
        <v>382</v>
      </c>
      <c r="B62" s="5" t="n">
        <v>423</v>
      </c>
      <c r="C62" s="5" t="n">
        <v>433</v>
      </c>
      <c r="D62" s="5" t="n">
        <v>426</v>
      </c>
      <c r="E62" s="5" t="n">
        <v>434</v>
      </c>
      <c r="F62" s="5" t="n">
        <v>442</v>
      </c>
    </row>
    <row r="63" spans="1:7">
      <c r="A63" s="4" t="s">
        <v>383</v>
      </c>
      <c r="B63" s="5" t="n">
        <v>10</v>
      </c>
      <c r="C63" s="5" t="n">
        <v>7</v>
      </c>
      <c r="D63" s="5" t="n">
        <v>15</v>
      </c>
      <c r="E63" s="5" t="n">
        <v>8</v>
      </c>
      <c r="F63" s="5" t="n">
        <v>2</v>
      </c>
    </row>
    <row r="64" spans="1:7">
      <c r="A64" s="4" t="s">
        <v>346</v>
      </c>
    </row>
    <row r="65" spans="1:7">
      <c r="A65" s="3" t="s">
        <v>377</v>
      </c>
    </row>
    <row r="66" spans="1:7">
      <c r="A66" s="4" t="s">
        <v>378</v>
      </c>
      <c r="B66" s="5" t="n">
        <v>2514</v>
      </c>
      <c r="C66" s="5" t="n">
        <v>2584</v>
      </c>
      <c r="D66" s="5" t="n">
        <v>2514</v>
      </c>
      <c r="E66" s="5" t="n">
        <v>2584</v>
      </c>
      <c r="F66" s="5" t="n">
        <v>3087</v>
      </c>
    </row>
    <row r="67" spans="1:7">
      <c r="A67" s="4" t="s">
        <v>381</v>
      </c>
      <c r="B67" s="5" t="n">
        <v>5292</v>
      </c>
      <c r="C67" s="5" t="n">
        <v>5123</v>
      </c>
      <c r="D67" s="5" t="n">
        <v>5292</v>
      </c>
      <c r="E67" s="5" t="n">
        <v>5123</v>
      </c>
      <c r="F67" s="5" t="n">
        <v>5966</v>
      </c>
    </row>
    <row r="68" spans="1:7">
      <c r="A68" s="4" t="s">
        <v>382</v>
      </c>
      <c r="B68" s="5" t="n">
        <v>2716</v>
      </c>
      <c r="C68" s="5" t="n">
        <v>2575</v>
      </c>
      <c r="D68" s="5" t="n">
        <v>2555</v>
      </c>
      <c r="E68" s="5" t="n">
        <v>2583</v>
      </c>
      <c r="F68" s="5" t="n">
        <v>3420</v>
      </c>
    </row>
    <row r="69" spans="1:7">
      <c r="A69" s="4" t="s">
        <v>383</v>
      </c>
      <c r="B69" s="5" t="n">
        <v>71</v>
      </c>
      <c r="C69" s="5" t="n">
        <v>20</v>
      </c>
      <c r="D69" s="5" t="n">
        <v>118</v>
      </c>
      <c r="E69" s="5" t="n">
        <v>105</v>
      </c>
      <c r="F69" s="5" t="n">
        <v>13</v>
      </c>
    </row>
    <row r="70" spans="1:7">
      <c r="A70" s="3" t="s">
        <v>379</v>
      </c>
    </row>
    <row r="71" spans="1:7">
      <c r="A71" s="4" t="s">
        <v>378</v>
      </c>
      <c r="B71" s="5" t="n">
        <v>1950</v>
      </c>
      <c r="C71" s="5" t="n">
        <v>1691</v>
      </c>
      <c r="D71" s="5" t="n">
        <v>1950</v>
      </c>
      <c r="E71" s="5" t="n">
        <v>1691</v>
      </c>
      <c r="F71" s="5" t="n">
        <v>1655</v>
      </c>
    </row>
    <row r="72" spans="1:7">
      <c r="A72" s="4" t="s">
        <v>381</v>
      </c>
      <c r="B72" s="5" t="n">
        <v>1950</v>
      </c>
      <c r="C72" s="5" t="n">
        <v>2124</v>
      </c>
      <c r="D72" s="5" t="n">
        <v>1950</v>
      </c>
      <c r="E72" s="5" t="n">
        <v>2124</v>
      </c>
      <c r="F72" s="5" t="n">
        <v>2261</v>
      </c>
    </row>
    <row r="73" spans="1:7">
      <c r="A73" s="4" t="s">
        <v>372</v>
      </c>
      <c r="B73" s="5" t="n">
        <v>14</v>
      </c>
      <c r="C73" s="5" t="n">
        <v>23</v>
      </c>
      <c r="D73" s="5" t="n">
        <v>14</v>
      </c>
      <c r="E73" s="5" t="n">
        <v>23</v>
      </c>
      <c r="F73" s="5" t="n">
        <v>25</v>
      </c>
    </row>
    <row r="74" spans="1:7">
      <c r="A74" s="4" t="s">
        <v>382</v>
      </c>
      <c r="B74" s="5" t="n">
        <v>1950</v>
      </c>
      <c r="C74" s="5" t="n">
        <v>1683</v>
      </c>
      <c r="D74" s="5" t="n">
        <v>1987</v>
      </c>
      <c r="E74" s="5" t="n">
        <v>1673</v>
      </c>
      <c r="F74" s="5" t="n">
        <v>1652</v>
      </c>
    </row>
    <row r="75" spans="1:7">
      <c r="A75" s="4" t="s">
        <v>383</v>
      </c>
      <c r="B75" s="5" t="n">
        <v>33</v>
      </c>
      <c r="C75" s="5" t="n">
        <v>22</v>
      </c>
      <c r="D75" s="5" t="n">
        <v>66</v>
      </c>
      <c r="E75" s="5" t="n">
        <v>88</v>
      </c>
      <c r="F75" s="5" t="n">
        <v>117</v>
      </c>
    </row>
    <row r="76" spans="1:7">
      <c r="A76" s="3" t="s">
        <v>380</v>
      </c>
    </row>
    <row r="77" spans="1:7">
      <c r="A77" s="4" t="s">
        <v>378</v>
      </c>
      <c r="B77" s="5" t="n">
        <v>4464</v>
      </c>
      <c r="C77" s="5" t="n">
        <v>4275</v>
      </c>
      <c r="D77" s="5" t="n">
        <v>4464</v>
      </c>
      <c r="E77" s="5" t="n">
        <v>4275</v>
      </c>
      <c r="F77" s="5" t="n">
        <v>4742</v>
      </c>
    </row>
    <row r="78" spans="1:7">
      <c r="A78" s="4" t="s">
        <v>381</v>
      </c>
      <c r="B78" s="5" t="n">
        <v>7242</v>
      </c>
      <c r="C78" s="5" t="n">
        <v>7247</v>
      </c>
      <c r="D78" s="5" t="n">
        <v>7242</v>
      </c>
      <c r="E78" s="5" t="n">
        <v>7247</v>
      </c>
      <c r="F78" s="5" t="n">
        <v>8227</v>
      </c>
    </row>
    <row r="79" spans="1:7">
      <c r="A79" s="4" t="s">
        <v>382</v>
      </c>
      <c r="B79" s="5" t="n">
        <v>4666</v>
      </c>
      <c r="C79" s="5" t="n">
        <v>4258</v>
      </c>
      <c r="D79" s="5" t="n">
        <v>4541</v>
      </c>
      <c r="E79" s="5" t="n">
        <v>4256</v>
      </c>
      <c r="F79" s="5" t="n">
        <v>5072</v>
      </c>
    </row>
    <row r="80" spans="1:7">
      <c r="A80" s="4" t="s">
        <v>383</v>
      </c>
      <c r="B80" s="5" t="n">
        <v>104</v>
      </c>
      <c r="C80" s="5" t="n">
        <v>42</v>
      </c>
      <c r="D80" s="5" t="n">
        <v>184</v>
      </c>
      <c r="E80" s="5" t="n">
        <v>193</v>
      </c>
      <c r="F80" s="5" t="n">
        <v>130</v>
      </c>
    </row>
    <row r="81" spans="1:7">
      <c r="A81" s="4" t="s">
        <v>347</v>
      </c>
    </row>
    <row r="82" spans="1:7">
      <c r="A82" s="3" t="s">
        <v>377</v>
      </c>
    </row>
    <row r="83" spans="1:7">
      <c r="A83" s="4" t="s">
        <v>378</v>
      </c>
      <c r="B83" s="5" t="n">
        <v>61</v>
      </c>
      <c r="C83" s="5" t="n">
        <v>56</v>
      </c>
      <c r="D83" s="5" t="n">
        <v>61</v>
      </c>
      <c r="E83" s="5" t="n">
        <v>56</v>
      </c>
      <c r="F83" s="4" t="s">
        <v>60</v>
      </c>
    </row>
    <row r="84" spans="1:7">
      <c r="A84" s="4" t="s">
        <v>381</v>
      </c>
      <c r="B84" s="5" t="n">
        <v>61</v>
      </c>
      <c r="C84" s="5" t="n">
        <v>57</v>
      </c>
      <c r="D84" s="5" t="n">
        <v>61</v>
      </c>
      <c r="E84" s="5" t="n">
        <v>57</v>
      </c>
      <c r="F84" s="4" t="s">
        <v>60</v>
      </c>
    </row>
    <row r="85" spans="1:7">
      <c r="A85" s="4" t="s">
        <v>382</v>
      </c>
      <c r="B85" s="5" t="n">
        <v>59</v>
      </c>
      <c r="C85" s="5" t="n">
        <v>56</v>
      </c>
      <c r="D85" s="5" t="n">
        <v>62</v>
      </c>
      <c r="E85" s="5" t="n">
        <v>56</v>
      </c>
      <c r="F85" s="4" t="s">
        <v>60</v>
      </c>
    </row>
    <row r="86" spans="1:7">
      <c r="A86" s="4" t="s">
        <v>383</v>
      </c>
      <c r="B86" s="5" t="n">
        <v>1</v>
      </c>
      <c r="C86" s="4" t="s">
        <v>60</v>
      </c>
      <c r="D86" s="5" t="n">
        <v>1</v>
      </c>
      <c r="E86" s="4" t="s">
        <v>60</v>
      </c>
      <c r="F86" s="4" t="s">
        <v>60</v>
      </c>
    </row>
    <row r="87" spans="1:7">
      <c r="A87" s="3" t="s">
        <v>379</v>
      </c>
    </row>
    <row r="88" spans="1:7">
      <c r="A88" s="4" t="s">
        <v>378</v>
      </c>
      <c r="B88" s="4" t="s">
        <v>60</v>
      </c>
      <c r="C88" s="4" t="s">
        <v>60</v>
      </c>
      <c r="D88" s="4" t="s">
        <v>60</v>
      </c>
      <c r="E88" s="4" t="s">
        <v>60</v>
      </c>
      <c r="F88" s="4" t="s">
        <v>60</v>
      </c>
    </row>
    <row r="89" spans="1:7">
      <c r="A89" s="4" t="s">
        <v>381</v>
      </c>
      <c r="B89" s="4" t="s">
        <v>60</v>
      </c>
      <c r="C89" s="4" t="s">
        <v>60</v>
      </c>
      <c r="D89" s="4" t="s">
        <v>60</v>
      </c>
      <c r="E89" s="4" t="s">
        <v>60</v>
      </c>
      <c r="F89" s="4" t="s">
        <v>60</v>
      </c>
    </row>
    <row r="90" spans="1:7">
      <c r="A90" s="4" t="s">
        <v>372</v>
      </c>
      <c r="B90" s="4" t="s">
        <v>60</v>
      </c>
      <c r="C90" s="4" t="s">
        <v>60</v>
      </c>
      <c r="D90" s="4" t="s">
        <v>60</v>
      </c>
      <c r="E90" s="4" t="s">
        <v>60</v>
      </c>
      <c r="F90" s="4" t="s">
        <v>60</v>
      </c>
    </row>
    <row r="91" spans="1:7">
      <c r="A91" s="4" t="s">
        <v>382</v>
      </c>
      <c r="B91" s="4" t="s">
        <v>60</v>
      </c>
      <c r="C91" s="4" t="s">
        <v>60</v>
      </c>
      <c r="D91" s="4" t="s">
        <v>60</v>
      </c>
      <c r="E91" s="4" t="s">
        <v>60</v>
      </c>
      <c r="F91" s="4" t="s">
        <v>60</v>
      </c>
    </row>
    <row r="92" spans="1:7">
      <c r="A92" s="4" t="s">
        <v>383</v>
      </c>
      <c r="B92" s="4" t="s">
        <v>60</v>
      </c>
      <c r="C92" s="4" t="s">
        <v>60</v>
      </c>
      <c r="D92" s="4" t="s">
        <v>60</v>
      </c>
      <c r="E92" s="4" t="s">
        <v>60</v>
      </c>
      <c r="F92" s="4" t="s">
        <v>60</v>
      </c>
    </row>
    <row r="93" spans="1:7">
      <c r="A93" s="3" t="s">
        <v>380</v>
      </c>
    </row>
    <row r="94" spans="1:7">
      <c r="A94" s="4" t="s">
        <v>378</v>
      </c>
      <c r="B94" s="5" t="n">
        <v>61</v>
      </c>
      <c r="C94" s="5" t="n">
        <v>56</v>
      </c>
      <c r="D94" s="5" t="n">
        <v>61</v>
      </c>
      <c r="E94" s="5" t="n">
        <v>56</v>
      </c>
      <c r="F94" s="4" t="s">
        <v>60</v>
      </c>
    </row>
    <row r="95" spans="1:7">
      <c r="A95" s="4" t="s">
        <v>381</v>
      </c>
      <c r="B95" s="5" t="n">
        <v>61</v>
      </c>
      <c r="C95" s="5" t="n">
        <v>57</v>
      </c>
      <c r="D95" s="5" t="n">
        <v>61</v>
      </c>
      <c r="E95" s="5" t="n">
        <v>57</v>
      </c>
      <c r="F95" s="4" t="s">
        <v>60</v>
      </c>
    </row>
    <row r="96" spans="1:7">
      <c r="A96" s="4" t="s">
        <v>382</v>
      </c>
      <c r="B96" s="5" t="n">
        <v>59</v>
      </c>
      <c r="C96" s="5" t="n">
        <v>56</v>
      </c>
      <c r="D96" s="5" t="n">
        <v>62</v>
      </c>
      <c r="E96" s="5" t="n">
        <v>56</v>
      </c>
      <c r="F96" s="4" t="s">
        <v>60</v>
      </c>
    </row>
    <row r="97" spans="1:7">
      <c r="A97" s="4" t="s">
        <v>383</v>
      </c>
      <c r="B97" s="5" t="n">
        <v>1</v>
      </c>
      <c r="C97" s="4" t="s">
        <v>60</v>
      </c>
      <c r="D97" s="5" t="n">
        <v>1</v>
      </c>
      <c r="E97" s="4" t="s">
        <v>60</v>
      </c>
      <c r="F97" s="4" t="s">
        <v>60</v>
      </c>
    </row>
    <row r="98" spans="1:7">
      <c r="A98" s="4" t="s">
        <v>348</v>
      </c>
    </row>
    <row r="99" spans="1:7">
      <c r="A99" s="3" t="s">
        <v>377</v>
      </c>
    </row>
    <row r="100" spans="1:7">
      <c r="A100" s="4" t="s">
        <v>378</v>
      </c>
      <c r="B100" s="4" t="s">
        <v>60</v>
      </c>
      <c r="C100" s="4" t="s">
        <v>60</v>
      </c>
      <c r="D100" s="4" t="s">
        <v>60</v>
      </c>
      <c r="E100" s="4" t="s">
        <v>60</v>
      </c>
      <c r="F100" s="4" t="s">
        <v>60</v>
      </c>
    </row>
    <row r="101" spans="1:7">
      <c r="A101" s="4" t="s">
        <v>381</v>
      </c>
      <c r="B101" s="4" t="s">
        <v>60</v>
      </c>
      <c r="C101" s="4" t="s">
        <v>60</v>
      </c>
      <c r="D101" s="4" t="s">
        <v>60</v>
      </c>
      <c r="E101" s="4" t="s">
        <v>60</v>
      </c>
      <c r="F101" s="4" t="s">
        <v>60</v>
      </c>
    </row>
    <row r="102" spans="1:7">
      <c r="A102" s="4" t="s">
        <v>382</v>
      </c>
      <c r="B102" s="4" t="s">
        <v>60</v>
      </c>
      <c r="C102" s="4" t="s">
        <v>60</v>
      </c>
      <c r="D102" s="4" t="s">
        <v>60</v>
      </c>
      <c r="E102" s="4" t="s">
        <v>60</v>
      </c>
      <c r="F102" s="4" t="s">
        <v>60</v>
      </c>
    </row>
    <row r="103" spans="1:7">
      <c r="A103" s="4" t="s">
        <v>383</v>
      </c>
      <c r="B103" s="4" t="s">
        <v>60</v>
      </c>
      <c r="C103" s="4" t="s">
        <v>60</v>
      </c>
      <c r="D103" s="4" t="s">
        <v>60</v>
      </c>
      <c r="E103" s="4" t="s">
        <v>60</v>
      </c>
      <c r="F103" s="4" t="s">
        <v>60</v>
      </c>
    </row>
    <row r="104" spans="1:7">
      <c r="A104" s="3" t="s">
        <v>379</v>
      </c>
    </row>
    <row r="105" spans="1:7">
      <c r="A105" s="4" t="s">
        <v>378</v>
      </c>
      <c r="B105" s="4" t="s">
        <v>60</v>
      </c>
      <c r="C105" s="4" t="s">
        <v>60</v>
      </c>
      <c r="D105" s="4" t="s">
        <v>60</v>
      </c>
      <c r="E105" s="4" t="s">
        <v>60</v>
      </c>
      <c r="F105" s="4" t="s">
        <v>60</v>
      </c>
    </row>
    <row r="106" spans="1:7">
      <c r="A106" s="4" t="s">
        <v>381</v>
      </c>
      <c r="B106" s="4" t="s">
        <v>60</v>
      </c>
      <c r="C106" s="4" t="s">
        <v>60</v>
      </c>
      <c r="D106" s="4" t="s">
        <v>60</v>
      </c>
      <c r="E106" s="4" t="s">
        <v>60</v>
      </c>
      <c r="F106" s="4" t="s">
        <v>60</v>
      </c>
    </row>
    <row r="107" spans="1:7">
      <c r="A107" s="4" t="s">
        <v>372</v>
      </c>
      <c r="B107" s="4" t="s">
        <v>60</v>
      </c>
      <c r="C107" s="4" t="s">
        <v>60</v>
      </c>
      <c r="D107" s="4" t="s">
        <v>60</v>
      </c>
      <c r="E107" s="4" t="s">
        <v>60</v>
      </c>
      <c r="F107" s="4" t="s">
        <v>60</v>
      </c>
    </row>
    <row r="108" spans="1:7">
      <c r="A108" s="4" t="s">
        <v>382</v>
      </c>
      <c r="B108" s="4" t="s">
        <v>60</v>
      </c>
      <c r="C108" s="4" t="s">
        <v>60</v>
      </c>
      <c r="D108" s="4" t="s">
        <v>60</v>
      </c>
      <c r="E108" s="4" t="s">
        <v>60</v>
      </c>
      <c r="F108" s="4" t="s">
        <v>60</v>
      </c>
    </row>
    <row r="109" spans="1:7">
      <c r="A109" s="4" t="s">
        <v>383</v>
      </c>
      <c r="B109" s="4" t="s">
        <v>60</v>
      </c>
      <c r="C109" s="4" t="s">
        <v>60</v>
      </c>
      <c r="D109" s="4" t="s">
        <v>60</v>
      </c>
      <c r="E109" s="4" t="s">
        <v>60</v>
      </c>
      <c r="F109" s="4" t="s">
        <v>60</v>
      </c>
    </row>
    <row r="110" spans="1:7">
      <c r="A110" s="3" t="s">
        <v>380</v>
      </c>
    </row>
    <row r="111" spans="1:7">
      <c r="A111" s="4" t="s">
        <v>378</v>
      </c>
      <c r="B111" s="4" t="s">
        <v>60</v>
      </c>
      <c r="C111" s="4" t="s">
        <v>60</v>
      </c>
      <c r="D111" s="4" t="s">
        <v>60</v>
      </c>
      <c r="E111" s="4" t="s">
        <v>60</v>
      </c>
      <c r="F111" s="4" t="s">
        <v>60</v>
      </c>
    </row>
    <row r="112" spans="1:7">
      <c r="A112" s="4" t="s">
        <v>381</v>
      </c>
      <c r="B112" s="4" t="s">
        <v>60</v>
      </c>
      <c r="C112" s="4" t="s">
        <v>60</v>
      </c>
      <c r="D112" s="4" t="s">
        <v>60</v>
      </c>
      <c r="E112" s="4" t="s">
        <v>60</v>
      </c>
      <c r="F112" s="4" t="s">
        <v>60</v>
      </c>
    </row>
    <row r="113" spans="1:7">
      <c r="A113" s="4" t="s">
        <v>382</v>
      </c>
      <c r="B113" s="4" t="s">
        <v>60</v>
      </c>
      <c r="C113" s="4" t="s">
        <v>60</v>
      </c>
      <c r="D113" s="4" t="s">
        <v>60</v>
      </c>
      <c r="E113" s="4" t="s">
        <v>60</v>
      </c>
      <c r="F113" s="4" t="s">
        <v>60</v>
      </c>
    </row>
    <row r="114" spans="1:7">
      <c r="A114" s="4" t="s">
        <v>383</v>
      </c>
      <c r="B114" s="4" t="s">
        <v>60</v>
      </c>
      <c r="C114" s="4" t="s">
        <v>60</v>
      </c>
      <c r="D114" s="4" t="s">
        <v>60</v>
      </c>
      <c r="E114" s="4" t="s">
        <v>60</v>
      </c>
      <c r="F114" s="4" t="s">
        <v>6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30</v>
      </c>
      <c r="D1" s="2" t="s">
        <v>81</v>
      </c>
    </row>
    <row r="2" spans="1:4">
      <c r="A2" s="4" t="s">
        <v>39</v>
      </c>
      <c r="B2" s="7" t="n">
        <v>684333</v>
      </c>
      <c r="C2" s="7" t="n">
        <v>646805</v>
      </c>
      <c r="D2" s="7" t="n">
        <v>553420</v>
      </c>
    </row>
    <row r="3" spans="1:4">
      <c r="A3" s="4" t="s">
        <v>343</v>
      </c>
    </row>
    <row r="4" spans="1:4">
      <c r="A4" s="4" t="s">
        <v>39</v>
      </c>
      <c r="B4" s="5" t="n">
        <v>47853</v>
      </c>
      <c r="C4" s="5" t="n">
        <v>51040</v>
      </c>
      <c r="D4" s="5" t="n">
        <v>41893</v>
      </c>
    </row>
    <row r="5" spans="1:4">
      <c r="A5" s="4" t="s">
        <v>344</v>
      </c>
    </row>
    <row r="6" spans="1:4">
      <c r="A6" s="4" t="s">
        <v>39</v>
      </c>
      <c r="B6" s="5" t="n">
        <v>55479</v>
      </c>
      <c r="C6" s="5" t="n">
        <v>45401</v>
      </c>
      <c r="D6" s="5" t="n">
        <v>34526</v>
      </c>
    </row>
    <row r="7" spans="1:4">
      <c r="A7" s="4" t="s">
        <v>345</v>
      </c>
    </row>
    <row r="8" spans="1:4">
      <c r="A8" s="4" t="s">
        <v>39</v>
      </c>
      <c r="B8" s="5" t="n">
        <v>50190</v>
      </c>
      <c r="C8" s="5" t="n">
        <v>46901</v>
      </c>
      <c r="D8" s="5" t="n">
        <v>45012</v>
      </c>
    </row>
    <row r="9" spans="1:4">
      <c r="A9" s="4" t="s">
        <v>346</v>
      </c>
    </row>
    <row r="10" spans="1:4">
      <c r="A10" s="4" t="s">
        <v>39</v>
      </c>
      <c r="B10" s="5" t="n">
        <v>486107</v>
      </c>
      <c r="C10" s="5" t="n">
        <v>460276</v>
      </c>
      <c r="D10" s="5" t="n">
        <v>394454</v>
      </c>
    </row>
    <row r="11" spans="1:4">
      <c r="A11" s="4" t="s">
        <v>347</v>
      </c>
    </row>
    <row r="12" spans="1:4">
      <c r="A12" s="4" t="s">
        <v>39</v>
      </c>
      <c r="B12" s="5" t="n">
        <v>32319</v>
      </c>
      <c r="C12" s="5" t="n">
        <v>32451</v>
      </c>
      <c r="D12" s="5" t="n">
        <v>30091</v>
      </c>
    </row>
    <row r="13" spans="1:4">
      <c r="A13" s="4" t="s">
        <v>348</v>
      </c>
    </row>
    <row r="14" spans="1:4">
      <c r="A14" s="4" t="s">
        <v>39</v>
      </c>
      <c r="B14" s="5" t="n">
        <v>12385</v>
      </c>
      <c r="C14" s="5" t="n">
        <v>10736</v>
      </c>
      <c r="D14" s="7" t="n">
        <v>7444</v>
      </c>
    </row>
    <row r="15" spans="1:4">
      <c r="A15" s="4" t="s">
        <v>385</v>
      </c>
    </row>
    <row r="16" spans="1:4">
      <c r="A16" s="4" t="s">
        <v>39</v>
      </c>
      <c r="B16" s="5" t="n">
        <v>671199</v>
      </c>
      <c r="C16" s="5" t="n">
        <v>629304</v>
      </c>
    </row>
    <row r="17" spans="1:4">
      <c r="A17" s="4" t="s">
        <v>386</v>
      </c>
    </row>
    <row r="18" spans="1:4">
      <c r="A18" s="4" t="s">
        <v>39</v>
      </c>
      <c r="B18" s="5" t="n">
        <v>47473</v>
      </c>
      <c r="C18" s="5" t="n">
        <v>50680</v>
      </c>
    </row>
    <row r="19" spans="1:4">
      <c r="A19" s="4" t="s">
        <v>387</v>
      </c>
    </row>
    <row r="20" spans="1:4">
      <c r="A20" s="4" t="s">
        <v>39</v>
      </c>
      <c r="B20" s="5" t="n">
        <v>55479</v>
      </c>
      <c r="C20" s="5" t="n">
        <v>45401</v>
      </c>
    </row>
    <row r="21" spans="1:4">
      <c r="A21" s="4" t="s">
        <v>388</v>
      </c>
    </row>
    <row r="22" spans="1:4">
      <c r="A22" s="4" t="s">
        <v>39</v>
      </c>
      <c r="B22" s="5" t="n">
        <v>48437</v>
      </c>
      <c r="C22" s="5" t="n">
        <v>45343</v>
      </c>
    </row>
    <row r="23" spans="1:4">
      <c r="A23" s="4" t="s">
        <v>389</v>
      </c>
    </row>
    <row r="24" spans="1:4">
      <c r="A24" s="4" t="s">
        <v>39</v>
      </c>
      <c r="B24" s="5" t="n">
        <v>477022</v>
      </c>
      <c r="C24" s="5" t="n">
        <v>446531</v>
      </c>
    </row>
    <row r="25" spans="1:4">
      <c r="A25" s="4" t="s">
        <v>390</v>
      </c>
    </row>
    <row r="26" spans="1:4">
      <c r="A26" s="4" t="s">
        <v>39</v>
      </c>
      <c r="B26" s="5" t="n">
        <v>30403</v>
      </c>
      <c r="C26" s="5" t="n">
        <v>30618</v>
      </c>
    </row>
    <row r="27" spans="1:4">
      <c r="A27" s="4" t="s">
        <v>391</v>
      </c>
    </row>
    <row r="28" spans="1:4">
      <c r="A28" s="4" t="s">
        <v>39</v>
      </c>
      <c r="B28" s="5" t="n">
        <v>12385</v>
      </c>
      <c r="C28" s="5" t="n">
        <v>10731</v>
      </c>
    </row>
    <row r="29" spans="1:4">
      <c r="A29" s="4" t="s">
        <v>392</v>
      </c>
    </row>
    <row r="30" spans="1:4">
      <c r="A30" s="4" t="s">
        <v>39</v>
      </c>
      <c r="B30" s="5" t="n">
        <v>7212</v>
      </c>
      <c r="C30" s="5" t="n">
        <v>10121</v>
      </c>
    </row>
    <row r="31" spans="1:4">
      <c r="A31" s="4" t="s">
        <v>393</v>
      </c>
    </row>
    <row r="32" spans="1:4">
      <c r="A32" s="4" t="s">
        <v>39</v>
      </c>
      <c r="B32" s="5" t="n">
        <v>188</v>
      </c>
      <c r="C32" s="5" t="n">
        <v>179</v>
      </c>
    </row>
    <row r="33" spans="1:4">
      <c r="A33" s="4" t="s">
        <v>394</v>
      </c>
    </row>
    <row r="34" spans="1:4">
      <c r="A34" s="4" t="s">
        <v>39</v>
      </c>
      <c r="B34" s="4" t="s">
        <v>60</v>
      </c>
      <c r="C34" s="4" t="s">
        <v>60</v>
      </c>
    </row>
    <row r="35" spans="1:4">
      <c r="A35" s="4" t="s">
        <v>395</v>
      </c>
    </row>
    <row r="36" spans="1:4">
      <c r="A36" s="4" t="s">
        <v>39</v>
      </c>
      <c r="B36" s="5" t="n">
        <v>882</v>
      </c>
      <c r="C36" s="5" t="n">
        <v>720</v>
      </c>
    </row>
    <row r="37" spans="1:4">
      <c r="A37" s="4" t="s">
        <v>396</v>
      </c>
    </row>
    <row r="38" spans="1:4">
      <c r="A38" s="4" t="s">
        <v>39</v>
      </c>
      <c r="B38" s="5" t="n">
        <v>4608</v>
      </c>
      <c r="C38" s="5" t="n">
        <v>7698</v>
      </c>
    </row>
    <row r="39" spans="1:4">
      <c r="A39" s="4" t="s">
        <v>397</v>
      </c>
    </row>
    <row r="40" spans="1:4">
      <c r="A40" s="4" t="s">
        <v>39</v>
      </c>
      <c r="B40" s="5" t="n">
        <v>1534</v>
      </c>
      <c r="C40" s="5" t="n">
        <v>1524</v>
      </c>
    </row>
    <row r="41" spans="1:4">
      <c r="A41" s="4" t="s">
        <v>398</v>
      </c>
    </row>
    <row r="42" spans="1:4">
      <c r="A42" s="4" t="s">
        <v>39</v>
      </c>
      <c r="B42" s="4" t="s">
        <v>60</v>
      </c>
      <c r="C42" s="4" t="s">
        <v>60</v>
      </c>
    </row>
    <row r="43" spans="1:4">
      <c r="A43" s="4" t="s">
        <v>399</v>
      </c>
    </row>
    <row r="44" spans="1:4">
      <c r="A44" s="4" t="s">
        <v>39</v>
      </c>
      <c r="B44" s="5" t="n">
        <v>5922</v>
      </c>
      <c r="C44" s="5" t="n">
        <v>7380</v>
      </c>
    </row>
    <row r="45" spans="1:4">
      <c r="A45" s="4" t="s">
        <v>400</v>
      </c>
    </row>
    <row r="46" spans="1:4">
      <c r="A46" s="4" t="s">
        <v>39</v>
      </c>
      <c r="B46" s="5" t="n">
        <v>192</v>
      </c>
      <c r="C46" s="5" t="n">
        <v>181</v>
      </c>
    </row>
    <row r="47" spans="1:4">
      <c r="A47" s="4" t="s">
        <v>401</v>
      </c>
    </row>
    <row r="48" spans="1:4">
      <c r="A48" s="4" t="s">
        <v>39</v>
      </c>
      <c r="B48" s="4" t="s">
        <v>60</v>
      </c>
      <c r="C48" s="4" t="s">
        <v>60</v>
      </c>
    </row>
    <row r="49" spans="1:4">
      <c r="A49" s="4" t="s">
        <v>402</v>
      </c>
    </row>
    <row r="50" spans="1:4">
      <c r="A50" s="4" t="s">
        <v>39</v>
      </c>
      <c r="B50" s="5" t="n">
        <v>871</v>
      </c>
      <c r="C50" s="5" t="n">
        <v>838</v>
      </c>
    </row>
    <row r="51" spans="1:4">
      <c r="A51" s="4" t="s">
        <v>403</v>
      </c>
    </row>
    <row r="52" spans="1:4">
      <c r="A52" s="4" t="s">
        <v>39</v>
      </c>
      <c r="B52" s="5" t="n">
        <v>4477</v>
      </c>
      <c r="C52" s="5" t="n">
        <v>6047</v>
      </c>
    </row>
    <row r="53" spans="1:4">
      <c r="A53" s="4" t="s">
        <v>404</v>
      </c>
    </row>
    <row r="54" spans="1:4">
      <c r="A54" s="4" t="s">
        <v>39</v>
      </c>
      <c r="B54" s="5" t="n">
        <v>382</v>
      </c>
      <c r="C54" s="5" t="n">
        <v>309</v>
      </c>
    </row>
    <row r="55" spans="1:4">
      <c r="A55" s="4" t="s">
        <v>405</v>
      </c>
    </row>
    <row r="56" spans="1:4">
      <c r="A56" s="4" t="s">
        <v>39</v>
      </c>
      <c r="B56" s="4" t="s">
        <v>60</v>
      </c>
      <c r="C56" s="5" t="n">
        <v>5</v>
      </c>
    </row>
    <row r="57" spans="1:4">
      <c r="A57" s="4" t="s">
        <v>406</v>
      </c>
    </row>
    <row r="58" spans="1:4">
      <c r="A58" s="4" t="s">
        <v>39</v>
      </c>
      <c r="B58" s="4" t="s">
        <v>60</v>
      </c>
      <c r="C58" s="4" t="s">
        <v>60</v>
      </c>
    </row>
    <row r="59" spans="1:4">
      <c r="A59" s="4" t="s">
        <v>407</v>
      </c>
    </row>
    <row r="60" spans="1:4">
      <c r="A60" s="4" t="s">
        <v>39</v>
      </c>
      <c r="B60" s="4" t="s">
        <v>60</v>
      </c>
      <c r="C60" s="4" t="s">
        <v>60</v>
      </c>
    </row>
    <row r="61" spans="1:4">
      <c r="A61" s="4" t="s">
        <v>408</v>
      </c>
    </row>
    <row r="62" spans="1:4">
      <c r="A62" s="4" t="s">
        <v>39</v>
      </c>
      <c r="B62" s="4" t="s">
        <v>60</v>
      </c>
      <c r="C62" s="4" t="s">
        <v>60</v>
      </c>
    </row>
    <row r="63" spans="1:4">
      <c r="A63" s="4" t="s">
        <v>409</v>
      </c>
    </row>
    <row r="64" spans="1:4">
      <c r="A64" s="4" t="s">
        <v>39</v>
      </c>
      <c r="B64" s="4" t="s">
        <v>60</v>
      </c>
      <c r="C64" s="4" t="s">
        <v>60</v>
      </c>
    </row>
    <row r="65" spans="1:4">
      <c r="A65" s="4" t="s">
        <v>410</v>
      </c>
    </row>
    <row r="66" spans="1:4">
      <c r="A66" s="4" t="s">
        <v>39</v>
      </c>
      <c r="B66" s="4" t="s">
        <v>60</v>
      </c>
      <c r="C66" s="4" t="s">
        <v>60</v>
      </c>
    </row>
    <row r="67" spans="1:4">
      <c r="A67" s="4" t="s">
        <v>411</v>
      </c>
    </row>
    <row r="68" spans="1:4">
      <c r="A68" s="4" t="s">
        <v>39</v>
      </c>
      <c r="B68" s="4" t="s">
        <v>60</v>
      </c>
      <c r="C68" s="4" t="s">
        <v>60</v>
      </c>
    </row>
    <row r="69" spans="1:4">
      <c r="A69" s="4" t="s">
        <v>412</v>
      </c>
    </row>
    <row r="70" spans="1:4">
      <c r="A70" s="4" t="s">
        <v>39</v>
      </c>
      <c r="B70" s="4" t="s">
        <v>60</v>
      </c>
      <c r="C70" s="4" t="s">
        <v>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80</v>
      </c>
      <c r="D1" s="2" t="s">
        <v>1</v>
      </c>
    </row>
    <row r="2" spans="1:5">
      <c r="B2" s="2" t="s">
        <v>2</v>
      </c>
      <c r="C2" s="2" t="s">
        <v>81</v>
      </c>
      <c r="D2" s="2" t="s">
        <v>2</v>
      </c>
      <c r="E2" s="2" t="s">
        <v>81</v>
      </c>
    </row>
    <row r="3" spans="1:5">
      <c r="A3" s="3" t="s">
        <v>414</v>
      </c>
    </row>
    <row r="4" spans="1:5">
      <c r="A4" s="4" t="s">
        <v>415</v>
      </c>
      <c r="B4" s="7" t="n">
        <v>12</v>
      </c>
      <c r="C4" s="7" t="n">
        <v>56</v>
      </c>
      <c r="D4" s="7" t="n">
        <v>22</v>
      </c>
      <c r="E4" s="7" t="n">
        <v>34</v>
      </c>
    </row>
    <row r="5" spans="1:5">
      <c r="A5" s="4" t="s">
        <v>416</v>
      </c>
      <c r="B5" s="5" t="n">
        <v>-14</v>
      </c>
      <c r="C5" s="5" t="n">
        <v>-6</v>
      </c>
      <c r="D5" s="5" t="n">
        <v>-24</v>
      </c>
      <c r="E5" s="5" t="n">
        <v>-28</v>
      </c>
    </row>
    <row r="6" spans="1:5">
      <c r="A6" s="4" t="s">
        <v>417</v>
      </c>
      <c r="B6" s="4" t="s">
        <v>60</v>
      </c>
      <c r="C6" s="4" t="s">
        <v>60</v>
      </c>
      <c r="D6" s="4" t="s">
        <v>60</v>
      </c>
      <c r="E6" s="5" t="n">
        <v>44</v>
      </c>
    </row>
    <row r="7" spans="1:5">
      <c r="A7" s="4" t="s">
        <v>418</v>
      </c>
      <c r="B7" s="7" t="n">
        <v>-2</v>
      </c>
      <c r="C7" s="7" t="n">
        <v>50</v>
      </c>
      <c r="D7" s="7" t="n">
        <v>-2</v>
      </c>
      <c r="E7" s="7" t="n">
        <v>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19</v>
      </c>
      <c r="B1" s="2" t="s">
        <v>2</v>
      </c>
      <c r="C1" s="2" t="s">
        <v>30</v>
      </c>
      <c r="D1" s="2" t="s">
        <v>81</v>
      </c>
    </row>
    <row r="2" spans="1:4">
      <c r="A2" s="3" t="s">
        <v>420</v>
      </c>
    </row>
    <row r="3" spans="1:4">
      <c r="A3" s="4" t="s">
        <v>421</v>
      </c>
      <c r="B3" s="7" t="n">
        <v>1273</v>
      </c>
      <c r="C3" s="7" t="n">
        <v>1231</v>
      </c>
    </row>
    <row r="4" spans="1:4">
      <c r="A4" s="4" t="s">
        <v>422</v>
      </c>
      <c r="B4" s="5" t="n">
        <v>3</v>
      </c>
      <c r="C4" s="5" t="n">
        <v>907</v>
      </c>
    </row>
    <row r="5" spans="1:4">
      <c r="A5" s="4" t="s">
        <v>423</v>
      </c>
      <c r="B5" s="5" t="n">
        <v>959</v>
      </c>
      <c r="C5" s="5" t="n">
        <v>32</v>
      </c>
    </row>
    <row r="6" spans="1:4">
      <c r="A6" s="4" t="s">
        <v>424</v>
      </c>
      <c r="B6" s="5" t="n">
        <v>2958</v>
      </c>
      <c r="C6" s="5" t="n">
        <v>3342</v>
      </c>
    </row>
    <row r="7" spans="1:4">
      <c r="A7" s="4" t="s">
        <v>425</v>
      </c>
      <c r="B7" s="5" t="n">
        <v>5193</v>
      </c>
      <c r="C7" s="5" t="n">
        <v>5512</v>
      </c>
    </row>
    <row r="8" spans="1:4">
      <c r="A8" s="4" t="s">
        <v>426</v>
      </c>
      <c r="B8" s="5" t="n">
        <v>679140</v>
      </c>
      <c r="C8" s="5" t="n">
        <v>641293</v>
      </c>
    </row>
    <row r="9" spans="1:4">
      <c r="A9" s="4" t="s">
        <v>427</v>
      </c>
      <c r="B9" s="5" t="n">
        <v>684333</v>
      </c>
      <c r="C9" s="5" t="n">
        <v>646805</v>
      </c>
      <c r="D9" s="7" t="n">
        <v>553420</v>
      </c>
    </row>
    <row r="10" spans="1:4">
      <c r="A10" s="4" t="s">
        <v>343</v>
      </c>
    </row>
    <row r="11" spans="1:4">
      <c r="A11" s="3" t="s">
        <v>420</v>
      </c>
    </row>
    <row r="12" spans="1:4">
      <c r="A12" s="4" t="s">
        <v>421</v>
      </c>
      <c r="B12" s="5" t="n">
        <v>76</v>
      </c>
      <c r="C12" s="5" t="n">
        <v>26</v>
      </c>
    </row>
    <row r="13" spans="1:4">
      <c r="A13" s="4" t="s">
        <v>422</v>
      </c>
      <c r="B13" s="4" t="s">
        <v>60</v>
      </c>
      <c r="C13" s="4" t="s">
        <v>60</v>
      </c>
    </row>
    <row r="14" spans="1:4">
      <c r="A14" s="4" t="s">
        <v>423</v>
      </c>
      <c r="B14" s="4" t="s">
        <v>60</v>
      </c>
      <c r="C14" s="5" t="n">
        <v>32</v>
      </c>
    </row>
    <row r="15" spans="1:4">
      <c r="A15" s="4" t="s">
        <v>424</v>
      </c>
      <c r="C15" s="4" t="s">
        <v>60</v>
      </c>
    </row>
    <row r="16" spans="1:4">
      <c r="A16" s="4" t="s">
        <v>425</v>
      </c>
      <c r="B16" s="5" t="n">
        <v>76</v>
      </c>
      <c r="C16" s="5" t="n">
        <v>58</v>
      </c>
    </row>
    <row r="17" spans="1:4">
      <c r="A17" s="4" t="s">
        <v>426</v>
      </c>
      <c r="B17" s="5" t="n">
        <v>47777</v>
      </c>
      <c r="C17" s="5" t="n">
        <v>50982</v>
      </c>
    </row>
    <row r="18" spans="1:4">
      <c r="A18" s="4" t="s">
        <v>427</v>
      </c>
      <c r="B18" s="5" t="n">
        <v>47853</v>
      </c>
      <c r="C18" s="5" t="n">
        <v>51040</v>
      </c>
      <c r="D18" s="5" t="n">
        <v>41893</v>
      </c>
    </row>
    <row r="19" spans="1:4">
      <c r="A19" s="4" t="s">
        <v>344</v>
      </c>
    </row>
    <row r="20" spans="1:4">
      <c r="A20" s="3" t="s">
        <v>420</v>
      </c>
    </row>
    <row r="21" spans="1:4">
      <c r="A21" s="4" t="s">
        <v>421</v>
      </c>
      <c r="B21" s="5" t="n">
        <v>24</v>
      </c>
      <c r="C21" s="4" t="s">
        <v>60</v>
      </c>
    </row>
    <row r="22" spans="1:4">
      <c r="A22" s="4" t="s">
        <v>422</v>
      </c>
      <c r="B22" s="4" t="s">
        <v>60</v>
      </c>
      <c r="C22" s="4" t="s">
        <v>60</v>
      </c>
    </row>
    <row r="23" spans="1:4">
      <c r="A23" s="4" t="s">
        <v>423</v>
      </c>
      <c r="B23" s="5" t="n">
        <v>959</v>
      </c>
      <c r="C23" s="4" t="s">
        <v>60</v>
      </c>
    </row>
    <row r="24" spans="1:4">
      <c r="A24" s="4" t="s">
        <v>424</v>
      </c>
      <c r="C24" s="4" t="s">
        <v>60</v>
      </c>
    </row>
    <row r="25" spans="1:4">
      <c r="A25" s="4" t="s">
        <v>425</v>
      </c>
      <c r="B25" s="5" t="n">
        <v>983</v>
      </c>
      <c r="C25" s="4" t="s">
        <v>60</v>
      </c>
    </row>
    <row r="26" spans="1:4">
      <c r="A26" s="4" t="s">
        <v>426</v>
      </c>
      <c r="B26" s="5" t="n">
        <v>54496</v>
      </c>
      <c r="C26" s="5" t="n">
        <v>45401</v>
      </c>
    </row>
    <row r="27" spans="1:4">
      <c r="A27" s="4" t="s">
        <v>427</v>
      </c>
      <c r="B27" s="5" t="n">
        <v>55479</v>
      </c>
      <c r="C27" s="5" t="n">
        <v>45401</v>
      </c>
      <c r="D27" s="5" t="n">
        <v>34526</v>
      </c>
    </row>
    <row r="28" spans="1:4">
      <c r="A28" s="4" t="s">
        <v>345</v>
      </c>
    </row>
    <row r="29" spans="1:4">
      <c r="A29" s="3" t="s">
        <v>420</v>
      </c>
    </row>
    <row r="30" spans="1:4">
      <c r="A30" s="4" t="s">
        <v>421</v>
      </c>
      <c r="B30" s="5" t="n">
        <v>166</v>
      </c>
      <c r="C30" s="5" t="n">
        <v>109</v>
      </c>
    </row>
    <row r="31" spans="1:4">
      <c r="A31" s="4" t="s">
        <v>422</v>
      </c>
      <c r="B31" s="4" t="s">
        <v>60</v>
      </c>
      <c r="C31" s="5" t="n">
        <v>38</v>
      </c>
    </row>
    <row r="32" spans="1:4">
      <c r="A32" s="4" t="s">
        <v>423</v>
      </c>
      <c r="B32" s="4" t="s">
        <v>60</v>
      </c>
      <c r="C32" s="4" t="s">
        <v>60</v>
      </c>
    </row>
    <row r="33" spans="1:4">
      <c r="A33" s="4" t="s">
        <v>424</v>
      </c>
      <c r="B33" s="5" t="n">
        <v>383</v>
      </c>
      <c r="C33" s="5" t="n">
        <v>371</v>
      </c>
    </row>
    <row r="34" spans="1:4">
      <c r="A34" s="4" t="s">
        <v>425</v>
      </c>
      <c r="B34" s="5" t="n">
        <v>549</v>
      </c>
      <c r="C34" s="5" t="n">
        <v>518</v>
      </c>
    </row>
    <row r="35" spans="1:4">
      <c r="A35" s="4" t="s">
        <v>426</v>
      </c>
      <c r="B35" s="5" t="n">
        <v>49641</v>
      </c>
      <c r="C35" s="5" t="n">
        <v>46383</v>
      </c>
    </row>
    <row r="36" spans="1:4">
      <c r="A36" s="4" t="s">
        <v>427</v>
      </c>
      <c r="B36" s="5" t="n">
        <v>50190</v>
      </c>
      <c r="C36" s="5" t="n">
        <v>46901</v>
      </c>
      <c r="D36" s="5" t="n">
        <v>45012</v>
      </c>
    </row>
    <row r="37" spans="1:4">
      <c r="A37" s="4" t="s">
        <v>346</v>
      </c>
    </row>
    <row r="38" spans="1:4">
      <c r="A38" s="3" t="s">
        <v>420</v>
      </c>
    </row>
    <row r="39" spans="1:4">
      <c r="A39" s="4" t="s">
        <v>421</v>
      </c>
      <c r="B39" s="5" t="n">
        <v>540</v>
      </c>
      <c r="C39" s="5" t="n">
        <v>290</v>
      </c>
    </row>
    <row r="40" spans="1:4">
      <c r="A40" s="4" t="s">
        <v>422</v>
      </c>
      <c r="C40" s="5" t="n">
        <v>828</v>
      </c>
    </row>
    <row r="41" spans="1:4">
      <c r="A41" s="4" t="s">
        <v>423</v>
      </c>
      <c r="B41" s="4" t="s">
        <v>60</v>
      </c>
      <c r="C41" s="4" t="s">
        <v>60</v>
      </c>
    </row>
    <row r="42" spans="1:4">
      <c r="A42" s="4" t="s">
        <v>424</v>
      </c>
      <c r="B42" s="5" t="n">
        <v>2514</v>
      </c>
      <c r="C42" s="5" t="n">
        <v>2971</v>
      </c>
    </row>
    <row r="43" spans="1:4">
      <c r="A43" s="4" t="s">
        <v>425</v>
      </c>
      <c r="B43" s="5" t="n">
        <v>3054</v>
      </c>
      <c r="C43" s="5" t="n">
        <v>4089</v>
      </c>
    </row>
    <row r="44" spans="1:4">
      <c r="A44" s="4" t="s">
        <v>426</v>
      </c>
      <c r="B44" s="5" t="n">
        <v>483053</v>
      </c>
      <c r="C44" s="5" t="n">
        <v>456187</v>
      </c>
    </row>
    <row r="45" spans="1:4">
      <c r="A45" s="4" t="s">
        <v>427</v>
      </c>
      <c r="B45" s="5" t="n">
        <v>486107</v>
      </c>
      <c r="C45" s="5" t="n">
        <v>460276</v>
      </c>
      <c r="D45" s="5" t="n">
        <v>394454</v>
      </c>
    </row>
    <row r="46" spans="1:4">
      <c r="A46" s="4" t="s">
        <v>347</v>
      </c>
    </row>
    <row r="47" spans="1:4">
      <c r="A47" s="3" t="s">
        <v>420</v>
      </c>
    </row>
    <row r="48" spans="1:4">
      <c r="A48" s="4" t="s">
        <v>421</v>
      </c>
      <c r="B48" s="5" t="n">
        <v>351</v>
      </c>
      <c r="C48" s="5" t="n">
        <v>805</v>
      </c>
    </row>
    <row r="49" spans="1:4">
      <c r="A49" s="4" t="s">
        <v>422</v>
      </c>
      <c r="B49" s="4" t="s">
        <v>60</v>
      </c>
      <c r="C49" s="5" t="n">
        <v>36</v>
      </c>
    </row>
    <row r="50" spans="1:4">
      <c r="A50" s="4" t="s">
        <v>423</v>
      </c>
      <c r="B50" s="4" t="s">
        <v>60</v>
      </c>
      <c r="C50" s="4" t="s">
        <v>60</v>
      </c>
    </row>
    <row r="51" spans="1:4">
      <c r="A51" s="4" t="s">
        <v>424</v>
      </c>
      <c r="B51" s="5" t="n">
        <v>61</v>
      </c>
      <c r="C51" s="4" t="s">
        <v>60</v>
      </c>
    </row>
    <row r="52" spans="1:4">
      <c r="A52" s="4" t="s">
        <v>425</v>
      </c>
      <c r="B52" s="5" t="n">
        <v>412</v>
      </c>
      <c r="C52" s="5" t="n">
        <v>841</v>
      </c>
    </row>
    <row r="53" spans="1:4">
      <c r="A53" s="4" t="s">
        <v>426</v>
      </c>
      <c r="B53" s="5" t="n">
        <v>31907</v>
      </c>
      <c r="C53" s="5" t="n">
        <v>31610</v>
      </c>
    </row>
    <row r="54" spans="1:4">
      <c r="A54" s="4" t="s">
        <v>427</v>
      </c>
      <c r="B54" s="5" t="n">
        <v>32319</v>
      </c>
      <c r="C54" s="5" t="n">
        <v>32451</v>
      </c>
      <c r="D54" s="5" t="n">
        <v>30091</v>
      </c>
    </row>
    <row r="55" spans="1:4">
      <c r="A55" s="4" t="s">
        <v>348</v>
      </c>
    </row>
    <row r="56" spans="1:4">
      <c r="A56" s="3" t="s">
        <v>420</v>
      </c>
    </row>
    <row r="57" spans="1:4">
      <c r="A57" s="4" t="s">
        <v>421</v>
      </c>
      <c r="B57" s="5" t="n">
        <v>116</v>
      </c>
      <c r="C57" s="5" t="n">
        <v>1</v>
      </c>
    </row>
    <row r="58" spans="1:4">
      <c r="A58" s="4" t="s">
        <v>422</v>
      </c>
      <c r="B58" s="5" t="n">
        <v>3</v>
      </c>
      <c r="C58" s="5" t="n">
        <v>5</v>
      </c>
    </row>
    <row r="59" spans="1:4">
      <c r="A59" s="4" t="s">
        <v>423</v>
      </c>
      <c r="C59" s="4" t="s">
        <v>60</v>
      </c>
    </row>
    <row r="60" spans="1:4">
      <c r="A60" s="4" t="s">
        <v>424</v>
      </c>
      <c r="B60" s="4" t="s">
        <v>60</v>
      </c>
      <c r="C60" s="4" t="s">
        <v>60</v>
      </c>
    </row>
    <row r="61" spans="1:4">
      <c r="A61" s="4" t="s">
        <v>425</v>
      </c>
      <c r="B61" s="5" t="n">
        <v>119</v>
      </c>
      <c r="C61" s="5" t="n">
        <v>6</v>
      </c>
    </row>
    <row r="62" spans="1:4">
      <c r="A62" s="4" t="s">
        <v>426</v>
      </c>
      <c r="B62" s="5" t="n">
        <v>12266</v>
      </c>
      <c r="C62" s="5" t="n">
        <v>10730</v>
      </c>
    </row>
    <row r="63" spans="1:4">
      <c r="A63" s="4" t="s">
        <v>427</v>
      </c>
      <c r="B63" s="7" t="n">
        <v>12385</v>
      </c>
      <c r="C63" s="7" t="n">
        <v>10736</v>
      </c>
      <c r="D63" s="7" t="n">
        <v>74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8080</v>
      </c>
      <c r="C4" s="7" t="n">
        <v>6241</v>
      </c>
      <c r="D4" s="7" t="n">
        <v>15697</v>
      </c>
      <c r="E4" s="7" t="n">
        <v>12567</v>
      </c>
    </row>
    <row r="5" spans="1:5">
      <c r="A5" s="4" t="s">
        <v>84</v>
      </c>
      <c r="B5" s="5" t="n">
        <v>1188</v>
      </c>
      <c r="C5" s="5" t="n">
        <v>990</v>
      </c>
      <c r="D5" s="5" t="n">
        <v>2373</v>
      </c>
      <c r="E5" s="5" t="n">
        <v>1935</v>
      </c>
    </row>
    <row r="6" spans="1:5">
      <c r="A6" s="4" t="s">
        <v>85</v>
      </c>
      <c r="B6" s="5" t="n">
        <v>441</v>
      </c>
      <c r="C6" s="5" t="n">
        <v>469</v>
      </c>
      <c r="D6" s="5" t="n">
        <v>899</v>
      </c>
      <c r="E6" s="5" t="n">
        <v>942</v>
      </c>
    </row>
    <row r="7" spans="1:5">
      <c r="A7" s="4" t="s">
        <v>86</v>
      </c>
      <c r="B7" s="5" t="n">
        <v>104</v>
      </c>
      <c r="C7" s="5" t="n">
        <v>17</v>
      </c>
      <c r="D7" s="5" t="n">
        <v>170</v>
      </c>
      <c r="E7" s="5" t="n">
        <v>36</v>
      </c>
    </row>
    <row r="8" spans="1:5">
      <c r="A8" s="4" t="s">
        <v>87</v>
      </c>
      <c r="B8" s="5" t="n">
        <v>6</v>
      </c>
      <c r="C8" s="5" t="n">
        <v>7</v>
      </c>
      <c r="D8" s="5" t="n">
        <v>11</v>
      </c>
      <c r="E8" s="5" t="n">
        <v>17</v>
      </c>
    </row>
    <row r="9" spans="1:5">
      <c r="A9" s="4" t="s">
        <v>88</v>
      </c>
      <c r="B9" s="5" t="n">
        <v>9819</v>
      </c>
      <c r="C9" s="5" t="n">
        <v>7724</v>
      </c>
      <c r="D9" s="5" t="n">
        <v>19150</v>
      </c>
      <c r="E9" s="5" t="n">
        <v>15497</v>
      </c>
    </row>
    <row r="10" spans="1:5">
      <c r="A10" s="3" t="s">
        <v>89</v>
      </c>
    </row>
    <row r="11" spans="1:5">
      <c r="A11" s="4" t="s">
        <v>90</v>
      </c>
      <c r="B11" s="5" t="n">
        <v>638</v>
      </c>
      <c r="C11" s="5" t="n">
        <v>440</v>
      </c>
      <c r="D11" s="5" t="n">
        <v>1185</v>
      </c>
      <c r="E11" s="5" t="n">
        <v>882</v>
      </c>
    </row>
    <row r="12" spans="1:5">
      <c r="A12" s="4" t="s">
        <v>91</v>
      </c>
      <c r="B12" s="5" t="n">
        <v>60</v>
      </c>
      <c r="C12" s="5" t="n">
        <v>12</v>
      </c>
      <c r="D12" s="5" t="n">
        <v>101</v>
      </c>
      <c r="E12" s="5" t="n">
        <v>21</v>
      </c>
    </row>
    <row r="13" spans="1:5">
      <c r="A13" s="4" t="s">
        <v>92</v>
      </c>
      <c r="B13" s="5" t="n">
        <v>182</v>
      </c>
      <c r="C13" s="5" t="n">
        <v>223</v>
      </c>
      <c r="D13" s="5" t="n">
        <v>391</v>
      </c>
      <c r="E13" s="5" t="n">
        <v>484</v>
      </c>
    </row>
    <row r="14" spans="1:5">
      <c r="A14" s="4" t="s">
        <v>93</v>
      </c>
      <c r="B14" s="5" t="n">
        <v>880</v>
      </c>
      <c r="C14" s="5" t="n">
        <v>675</v>
      </c>
      <c r="D14" s="5" t="n">
        <v>1677</v>
      </c>
      <c r="E14" s="5" t="n">
        <v>1387</v>
      </c>
    </row>
    <row r="15" spans="1:5">
      <c r="A15" s="4" t="s">
        <v>94</v>
      </c>
      <c r="B15" s="5" t="n">
        <v>8939</v>
      </c>
      <c r="C15" s="5" t="n">
        <v>7049</v>
      </c>
      <c r="D15" s="5" t="n">
        <v>17473</v>
      </c>
      <c r="E15" s="5" t="n">
        <v>14110</v>
      </c>
    </row>
    <row r="16" spans="1:5">
      <c r="A16" s="4" t="s">
        <v>95</v>
      </c>
      <c r="B16" s="5" t="n">
        <v>29</v>
      </c>
      <c r="C16" s="5" t="n">
        <v>78</v>
      </c>
      <c r="D16" s="5" t="n">
        <v>231</v>
      </c>
      <c r="E16" s="5" t="n">
        <v>194</v>
      </c>
    </row>
    <row r="17" spans="1:5">
      <c r="A17" s="4" t="s">
        <v>96</v>
      </c>
      <c r="B17" s="5" t="n">
        <v>8910</v>
      </c>
      <c r="C17" s="5" t="n">
        <v>6971</v>
      </c>
      <c r="D17" s="5" t="n">
        <v>17242</v>
      </c>
      <c r="E17" s="5" t="n">
        <v>13916</v>
      </c>
    </row>
    <row r="18" spans="1:5">
      <c r="A18" s="3" t="s">
        <v>97</v>
      </c>
    </row>
    <row r="19" spans="1:5">
      <c r="A19" s="4" t="s">
        <v>98</v>
      </c>
      <c r="B19" s="5" t="n">
        <v>423</v>
      </c>
      <c r="C19" s="5" t="n">
        <v>348</v>
      </c>
      <c r="D19" s="5" t="n">
        <v>886</v>
      </c>
      <c r="E19" s="5" t="n">
        <v>668</v>
      </c>
    </row>
    <row r="20" spans="1:5">
      <c r="A20" s="4" t="s">
        <v>99</v>
      </c>
      <c r="B20" s="5" t="n">
        <v>1016</v>
      </c>
      <c r="C20" s="5" t="n">
        <v>1248</v>
      </c>
      <c r="D20" s="5" t="n">
        <v>1967</v>
      </c>
      <c r="E20" s="5" t="n">
        <v>1918</v>
      </c>
    </row>
    <row r="21" spans="1:5">
      <c r="A21" s="4" t="s">
        <v>100</v>
      </c>
      <c r="B21" s="5" t="n">
        <v>401</v>
      </c>
      <c r="C21" s="5" t="n">
        <v>314</v>
      </c>
      <c r="D21" s="5" t="n">
        <v>784</v>
      </c>
      <c r="E21" s="5" t="n">
        <v>572</v>
      </c>
    </row>
    <row r="22" spans="1:5">
      <c r="A22" s="4" t="s">
        <v>101</v>
      </c>
      <c r="B22" s="5" t="n">
        <v>94</v>
      </c>
      <c r="C22" s="5" t="n">
        <v>172</v>
      </c>
      <c r="D22" s="5" t="n">
        <v>-10</v>
      </c>
      <c r="E22" s="5" t="n">
        <v>226</v>
      </c>
    </row>
    <row r="23" spans="1:5">
      <c r="A23" s="4" t="s">
        <v>102</v>
      </c>
      <c r="B23" s="5" t="n">
        <v>22</v>
      </c>
      <c r="C23" s="5" t="n">
        <v>68</v>
      </c>
      <c r="D23" s="5" t="n">
        <v>37</v>
      </c>
      <c r="E23" s="5" t="n">
        <v>88</v>
      </c>
    </row>
    <row r="24" spans="1:5">
      <c r="A24" s="4" t="s">
        <v>103</v>
      </c>
      <c r="B24" s="4" t="s">
        <v>60</v>
      </c>
      <c r="C24" s="5" t="n">
        <v>-223</v>
      </c>
      <c r="D24" s="4" t="s">
        <v>60</v>
      </c>
      <c r="E24" s="5" t="n">
        <v>-281</v>
      </c>
    </row>
    <row r="25" spans="1:5">
      <c r="A25" s="4" t="s">
        <v>87</v>
      </c>
      <c r="B25" s="5" t="n">
        <v>955</v>
      </c>
      <c r="C25" s="5" t="n">
        <v>717</v>
      </c>
      <c r="D25" s="5" t="n">
        <v>1878</v>
      </c>
      <c r="E25" s="5" t="n">
        <v>1431</v>
      </c>
    </row>
    <row r="26" spans="1:5">
      <c r="A26" s="4" t="s">
        <v>104</v>
      </c>
      <c r="B26" s="5" t="n">
        <v>2911</v>
      </c>
      <c r="C26" s="5" t="n">
        <v>2644</v>
      </c>
      <c r="D26" s="5" t="n">
        <v>5542</v>
      </c>
      <c r="E26" s="5" t="n">
        <v>4622</v>
      </c>
    </row>
    <row r="27" spans="1:5">
      <c r="A27" s="3" t="s">
        <v>105</v>
      </c>
    </row>
    <row r="28" spans="1:5">
      <c r="A28" s="4" t="s">
        <v>106</v>
      </c>
      <c r="B28" s="5" t="n">
        <v>4881</v>
      </c>
      <c r="C28" s="5" t="n">
        <v>4261</v>
      </c>
      <c r="D28" s="5" t="n">
        <v>9458</v>
      </c>
      <c r="E28" s="5" t="n">
        <v>8347</v>
      </c>
    </row>
    <row r="29" spans="1:5">
      <c r="A29" s="4" t="s">
        <v>107</v>
      </c>
      <c r="B29" s="5" t="n">
        <v>583</v>
      </c>
      <c r="C29" s="5" t="n">
        <v>539</v>
      </c>
      <c r="D29" s="5" t="n">
        <v>1197</v>
      </c>
      <c r="E29" s="5" t="n">
        <v>1066</v>
      </c>
    </row>
    <row r="30" spans="1:5">
      <c r="A30" s="4" t="s">
        <v>108</v>
      </c>
      <c r="B30" s="5" t="n">
        <v>398</v>
      </c>
      <c r="C30" s="5" t="n">
        <v>506</v>
      </c>
      <c r="D30" s="5" t="n">
        <v>779</v>
      </c>
      <c r="E30" s="5" t="n">
        <v>952</v>
      </c>
    </row>
    <row r="31" spans="1:5">
      <c r="A31" s="4" t="s">
        <v>109</v>
      </c>
      <c r="B31" s="5" t="n">
        <v>194</v>
      </c>
      <c r="C31" s="5" t="n">
        <v>298</v>
      </c>
      <c r="D31" s="5" t="n">
        <v>283</v>
      </c>
      <c r="E31" s="5" t="n">
        <v>519</v>
      </c>
    </row>
    <row r="32" spans="1:5">
      <c r="A32" s="4" t="s">
        <v>110</v>
      </c>
      <c r="B32" s="5" t="n">
        <v>83</v>
      </c>
      <c r="C32" s="5" t="n">
        <v>78</v>
      </c>
      <c r="D32" s="5" t="n">
        <v>164</v>
      </c>
      <c r="E32" s="5" t="n">
        <v>156</v>
      </c>
    </row>
    <row r="33" spans="1:5">
      <c r="A33" s="4" t="s">
        <v>111</v>
      </c>
      <c r="B33" s="5" t="n">
        <v>31</v>
      </c>
      <c r="C33" s="5" t="n">
        <v>29</v>
      </c>
      <c r="D33" s="5" t="n">
        <v>49</v>
      </c>
      <c r="E33" s="5" t="n">
        <v>56</v>
      </c>
    </row>
    <row r="34" spans="1:5">
      <c r="A34" s="4" t="s">
        <v>112</v>
      </c>
      <c r="B34" s="5" t="n">
        <v>143</v>
      </c>
      <c r="C34" s="5" t="n">
        <v>74</v>
      </c>
      <c r="D34" s="5" t="n">
        <v>285</v>
      </c>
      <c r="E34" s="5" t="n">
        <v>149</v>
      </c>
    </row>
    <row r="35" spans="1:5">
      <c r="A35" s="4" t="s">
        <v>113</v>
      </c>
      <c r="B35" s="4" t="s">
        <v>60</v>
      </c>
      <c r="C35" s="5" t="n">
        <v>98</v>
      </c>
      <c r="D35" s="4" t="s">
        <v>60</v>
      </c>
      <c r="E35" s="5" t="n">
        <v>98</v>
      </c>
    </row>
    <row r="36" spans="1:5">
      <c r="A36" s="4" t="s">
        <v>87</v>
      </c>
      <c r="B36" s="5" t="n">
        <v>1912</v>
      </c>
      <c r="C36" s="5" t="n">
        <v>1487</v>
      </c>
      <c r="D36" s="5" t="n">
        <v>3604</v>
      </c>
      <c r="E36" s="5" t="n">
        <v>2747</v>
      </c>
    </row>
    <row r="37" spans="1:5">
      <c r="A37" s="4" t="s">
        <v>114</v>
      </c>
      <c r="B37" s="5" t="n">
        <v>8225</v>
      </c>
      <c r="C37" s="5" t="n">
        <v>7370</v>
      </c>
      <c r="D37" s="5" t="n">
        <v>15819</v>
      </c>
      <c r="E37" s="5" t="n">
        <v>14090</v>
      </c>
    </row>
    <row r="38" spans="1:5">
      <c r="A38" s="4" t="s">
        <v>115</v>
      </c>
      <c r="B38" s="5" t="n">
        <v>3596</v>
      </c>
      <c r="C38" s="5" t="n">
        <v>2245</v>
      </c>
      <c r="D38" s="5" t="n">
        <v>6965</v>
      </c>
      <c r="E38" s="5" t="n">
        <v>4448</v>
      </c>
    </row>
    <row r="39" spans="1:5">
      <c r="A39" s="4" t="s">
        <v>116</v>
      </c>
      <c r="B39" s="5" t="n">
        <v>595</v>
      </c>
      <c r="C39" s="5" t="n">
        <v>581</v>
      </c>
      <c r="D39" s="5" t="n">
        <v>1255</v>
      </c>
      <c r="E39" s="5" t="n">
        <v>1028</v>
      </c>
    </row>
    <row r="40" spans="1:5">
      <c r="A40" s="4" t="s">
        <v>117</v>
      </c>
      <c r="B40" s="7" t="n">
        <v>3001</v>
      </c>
      <c r="C40" s="7" t="n">
        <v>1664</v>
      </c>
      <c r="D40" s="7" t="n">
        <v>5710</v>
      </c>
      <c r="E40" s="7" t="n">
        <v>3420</v>
      </c>
    </row>
    <row r="41" spans="1:5">
      <c r="A41" s="4" t="s">
        <v>118</v>
      </c>
      <c r="B41" s="8" t="n">
        <v>0.4</v>
      </c>
      <c r="C41" s="9" t="n">
        <v>0.25</v>
      </c>
      <c r="D41" s="9" t="n">
        <v>0.75</v>
      </c>
      <c r="E41" s="9" t="n">
        <v>0.51</v>
      </c>
    </row>
    <row r="42" spans="1:5">
      <c r="A42" s="4" t="s">
        <v>119</v>
      </c>
      <c r="B42" s="9" t="n">
        <v>0.39</v>
      </c>
      <c r="C42" s="9" t="n">
        <v>0.24</v>
      </c>
      <c r="D42" s="9" t="n">
        <v>0.74</v>
      </c>
      <c r="E42" s="8"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8</v>
      </c>
      <c r="B1" s="2" t="s">
        <v>2</v>
      </c>
      <c r="C1" s="2" t="s">
        <v>30</v>
      </c>
    </row>
    <row r="2" spans="1:3">
      <c r="A2" s="3" t="s">
        <v>213</v>
      </c>
    </row>
    <row r="3" spans="1:3">
      <c r="A3" s="4" t="s">
        <v>429</v>
      </c>
      <c r="B3" s="7" t="n">
        <v>2958</v>
      </c>
      <c r="C3" s="7" t="n">
        <v>3342</v>
      </c>
    </row>
    <row r="4" spans="1:3">
      <c r="A4" s="4" t="s">
        <v>430</v>
      </c>
      <c r="B4" s="5" t="n">
        <v>1800</v>
      </c>
      <c r="C4" s="5" t="n">
        <v>1800</v>
      </c>
    </row>
    <row r="5" spans="1:3">
      <c r="A5" s="4" t="s">
        <v>431</v>
      </c>
      <c r="B5" s="5" t="n">
        <v>1100</v>
      </c>
      <c r="C5" s="5" t="n">
        <v>1200</v>
      </c>
    </row>
    <row r="6" spans="1:3">
      <c r="A6" s="4" t="s">
        <v>432</v>
      </c>
      <c r="B6" s="7" t="n">
        <v>959</v>
      </c>
      <c r="C6" s="7" t="n">
        <v>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3</v>
      </c>
      <c r="B1" s="2" t="s">
        <v>2</v>
      </c>
      <c r="C1" s="2" t="s">
        <v>30</v>
      </c>
    </row>
    <row r="2" spans="1:3">
      <c r="A2" s="3" t="s">
        <v>434</v>
      </c>
    </row>
    <row r="3" spans="1:3">
      <c r="A3" s="4" t="s">
        <v>435</v>
      </c>
      <c r="B3" s="7" t="n">
        <v>16212</v>
      </c>
      <c r="C3" s="7" t="n">
        <v>17220</v>
      </c>
    </row>
    <row r="4" spans="1:3">
      <c r="A4" s="4" t="s">
        <v>316</v>
      </c>
      <c r="B4" s="5" t="n">
        <v>255513</v>
      </c>
      <c r="C4" s="5" t="n">
        <v>264824</v>
      </c>
    </row>
    <row r="5" spans="1:3">
      <c r="A5" s="4" t="s">
        <v>37</v>
      </c>
      <c r="B5" s="5" t="n">
        <v>1956</v>
      </c>
      <c r="C5" s="5" t="n">
        <v>2559</v>
      </c>
    </row>
    <row r="6" spans="1:3">
      <c r="A6" s="3" t="s">
        <v>436</v>
      </c>
    </row>
    <row r="7" spans="1:3">
      <c r="A7" s="4" t="s">
        <v>50</v>
      </c>
      <c r="B7" s="5" t="n">
        <v>239744</v>
      </c>
      <c r="C7" s="5" t="n">
        <v>226546</v>
      </c>
    </row>
    <row r="8" spans="1:3">
      <c r="A8" s="4" t="s">
        <v>437</v>
      </c>
      <c r="B8" s="5" t="n">
        <v>394448</v>
      </c>
      <c r="C8" s="5" t="n">
        <v>364358</v>
      </c>
    </row>
    <row r="9" spans="1:3">
      <c r="A9" s="4" t="s">
        <v>438</v>
      </c>
      <c r="B9" s="5" t="n">
        <v>106333</v>
      </c>
      <c r="C9" s="5" t="n">
        <v>104756</v>
      </c>
    </row>
    <row r="10" spans="1:3">
      <c r="A10" s="4" t="s">
        <v>439</v>
      </c>
      <c r="B10" s="5" t="n">
        <v>192843</v>
      </c>
      <c r="C10" s="5" t="n">
        <v>192663</v>
      </c>
    </row>
    <row r="11" spans="1:3">
      <c r="A11" s="4" t="s">
        <v>440</v>
      </c>
    </row>
    <row r="12" spans="1:3">
      <c r="A12" s="3" t="s">
        <v>434</v>
      </c>
    </row>
    <row r="13" spans="1:3">
      <c r="A13" s="4" t="s">
        <v>441</v>
      </c>
      <c r="B13" s="5" t="n">
        <v>44945</v>
      </c>
      <c r="C13" s="5" t="n">
        <v>30591</v>
      </c>
    </row>
    <row r="14" spans="1:3">
      <c r="A14" s="4" t="s">
        <v>435</v>
      </c>
      <c r="B14" s="4" t="s">
        <v>60</v>
      </c>
      <c r="C14" s="4" t="s">
        <v>60</v>
      </c>
    </row>
    <row r="15" spans="1:3">
      <c r="A15" s="4" t="s">
        <v>316</v>
      </c>
      <c r="B15" s="5" t="n">
        <v>9</v>
      </c>
      <c r="C15" s="5" t="n">
        <v>790</v>
      </c>
    </row>
    <row r="16" spans="1:3">
      <c r="A16" s="4" t="s">
        <v>37</v>
      </c>
      <c r="B16" s="4" t="s">
        <v>60</v>
      </c>
      <c r="C16" s="4" t="s">
        <v>60</v>
      </c>
    </row>
    <row r="17" spans="1:3">
      <c r="A17" s="4" t="s">
        <v>38</v>
      </c>
      <c r="B17" s="4" t="s">
        <v>60</v>
      </c>
      <c r="C17" s="4" t="s">
        <v>60</v>
      </c>
    </row>
    <row r="18" spans="1:3">
      <c r="A18" s="4" t="s">
        <v>442</v>
      </c>
      <c r="B18" s="4" t="s">
        <v>60</v>
      </c>
      <c r="C18" s="4" t="s">
        <v>60</v>
      </c>
    </row>
    <row r="19" spans="1:3">
      <c r="A19" s="4" t="s">
        <v>443</v>
      </c>
      <c r="B19" s="5" t="n">
        <v>3374</v>
      </c>
      <c r="C19" s="5" t="n">
        <v>3489</v>
      </c>
    </row>
    <row r="20" spans="1:3">
      <c r="A20" s="3" t="s">
        <v>436</v>
      </c>
    </row>
    <row r="21" spans="1:3">
      <c r="A21" s="4" t="s">
        <v>50</v>
      </c>
      <c r="B21" s="4" t="s">
        <v>60</v>
      </c>
      <c r="C21" s="4" t="s">
        <v>60</v>
      </c>
    </row>
    <row r="22" spans="1:3">
      <c r="A22" s="4" t="s">
        <v>437</v>
      </c>
      <c r="B22" s="4" t="s">
        <v>60</v>
      </c>
      <c r="C22" s="4" t="s">
        <v>60</v>
      </c>
    </row>
    <row r="23" spans="1:3">
      <c r="A23" s="4" t="s">
        <v>438</v>
      </c>
      <c r="B23" s="4" t="s">
        <v>60</v>
      </c>
      <c r="C23" s="4" t="s">
        <v>60</v>
      </c>
    </row>
    <row r="24" spans="1:3">
      <c r="A24" s="4" t="s">
        <v>439</v>
      </c>
      <c r="B24" s="4" t="s">
        <v>60</v>
      </c>
      <c r="C24" s="4" t="s">
        <v>60</v>
      </c>
    </row>
    <row r="25" spans="1:3">
      <c r="A25" s="4" t="s">
        <v>52</v>
      </c>
      <c r="B25" s="4" t="s">
        <v>60</v>
      </c>
      <c r="C25" s="4" t="s">
        <v>60</v>
      </c>
    </row>
    <row r="26" spans="1:3">
      <c r="A26" s="4" t="s">
        <v>444</v>
      </c>
      <c r="B26" s="4" t="s">
        <v>60</v>
      </c>
      <c r="C26" s="4" t="s">
        <v>60</v>
      </c>
    </row>
    <row r="27" spans="1:3">
      <c r="A27" s="4" t="s">
        <v>445</v>
      </c>
      <c r="B27" s="4" t="s">
        <v>60</v>
      </c>
      <c r="C27" s="4" t="s">
        <v>60</v>
      </c>
    </row>
    <row r="28" spans="1:3">
      <c r="A28" s="4" t="s">
        <v>446</v>
      </c>
      <c r="B28" s="4" t="s">
        <v>60</v>
      </c>
      <c r="C28" s="4" t="s">
        <v>60</v>
      </c>
    </row>
    <row r="29" spans="1:3">
      <c r="A29" s="4" t="s">
        <v>447</v>
      </c>
      <c r="B29" s="5" t="n">
        <v>650</v>
      </c>
      <c r="C29" s="5" t="n">
        <v>562</v>
      </c>
    </row>
    <row r="30" spans="1:3">
      <c r="A30" s="4" t="s">
        <v>448</v>
      </c>
    </row>
    <row r="31" spans="1:3">
      <c r="A31" s="3" t="s">
        <v>434</v>
      </c>
    </row>
    <row r="32" spans="1:3">
      <c r="A32" s="4" t="s">
        <v>441</v>
      </c>
      <c r="B32" s="4" t="s">
        <v>60</v>
      </c>
      <c r="C32" s="4" t="s">
        <v>60</v>
      </c>
    </row>
    <row r="33" spans="1:3">
      <c r="A33" s="4" t="s">
        <v>435</v>
      </c>
      <c r="B33" s="5" t="n">
        <v>16212</v>
      </c>
      <c r="C33" s="5" t="n">
        <v>17220</v>
      </c>
    </row>
    <row r="34" spans="1:3">
      <c r="A34" s="4" t="s">
        <v>316</v>
      </c>
      <c r="B34" s="5" t="n">
        <v>255504</v>
      </c>
      <c r="C34" s="5" t="n">
        <v>264034</v>
      </c>
    </row>
    <row r="35" spans="1:3">
      <c r="A35" s="4" t="s">
        <v>37</v>
      </c>
      <c r="B35" s="4" t="s">
        <v>60</v>
      </c>
      <c r="C35" s="4" t="s">
        <v>60</v>
      </c>
    </row>
    <row r="36" spans="1:3">
      <c r="A36" s="4" t="s">
        <v>38</v>
      </c>
      <c r="B36" s="5" t="n">
        <v>6969</v>
      </c>
      <c r="C36" s="5" t="n">
        <v>5093</v>
      </c>
    </row>
    <row r="37" spans="1:3">
      <c r="A37" s="4" t="s">
        <v>442</v>
      </c>
      <c r="B37" s="4" t="s">
        <v>60</v>
      </c>
      <c r="C37" s="5" t="n">
        <v>634361</v>
      </c>
    </row>
    <row r="38" spans="1:3">
      <c r="A38" s="4" t="s">
        <v>443</v>
      </c>
      <c r="B38" s="4" t="s">
        <v>60</v>
      </c>
      <c r="C38" s="4" t="s">
        <v>60</v>
      </c>
    </row>
    <row r="39" spans="1:3">
      <c r="A39" s="3" t="s">
        <v>436</v>
      </c>
    </row>
    <row r="40" spans="1:3">
      <c r="A40" s="4" t="s">
        <v>50</v>
      </c>
      <c r="B40" s="5" t="n">
        <v>239744</v>
      </c>
      <c r="C40" s="5" t="n">
        <v>226546</v>
      </c>
    </row>
    <row r="41" spans="1:3">
      <c r="A41" s="4" t="s">
        <v>437</v>
      </c>
      <c r="B41" s="5" t="n">
        <v>394449</v>
      </c>
      <c r="C41" s="5" t="n">
        <v>364358</v>
      </c>
    </row>
    <row r="42" spans="1:3">
      <c r="A42" s="4" t="s">
        <v>438</v>
      </c>
      <c r="B42" s="5" t="n">
        <v>106333</v>
      </c>
      <c r="C42" s="5" t="n">
        <v>104756</v>
      </c>
    </row>
    <row r="43" spans="1:3">
      <c r="A43" s="4" t="s">
        <v>439</v>
      </c>
      <c r="B43" s="5" t="n">
        <v>193267</v>
      </c>
      <c r="C43" s="5" t="n">
        <v>192186</v>
      </c>
    </row>
    <row r="44" spans="1:3">
      <c r="A44" s="4" t="s">
        <v>52</v>
      </c>
      <c r="B44" s="5" t="n">
        <v>933793</v>
      </c>
      <c r="C44" s="5" t="n">
        <v>887846</v>
      </c>
    </row>
    <row r="45" spans="1:3">
      <c r="A45" s="4" t="s">
        <v>444</v>
      </c>
      <c r="B45" s="5" t="n">
        <v>241</v>
      </c>
      <c r="C45" s="5" t="n">
        <v>14248</v>
      </c>
    </row>
    <row r="46" spans="1:3">
      <c r="A46" s="4" t="s">
        <v>445</v>
      </c>
      <c r="B46" s="5" t="n">
        <v>28203</v>
      </c>
      <c r="C46" s="5" t="n">
        <v>19270</v>
      </c>
    </row>
    <row r="47" spans="1:3">
      <c r="A47" s="4" t="s">
        <v>446</v>
      </c>
      <c r="B47" s="5" t="n">
        <v>12157</v>
      </c>
      <c r="C47" s="5" t="n">
        <v>15025</v>
      </c>
    </row>
    <row r="48" spans="1:3">
      <c r="A48" s="4" t="s">
        <v>447</v>
      </c>
      <c r="B48" s="4" t="s">
        <v>60</v>
      </c>
      <c r="C48" s="4" t="s">
        <v>60</v>
      </c>
    </row>
    <row r="49" spans="1:3">
      <c r="A49" s="4" t="s">
        <v>449</v>
      </c>
    </row>
    <row r="50" spans="1:3">
      <c r="A50" s="3" t="s">
        <v>434</v>
      </c>
    </row>
    <row r="51" spans="1:3">
      <c r="A51" s="4" t="s">
        <v>441</v>
      </c>
      <c r="B51" s="4" t="s">
        <v>60</v>
      </c>
      <c r="C51" s="4" t="s">
        <v>60</v>
      </c>
    </row>
    <row r="52" spans="1:3">
      <c r="A52" s="4" t="s">
        <v>435</v>
      </c>
      <c r="B52" s="4" t="s">
        <v>60</v>
      </c>
      <c r="C52" s="4" t="s">
        <v>60</v>
      </c>
    </row>
    <row r="53" spans="1:3">
      <c r="A53" s="4" t="s">
        <v>316</v>
      </c>
      <c r="B53" s="4" t="s">
        <v>60</v>
      </c>
      <c r="C53" s="4" t="s">
        <v>60</v>
      </c>
    </row>
    <row r="54" spans="1:3">
      <c r="A54" s="4" t="s">
        <v>37</v>
      </c>
      <c r="B54" s="5" t="n">
        <v>1956</v>
      </c>
      <c r="C54" s="5" t="n">
        <v>2559</v>
      </c>
    </row>
    <row r="55" spans="1:3">
      <c r="A55" s="4" t="s">
        <v>38</v>
      </c>
      <c r="B55" s="4" t="s">
        <v>60</v>
      </c>
      <c r="C55" s="4" t="s">
        <v>60</v>
      </c>
    </row>
    <row r="56" spans="1:3">
      <c r="A56" s="4" t="s">
        <v>442</v>
      </c>
      <c r="B56" s="5" t="n">
        <v>668620</v>
      </c>
      <c r="C56" s="5" t="n">
        <v>5128</v>
      </c>
    </row>
    <row r="57" spans="1:3">
      <c r="A57" s="4" t="s">
        <v>443</v>
      </c>
      <c r="B57" s="4" t="s">
        <v>60</v>
      </c>
      <c r="C57" s="4" t="s">
        <v>60</v>
      </c>
    </row>
    <row r="58" spans="1:3">
      <c r="A58" s="3" t="s">
        <v>436</v>
      </c>
    </row>
    <row r="59" spans="1:3">
      <c r="A59" s="4" t="s">
        <v>50</v>
      </c>
      <c r="B59" s="4" t="s">
        <v>60</v>
      </c>
      <c r="C59" s="4" t="s">
        <v>60</v>
      </c>
    </row>
    <row r="60" spans="1:3">
      <c r="A60" s="4" t="s">
        <v>437</v>
      </c>
      <c r="B60" s="4" t="s">
        <v>60</v>
      </c>
      <c r="C60" s="4" t="s">
        <v>60</v>
      </c>
    </row>
    <row r="61" spans="1:3">
      <c r="A61" s="4" t="s">
        <v>438</v>
      </c>
      <c r="B61" s="4" t="s">
        <v>60</v>
      </c>
      <c r="C61" s="4" t="s">
        <v>60</v>
      </c>
    </row>
    <row r="62" spans="1:3">
      <c r="A62" s="4" t="s">
        <v>439</v>
      </c>
      <c r="B62" s="4" t="s">
        <v>60</v>
      </c>
      <c r="C62" s="4" t="s">
        <v>60</v>
      </c>
    </row>
    <row r="63" spans="1:3">
      <c r="A63" s="4" t="s">
        <v>52</v>
      </c>
      <c r="B63" s="4" t="s">
        <v>60</v>
      </c>
      <c r="C63" s="4" t="s">
        <v>60</v>
      </c>
    </row>
    <row r="64" spans="1:3">
      <c r="A64" s="4" t="s">
        <v>444</v>
      </c>
      <c r="B64" s="4" t="s">
        <v>60</v>
      </c>
      <c r="C64" s="4" t="s">
        <v>60</v>
      </c>
    </row>
    <row r="65" spans="1:3">
      <c r="A65" s="4" t="s">
        <v>445</v>
      </c>
      <c r="B65" s="4" t="s">
        <v>60</v>
      </c>
      <c r="C65" s="4" t="s">
        <v>60</v>
      </c>
    </row>
    <row r="66" spans="1:3">
      <c r="A66" s="4" t="s">
        <v>446</v>
      </c>
      <c r="B66" s="4" t="s">
        <v>60</v>
      </c>
      <c r="C66" s="4" t="s">
        <v>60</v>
      </c>
    </row>
    <row r="67" spans="1:3">
      <c r="A67" s="4" t="s">
        <v>447</v>
      </c>
      <c r="B67" s="4" t="s">
        <v>60</v>
      </c>
      <c r="C67" s="4" t="s">
        <v>60</v>
      </c>
    </row>
    <row r="68" spans="1:3">
      <c r="A68" s="4" t="s">
        <v>450</v>
      </c>
    </row>
    <row r="69" spans="1:3">
      <c r="A69" s="3" t="s">
        <v>434</v>
      </c>
    </row>
    <row r="70" spans="1:3">
      <c r="A70" s="4" t="s">
        <v>441</v>
      </c>
      <c r="B70" s="5" t="n">
        <v>44945</v>
      </c>
      <c r="C70" s="5" t="n">
        <v>30591</v>
      </c>
    </row>
    <row r="71" spans="1:3">
      <c r="A71" s="4" t="s">
        <v>435</v>
      </c>
      <c r="B71" s="5" t="n">
        <v>16261</v>
      </c>
      <c r="C71" s="5" t="n">
        <v>17012</v>
      </c>
    </row>
    <row r="72" spans="1:3">
      <c r="A72" s="4" t="s">
        <v>316</v>
      </c>
      <c r="B72" s="5" t="n">
        <v>255513</v>
      </c>
      <c r="C72" s="5" t="n">
        <v>264824</v>
      </c>
    </row>
    <row r="73" spans="1:3">
      <c r="A73" s="4" t="s">
        <v>37</v>
      </c>
      <c r="B73" s="5" t="n">
        <v>1956</v>
      </c>
      <c r="C73" s="5" t="n">
        <v>2559</v>
      </c>
    </row>
    <row r="74" spans="1:3">
      <c r="A74" s="4" t="s">
        <v>38</v>
      </c>
      <c r="B74" s="5" t="n">
        <v>6969</v>
      </c>
      <c r="C74" s="5" t="n">
        <v>5093</v>
      </c>
    </row>
    <row r="75" spans="1:3">
      <c r="A75" s="4" t="s">
        <v>442</v>
      </c>
      <c r="B75" s="5" t="n">
        <v>678246</v>
      </c>
      <c r="C75" s="5" t="n">
        <v>641008</v>
      </c>
    </row>
    <row r="76" spans="1:3">
      <c r="A76" s="4" t="s">
        <v>443</v>
      </c>
      <c r="B76" s="5" t="n">
        <v>3374</v>
      </c>
      <c r="C76" s="5" t="n">
        <v>3489</v>
      </c>
    </row>
    <row r="77" spans="1:3">
      <c r="A77" s="3" t="s">
        <v>436</v>
      </c>
    </row>
    <row r="78" spans="1:3">
      <c r="A78" s="4" t="s">
        <v>50</v>
      </c>
      <c r="B78" s="5" t="n">
        <v>239744</v>
      </c>
      <c r="C78" s="5" t="n">
        <v>226546</v>
      </c>
    </row>
    <row r="79" spans="1:3">
      <c r="A79" s="4" t="s">
        <v>437</v>
      </c>
      <c r="B79" s="5" t="n">
        <v>394449</v>
      </c>
      <c r="C79" s="5" t="n">
        <v>364358</v>
      </c>
    </row>
    <row r="80" spans="1:3">
      <c r="A80" s="4" t="s">
        <v>438</v>
      </c>
      <c r="B80" s="5" t="n">
        <v>106333</v>
      </c>
      <c r="C80" s="5" t="n">
        <v>104756</v>
      </c>
    </row>
    <row r="81" spans="1:3">
      <c r="A81" s="4" t="s">
        <v>439</v>
      </c>
      <c r="B81" s="5" t="n">
        <v>192842</v>
      </c>
      <c r="C81" s="5" t="n">
        <v>192663</v>
      </c>
    </row>
    <row r="82" spans="1:3">
      <c r="A82" s="4" t="s">
        <v>52</v>
      </c>
      <c r="B82" s="5" t="n">
        <v>933368</v>
      </c>
      <c r="C82" s="5" t="n">
        <v>888323</v>
      </c>
    </row>
    <row r="83" spans="1:3">
      <c r="A83" s="4" t="s">
        <v>444</v>
      </c>
      <c r="B83" s="5" t="n">
        <v>241</v>
      </c>
      <c r="C83" s="5" t="n">
        <v>14250</v>
      </c>
    </row>
    <row r="84" spans="1:3">
      <c r="A84" s="4" t="s">
        <v>445</v>
      </c>
      <c r="B84" s="5" t="n">
        <v>28203</v>
      </c>
      <c r="C84" s="5" t="n">
        <v>19270</v>
      </c>
    </row>
    <row r="85" spans="1:3">
      <c r="A85" s="4" t="s">
        <v>446</v>
      </c>
      <c r="B85" s="5" t="n">
        <v>14964</v>
      </c>
      <c r="C85" s="5" t="n">
        <v>14964</v>
      </c>
    </row>
    <row r="86" spans="1:3">
      <c r="A86" s="4" t="s">
        <v>447</v>
      </c>
      <c r="B86" s="5" t="n">
        <v>650</v>
      </c>
      <c r="C86" s="5" t="n">
        <v>562</v>
      </c>
    </row>
    <row r="87" spans="1:3">
      <c r="A87" s="4" t="s">
        <v>451</v>
      </c>
    </row>
    <row r="88" spans="1:3">
      <c r="A88" s="3" t="s">
        <v>434</v>
      </c>
    </row>
    <row r="89" spans="1:3">
      <c r="A89" s="4" t="s">
        <v>441</v>
      </c>
      <c r="B89" s="5" t="n">
        <v>44945</v>
      </c>
      <c r="C89" s="5" t="n">
        <v>30591</v>
      </c>
    </row>
    <row r="90" spans="1:3">
      <c r="A90" s="4" t="s">
        <v>435</v>
      </c>
      <c r="B90" s="5" t="n">
        <v>16212</v>
      </c>
      <c r="C90" s="5" t="n">
        <v>17220</v>
      </c>
    </row>
    <row r="91" spans="1:3">
      <c r="A91" s="4" t="s">
        <v>316</v>
      </c>
      <c r="B91" s="5" t="n">
        <v>255513</v>
      </c>
      <c r="C91" s="5" t="n">
        <v>264824</v>
      </c>
    </row>
    <row r="92" spans="1:3">
      <c r="A92" s="4" t="s">
        <v>37</v>
      </c>
      <c r="B92" s="5" t="n">
        <v>1956</v>
      </c>
      <c r="C92" s="5" t="n">
        <v>2559</v>
      </c>
    </row>
    <row r="93" spans="1:3">
      <c r="A93" s="4" t="s">
        <v>38</v>
      </c>
      <c r="B93" s="5" t="n">
        <v>6969</v>
      </c>
      <c r="C93" s="5" t="n">
        <v>5093</v>
      </c>
    </row>
    <row r="94" spans="1:3">
      <c r="A94" s="4" t="s">
        <v>442</v>
      </c>
      <c r="B94" s="5" t="n">
        <v>668620</v>
      </c>
      <c r="C94" s="5" t="n">
        <v>639489</v>
      </c>
    </row>
    <row r="95" spans="1:3">
      <c r="A95" s="4" t="s">
        <v>443</v>
      </c>
      <c r="B95" s="5" t="n">
        <v>3374</v>
      </c>
      <c r="C95" s="5" t="n">
        <v>3489</v>
      </c>
    </row>
    <row r="96" spans="1:3">
      <c r="A96" s="3" t="s">
        <v>436</v>
      </c>
    </row>
    <row r="97" spans="1:3">
      <c r="A97" s="4" t="s">
        <v>50</v>
      </c>
      <c r="B97" s="5" t="n">
        <v>239744</v>
      </c>
      <c r="C97" s="5" t="n">
        <v>226546</v>
      </c>
    </row>
    <row r="98" spans="1:3">
      <c r="A98" s="4" t="s">
        <v>437</v>
      </c>
      <c r="B98" s="5" t="n">
        <v>394449</v>
      </c>
      <c r="C98" s="5" t="n">
        <v>364358</v>
      </c>
    </row>
    <row r="99" spans="1:3">
      <c r="A99" s="4" t="s">
        <v>438</v>
      </c>
      <c r="B99" s="5" t="n">
        <v>106333</v>
      </c>
      <c r="C99" s="5" t="n">
        <v>104756</v>
      </c>
    </row>
    <row r="100" spans="1:3">
      <c r="A100" s="4" t="s">
        <v>439</v>
      </c>
      <c r="B100" s="5" t="n">
        <v>193267</v>
      </c>
      <c r="C100" s="5" t="n">
        <v>192186</v>
      </c>
    </row>
    <row r="101" spans="1:3">
      <c r="A101" s="4" t="s">
        <v>52</v>
      </c>
      <c r="B101" s="5" t="n">
        <v>933793</v>
      </c>
      <c r="C101" s="5" t="n">
        <v>887846</v>
      </c>
    </row>
    <row r="102" spans="1:3">
      <c r="A102" s="4" t="s">
        <v>444</v>
      </c>
      <c r="B102" s="5" t="n">
        <v>241</v>
      </c>
      <c r="C102" s="5" t="n">
        <v>14248</v>
      </c>
    </row>
    <row r="103" spans="1:3">
      <c r="A103" s="4" t="s">
        <v>445</v>
      </c>
      <c r="B103" s="5" t="n">
        <v>28203</v>
      </c>
      <c r="C103" s="5" t="n">
        <v>19270</v>
      </c>
    </row>
    <row r="104" spans="1:3">
      <c r="A104" s="4" t="s">
        <v>446</v>
      </c>
      <c r="B104" s="5" t="n">
        <v>12157</v>
      </c>
      <c r="C104" s="5" t="n">
        <v>15025</v>
      </c>
    </row>
    <row r="105" spans="1:3">
      <c r="A105" s="4" t="s">
        <v>447</v>
      </c>
      <c r="B105" s="7" t="n">
        <v>650</v>
      </c>
      <c r="C105" s="7" t="n">
        <v>5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3" t="s">
        <v>453</v>
      </c>
    </row>
    <row r="3" spans="1:3">
      <c r="A3" s="4" t="s">
        <v>36</v>
      </c>
      <c r="B3" s="7" t="n">
        <v>255513</v>
      </c>
      <c r="C3" s="7" t="n">
        <v>264824</v>
      </c>
    </row>
    <row r="4" spans="1:3">
      <c r="A4" s="4" t="s">
        <v>38</v>
      </c>
      <c r="B4" s="5" t="n">
        <v>6969</v>
      </c>
      <c r="C4" s="5" t="n">
        <v>5093</v>
      </c>
    </row>
    <row r="5" spans="1:3">
      <c r="A5" s="4" t="s">
        <v>451</v>
      </c>
    </row>
    <row r="6" spans="1:3">
      <c r="A6" s="3" t="s">
        <v>453</v>
      </c>
    </row>
    <row r="7" spans="1:3">
      <c r="A7" s="4" t="s">
        <v>36</v>
      </c>
      <c r="B7" s="5" t="n">
        <v>255513</v>
      </c>
      <c r="C7" s="5" t="n">
        <v>264824</v>
      </c>
    </row>
    <row r="8" spans="1:3">
      <c r="A8" s="4" t="s">
        <v>307</v>
      </c>
    </row>
    <row r="9" spans="1:3">
      <c r="A9" s="3" t="s">
        <v>453</v>
      </c>
    </row>
    <row r="10" spans="1:3">
      <c r="A10" s="4" t="s">
        <v>36</v>
      </c>
      <c r="B10" s="5" t="n">
        <v>7824</v>
      </c>
      <c r="C10" s="5" t="n">
        <v>1505</v>
      </c>
    </row>
    <row r="11" spans="1:3">
      <c r="A11" s="4" t="s">
        <v>308</v>
      </c>
    </row>
    <row r="12" spans="1:3">
      <c r="A12" s="3" t="s">
        <v>453</v>
      </c>
    </row>
    <row r="13" spans="1:3">
      <c r="A13" s="4" t="s">
        <v>36</v>
      </c>
      <c r="B13" s="5" t="n">
        <v>1093</v>
      </c>
      <c r="C13" s="5" t="n">
        <v>1109</v>
      </c>
    </row>
    <row r="14" spans="1:3">
      <c r="A14" s="4" t="s">
        <v>310</v>
      </c>
    </row>
    <row r="15" spans="1:3">
      <c r="A15" s="3" t="s">
        <v>453</v>
      </c>
    </row>
    <row r="16" spans="1:3">
      <c r="A16" s="4" t="s">
        <v>36</v>
      </c>
      <c r="B16" s="5" t="n">
        <v>54730</v>
      </c>
      <c r="C16" s="5" t="n">
        <v>61588</v>
      </c>
    </row>
    <row r="17" spans="1:3">
      <c r="A17" s="4" t="s">
        <v>311</v>
      </c>
    </row>
    <row r="18" spans="1:3">
      <c r="A18" s="3" t="s">
        <v>453</v>
      </c>
    </row>
    <row r="19" spans="1:3">
      <c r="A19" s="4" t="s">
        <v>36</v>
      </c>
      <c r="B19" s="5" t="n">
        <v>51880</v>
      </c>
      <c r="C19" s="5" t="n">
        <v>56004</v>
      </c>
    </row>
    <row r="20" spans="1:3">
      <c r="A20" s="4" t="s">
        <v>312</v>
      </c>
    </row>
    <row r="21" spans="1:3">
      <c r="A21" s="3" t="s">
        <v>453</v>
      </c>
    </row>
    <row r="22" spans="1:3">
      <c r="A22" s="4" t="s">
        <v>36</v>
      </c>
      <c r="B22" s="5" t="n">
        <v>69</v>
      </c>
      <c r="C22" s="5" t="n">
        <v>850</v>
      </c>
    </row>
    <row r="23" spans="1:3">
      <c r="A23" s="4" t="s">
        <v>454</v>
      </c>
    </row>
    <row r="24" spans="1:3">
      <c r="A24" s="3" t="s">
        <v>453</v>
      </c>
    </row>
    <row r="25" spans="1:3">
      <c r="A25" s="4" t="s">
        <v>36</v>
      </c>
      <c r="B25" s="5" t="n">
        <v>255513</v>
      </c>
      <c r="C25" s="5" t="n">
        <v>264824</v>
      </c>
    </row>
    <row r="26" spans="1:3">
      <c r="A26" s="4" t="s">
        <v>38</v>
      </c>
      <c r="B26" s="5" t="n">
        <v>6969</v>
      </c>
      <c r="C26" s="5" t="n">
        <v>5093</v>
      </c>
    </row>
    <row r="27" spans="1:3">
      <c r="A27" s="4" t="s">
        <v>455</v>
      </c>
      <c r="B27" s="5" t="n">
        <v>262482</v>
      </c>
      <c r="C27" s="5" t="n">
        <v>269917</v>
      </c>
    </row>
    <row r="28" spans="1:3">
      <c r="A28" s="4" t="s">
        <v>456</v>
      </c>
    </row>
    <row r="29" spans="1:3">
      <c r="A29" s="3" t="s">
        <v>453</v>
      </c>
    </row>
    <row r="30" spans="1:3">
      <c r="A30" s="4" t="s">
        <v>36</v>
      </c>
      <c r="B30" s="5" t="n">
        <v>7824</v>
      </c>
      <c r="C30" s="5" t="n">
        <v>1505</v>
      </c>
    </row>
    <row r="31" spans="1:3">
      <c r="A31" s="4" t="s">
        <v>457</v>
      </c>
    </row>
    <row r="32" spans="1:3">
      <c r="A32" s="3" t="s">
        <v>453</v>
      </c>
    </row>
    <row r="33" spans="1:3">
      <c r="A33" s="4" t="s">
        <v>36</v>
      </c>
      <c r="B33" s="5" t="n">
        <v>1093</v>
      </c>
      <c r="C33" s="5" t="n">
        <v>1109</v>
      </c>
    </row>
    <row r="34" spans="1:3">
      <c r="A34" s="4" t="s">
        <v>458</v>
      </c>
    </row>
    <row r="35" spans="1:3">
      <c r="A35" s="3" t="s">
        <v>453</v>
      </c>
    </row>
    <row r="36" spans="1:3">
      <c r="A36" s="4" t="s">
        <v>36</v>
      </c>
      <c r="B36" s="5" t="n">
        <v>139917</v>
      </c>
      <c r="C36" s="5" t="n">
        <v>143768</v>
      </c>
    </row>
    <row r="37" spans="1:3">
      <c r="A37" s="4" t="s">
        <v>459</v>
      </c>
    </row>
    <row r="38" spans="1:3">
      <c r="A38" s="3" t="s">
        <v>453</v>
      </c>
    </row>
    <row r="39" spans="1:3">
      <c r="A39" s="4" t="s">
        <v>36</v>
      </c>
      <c r="B39" s="5" t="n">
        <v>54730</v>
      </c>
      <c r="C39" s="5" t="n">
        <v>61588</v>
      </c>
    </row>
    <row r="40" spans="1:3">
      <c r="A40" s="4" t="s">
        <v>460</v>
      </c>
    </row>
    <row r="41" spans="1:3">
      <c r="A41" s="3" t="s">
        <v>453</v>
      </c>
    </row>
    <row r="42" spans="1:3">
      <c r="A42" s="4" t="s">
        <v>36</v>
      </c>
      <c r="B42" s="5" t="n">
        <v>51880</v>
      </c>
      <c r="C42" s="5" t="n">
        <v>56004</v>
      </c>
    </row>
    <row r="43" spans="1:3">
      <c r="A43" s="4" t="s">
        <v>461</v>
      </c>
    </row>
    <row r="44" spans="1:3">
      <c r="A44" s="3" t="s">
        <v>453</v>
      </c>
    </row>
    <row r="45" spans="1:3">
      <c r="A45" s="4" t="s">
        <v>36</v>
      </c>
      <c r="B45" s="5" t="n">
        <v>69</v>
      </c>
      <c r="C45" s="5" t="n">
        <v>850</v>
      </c>
    </row>
    <row r="46" spans="1:3">
      <c r="A46" s="4" t="s">
        <v>440</v>
      </c>
    </row>
    <row r="47" spans="1:3">
      <c r="A47" s="3" t="s">
        <v>453</v>
      </c>
    </row>
    <row r="48" spans="1:3">
      <c r="A48" s="4" t="s">
        <v>36</v>
      </c>
      <c r="B48" s="5" t="n">
        <v>9</v>
      </c>
      <c r="C48" s="5" t="n">
        <v>790</v>
      </c>
    </row>
    <row r="49" spans="1:3">
      <c r="A49" s="4" t="s">
        <v>462</v>
      </c>
    </row>
    <row r="50" spans="1:3">
      <c r="A50" s="3" t="s">
        <v>453</v>
      </c>
    </row>
    <row r="51" spans="1:3">
      <c r="A51" s="4" t="s">
        <v>36</v>
      </c>
      <c r="B51" s="5" t="n">
        <v>9</v>
      </c>
      <c r="C51" s="5" t="n">
        <v>790</v>
      </c>
    </row>
    <row r="52" spans="1:3">
      <c r="A52" s="4" t="s">
        <v>38</v>
      </c>
      <c r="B52" s="4" t="s">
        <v>60</v>
      </c>
      <c r="C52" s="4" t="s">
        <v>60</v>
      </c>
    </row>
    <row r="53" spans="1:3">
      <c r="A53" s="4" t="s">
        <v>455</v>
      </c>
      <c r="B53" s="5" t="n">
        <v>9</v>
      </c>
      <c r="C53" s="5" t="n">
        <v>790</v>
      </c>
    </row>
    <row r="54" spans="1:3">
      <c r="A54" s="4" t="s">
        <v>463</v>
      </c>
    </row>
    <row r="55" spans="1:3">
      <c r="A55" s="3" t="s">
        <v>453</v>
      </c>
    </row>
    <row r="56" spans="1:3">
      <c r="A56" s="4" t="s">
        <v>36</v>
      </c>
      <c r="B56" s="5" t="n">
        <v>9</v>
      </c>
      <c r="C56" s="5" t="n">
        <v>790</v>
      </c>
    </row>
    <row r="57" spans="1:3">
      <c r="A57" s="4" t="s">
        <v>448</v>
      </c>
    </row>
    <row r="58" spans="1:3">
      <c r="A58" s="3" t="s">
        <v>453</v>
      </c>
    </row>
    <row r="59" spans="1:3">
      <c r="A59" s="4" t="s">
        <v>36</v>
      </c>
      <c r="B59" s="5" t="n">
        <v>255504</v>
      </c>
      <c r="C59" s="5" t="n">
        <v>264034</v>
      </c>
    </row>
    <row r="60" spans="1:3">
      <c r="A60" s="4" t="s">
        <v>464</v>
      </c>
    </row>
    <row r="61" spans="1:3">
      <c r="A61" s="3" t="s">
        <v>453</v>
      </c>
    </row>
    <row r="62" spans="1:3">
      <c r="A62" s="4" t="s">
        <v>36</v>
      </c>
      <c r="B62" s="5" t="n">
        <v>255504</v>
      </c>
      <c r="C62" s="5" t="n">
        <v>264034</v>
      </c>
    </row>
    <row r="63" spans="1:3">
      <c r="A63" s="4" t="s">
        <v>38</v>
      </c>
      <c r="B63" s="5" t="n">
        <v>6969</v>
      </c>
      <c r="C63" s="5" t="n">
        <v>5093</v>
      </c>
    </row>
    <row r="64" spans="1:3">
      <c r="A64" s="4" t="s">
        <v>455</v>
      </c>
      <c r="B64" s="5" t="n">
        <v>262482</v>
      </c>
      <c r="C64" s="5" t="n">
        <v>269127</v>
      </c>
    </row>
    <row r="65" spans="1:3">
      <c r="A65" s="4" t="s">
        <v>465</v>
      </c>
    </row>
    <row r="66" spans="1:3">
      <c r="A66" s="3" t="s">
        <v>453</v>
      </c>
    </row>
    <row r="67" spans="1:3">
      <c r="A67" s="4" t="s">
        <v>36</v>
      </c>
      <c r="B67" s="5" t="n">
        <v>7824</v>
      </c>
      <c r="C67" s="5" t="n">
        <v>1505</v>
      </c>
    </row>
    <row r="68" spans="1:3">
      <c r="A68" s="4" t="s">
        <v>466</v>
      </c>
    </row>
    <row r="69" spans="1:3">
      <c r="A69" s="3" t="s">
        <v>453</v>
      </c>
    </row>
    <row r="70" spans="1:3">
      <c r="A70" s="4" t="s">
        <v>36</v>
      </c>
      <c r="B70" s="5" t="n">
        <v>1093</v>
      </c>
      <c r="C70" s="5" t="n">
        <v>1109</v>
      </c>
    </row>
    <row r="71" spans="1:3">
      <c r="A71" s="4" t="s">
        <v>467</v>
      </c>
    </row>
    <row r="72" spans="1:3">
      <c r="A72" s="3" t="s">
        <v>453</v>
      </c>
    </row>
    <row r="73" spans="1:3">
      <c r="A73" s="4" t="s">
        <v>36</v>
      </c>
      <c r="B73" s="5" t="n">
        <v>139917</v>
      </c>
      <c r="C73" s="5" t="n">
        <v>143768</v>
      </c>
    </row>
    <row r="74" spans="1:3">
      <c r="A74" s="4" t="s">
        <v>468</v>
      </c>
    </row>
    <row r="75" spans="1:3">
      <c r="A75" s="3" t="s">
        <v>453</v>
      </c>
    </row>
    <row r="76" spans="1:3">
      <c r="A76" s="4" t="s">
        <v>36</v>
      </c>
      <c r="B76" s="5" t="n">
        <v>54730</v>
      </c>
      <c r="C76" s="5" t="n">
        <v>61588</v>
      </c>
    </row>
    <row r="77" spans="1:3">
      <c r="A77" s="4" t="s">
        <v>469</v>
      </c>
    </row>
    <row r="78" spans="1:3">
      <c r="A78" s="3" t="s">
        <v>453</v>
      </c>
    </row>
    <row r="79" spans="1:3">
      <c r="A79" s="4" t="s">
        <v>36</v>
      </c>
      <c r="B79" s="5" t="n">
        <v>51880</v>
      </c>
      <c r="C79" s="5" t="n">
        <v>56004</v>
      </c>
    </row>
    <row r="80" spans="1:3">
      <c r="A80" s="4" t="s">
        <v>470</v>
      </c>
    </row>
    <row r="81" spans="1:3">
      <c r="A81" s="3" t="s">
        <v>453</v>
      </c>
    </row>
    <row r="82" spans="1:3">
      <c r="A82" s="4" t="s">
        <v>36</v>
      </c>
      <c r="B82" s="5" t="n">
        <v>60</v>
      </c>
      <c r="C82" s="5" t="n">
        <v>60</v>
      </c>
    </row>
    <row r="83" spans="1:3">
      <c r="A83" s="4" t="s">
        <v>449</v>
      </c>
    </row>
    <row r="84" spans="1:3">
      <c r="A84" s="3" t="s">
        <v>453</v>
      </c>
    </row>
    <row r="85" spans="1:3">
      <c r="A85" s="4" t="s">
        <v>36</v>
      </c>
      <c r="B85" s="4" t="s">
        <v>60</v>
      </c>
      <c r="C85" s="4" t="s">
        <v>60</v>
      </c>
    </row>
    <row r="86" spans="1:3">
      <c r="A86" s="4" t="s">
        <v>471</v>
      </c>
    </row>
    <row r="87" spans="1:3">
      <c r="A87" s="3" t="s">
        <v>453</v>
      </c>
    </row>
    <row r="88" spans="1:3">
      <c r="A88" s="4" t="s">
        <v>36</v>
      </c>
      <c r="B88" s="4" t="s">
        <v>60</v>
      </c>
      <c r="C88" s="4" t="s">
        <v>60</v>
      </c>
    </row>
    <row r="89" spans="1:3">
      <c r="A89" s="4" t="s">
        <v>38</v>
      </c>
      <c r="B89" s="4" t="s">
        <v>60</v>
      </c>
      <c r="C89" s="4" t="s">
        <v>60</v>
      </c>
    </row>
    <row r="90" spans="1:3">
      <c r="A90" s="4" t="s">
        <v>455</v>
      </c>
      <c r="B90" s="4" t="s">
        <v>60</v>
      </c>
      <c r="C90" s="4" t="s">
        <v>60</v>
      </c>
    </row>
    <row r="91" spans="1:3">
      <c r="A91" s="4" t="s">
        <v>472</v>
      </c>
    </row>
    <row r="92" spans="1:3">
      <c r="A92" s="3" t="s">
        <v>453</v>
      </c>
    </row>
    <row r="93" spans="1:3">
      <c r="A93" s="4" t="s">
        <v>36</v>
      </c>
      <c r="B93" s="7" t="n">
        <v>60</v>
      </c>
      <c r="C93" s="4" t="s">
        <v>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474</v>
      </c>
    </row>
    <row r="3" spans="1:2">
      <c r="A3" s="3" t="s">
        <v>475</v>
      </c>
    </row>
    <row r="4" spans="1:2">
      <c r="A4" s="4" t="s">
        <v>351</v>
      </c>
      <c r="B4" s="7" t="n">
        <v>1000</v>
      </c>
    </row>
    <row r="5" spans="1:2">
      <c r="A5" s="3" t="s">
        <v>476</v>
      </c>
    </row>
    <row r="6" spans="1:2">
      <c r="A6" s="4" t="s">
        <v>477</v>
      </c>
      <c r="B6" s="4" t="s">
        <v>60</v>
      </c>
    </row>
    <row r="7" spans="1:2">
      <c r="A7" s="4" t="s">
        <v>478</v>
      </c>
      <c r="B7" s="4" t="s">
        <v>60</v>
      </c>
    </row>
    <row r="8" spans="1:2">
      <c r="A8" s="4" t="s">
        <v>479</v>
      </c>
      <c r="B8" s="4" t="s">
        <v>60</v>
      </c>
    </row>
    <row r="9" spans="1:2">
      <c r="A9" s="4" t="s">
        <v>480</v>
      </c>
      <c r="B9" s="5" t="n">
        <v>-1000</v>
      </c>
    </row>
    <row r="10" spans="1:2">
      <c r="A10" s="4" t="s">
        <v>481</v>
      </c>
      <c r="B10" s="4" t="s">
        <v>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30</v>
      </c>
      <c r="D1" s="2" t="s">
        <v>363</v>
      </c>
    </row>
    <row r="2" spans="1:4">
      <c r="A2" s="3" t="s">
        <v>453</v>
      </c>
    </row>
    <row r="3" spans="1:4">
      <c r="A3" s="4" t="s">
        <v>483</v>
      </c>
      <c r="B3" s="7" t="n">
        <v>4949</v>
      </c>
      <c r="C3" s="7" t="n">
        <v>5155</v>
      </c>
      <c r="D3" s="7" t="n">
        <v>4765</v>
      </c>
    </row>
    <row r="4" spans="1:4">
      <c r="A4" s="4" t="s">
        <v>484</v>
      </c>
      <c r="B4" s="5" t="n">
        <v>1824</v>
      </c>
      <c r="C4" s="5" t="n">
        <v>1934</v>
      </c>
    </row>
    <row r="5" spans="1:4">
      <c r="A5" s="4" t="s">
        <v>485</v>
      </c>
    </row>
    <row r="6" spans="1:4">
      <c r="A6" s="3" t="s">
        <v>453</v>
      </c>
    </row>
    <row r="7" spans="1:4">
      <c r="A7" s="4" t="s">
        <v>483</v>
      </c>
      <c r="B7" s="5" t="n">
        <v>4934</v>
      </c>
      <c r="C7" s="5" t="n">
        <v>5128</v>
      </c>
    </row>
    <row r="8" spans="1:4">
      <c r="A8" s="4" t="s">
        <v>484</v>
      </c>
      <c r="B8" s="5" t="n">
        <v>1824</v>
      </c>
      <c r="C8" s="5" t="n">
        <v>1934</v>
      </c>
    </row>
    <row r="9" spans="1:4">
      <c r="A9" s="4" t="s">
        <v>138</v>
      </c>
      <c r="B9" s="5" t="n">
        <v>6758</v>
      </c>
      <c r="C9" s="5" t="n">
        <v>7062</v>
      </c>
    </row>
    <row r="10" spans="1:4">
      <c r="A10" s="4" t="s">
        <v>486</v>
      </c>
    </row>
    <row r="11" spans="1:4">
      <c r="A11" s="3" t="s">
        <v>453</v>
      </c>
    </row>
    <row r="12" spans="1:4">
      <c r="A12" s="4" t="s">
        <v>483</v>
      </c>
      <c r="B12" s="5" t="n">
        <v>4934</v>
      </c>
      <c r="C12" s="5" t="n">
        <v>5128</v>
      </c>
    </row>
    <row r="13" spans="1:4">
      <c r="A13" s="4" t="s">
        <v>484</v>
      </c>
      <c r="B13" s="5" t="n">
        <v>1824</v>
      </c>
      <c r="C13" s="5" t="n">
        <v>1934</v>
      </c>
    </row>
    <row r="14" spans="1:4">
      <c r="A14" s="4" t="s">
        <v>138</v>
      </c>
      <c r="B14" s="5" t="n">
        <v>6758</v>
      </c>
      <c r="C14" s="5" t="n">
        <v>7062</v>
      </c>
    </row>
    <row r="15" spans="1:4">
      <c r="A15" s="4" t="s">
        <v>487</v>
      </c>
    </row>
    <row r="16" spans="1:4">
      <c r="A16" s="3" t="s">
        <v>453</v>
      </c>
    </row>
    <row r="17" spans="1:4">
      <c r="A17" s="4" t="s">
        <v>483</v>
      </c>
      <c r="B17" s="4" t="s">
        <v>60</v>
      </c>
      <c r="C17" s="4" t="s">
        <v>60</v>
      </c>
    </row>
    <row r="18" spans="1:4">
      <c r="A18" s="4" t="s">
        <v>488</v>
      </c>
    </row>
    <row r="19" spans="1:4">
      <c r="A19" s="3" t="s">
        <v>453</v>
      </c>
    </row>
    <row r="20" spans="1:4">
      <c r="A20" s="4" t="s">
        <v>483</v>
      </c>
      <c r="B20" s="4" t="s">
        <v>60</v>
      </c>
      <c r="C20" s="4" t="s">
        <v>60</v>
      </c>
    </row>
    <row r="21" spans="1:4">
      <c r="A21" s="4" t="s">
        <v>489</v>
      </c>
    </row>
    <row r="22" spans="1:4">
      <c r="A22" s="3" t="s">
        <v>453</v>
      </c>
    </row>
    <row r="23" spans="1:4">
      <c r="A23" s="4" t="s">
        <v>484</v>
      </c>
      <c r="B23" s="5" t="n">
        <v>828</v>
      </c>
      <c r="C23" s="5" t="n">
        <v>828</v>
      </c>
    </row>
    <row r="24" spans="1:4">
      <c r="A24" s="4" t="s">
        <v>490</v>
      </c>
    </row>
    <row r="25" spans="1:4">
      <c r="A25" s="3" t="s">
        <v>453</v>
      </c>
    </row>
    <row r="26" spans="1:4">
      <c r="A26" s="4" t="s">
        <v>484</v>
      </c>
      <c r="B26" s="5" t="n">
        <v>828</v>
      </c>
      <c r="C26" s="5" t="n">
        <v>828</v>
      </c>
    </row>
    <row r="27" spans="1:4">
      <c r="A27" s="4" t="s">
        <v>491</v>
      </c>
    </row>
    <row r="28" spans="1:4">
      <c r="A28" s="3" t="s">
        <v>453</v>
      </c>
    </row>
    <row r="29" spans="1:4">
      <c r="A29" s="4" t="s">
        <v>483</v>
      </c>
      <c r="B29" s="5" t="n">
        <v>423</v>
      </c>
      <c r="C29" s="5" t="n">
        <v>411</v>
      </c>
    </row>
    <row r="30" spans="1:4">
      <c r="A30" s="4" t="s">
        <v>484</v>
      </c>
      <c r="B30" s="4" t="s">
        <v>60</v>
      </c>
      <c r="C30" s="5" t="n">
        <v>47</v>
      </c>
    </row>
    <row r="31" spans="1:4">
      <c r="A31" s="4" t="s">
        <v>492</v>
      </c>
    </row>
    <row r="32" spans="1:4">
      <c r="A32" s="3" t="s">
        <v>453</v>
      </c>
    </row>
    <row r="33" spans="1:4">
      <c r="A33" s="4" t="s">
        <v>483</v>
      </c>
      <c r="B33" s="5" t="n">
        <v>423</v>
      </c>
      <c r="C33" s="5" t="n">
        <v>411</v>
      </c>
    </row>
    <row r="34" spans="1:4">
      <c r="A34" s="4" t="s">
        <v>484</v>
      </c>
      <c r="B34" s="4" t="s">
        <v>60</v>
      </c>
      <c r="C34" s="5" t="n">
        <v>47</v>
      </c>
    </row>
    <row r="35" spans="1:4">
      <c r="A35" s="4" t="s">
        <v>493</v>
      </c>
    </row>
    <row r="36" spans="1:4">
      <c r="A36" s="3" t="s">
        <v>453</v>
      </c>
    </row>
    <row r="37" spans="1:4">
      <c r="A37" s="4" t="s">
        <v>483</v>
      </c>
      <c r="B37" s="5" t="n">
        <v>4450</v>
      </c>
      <c r="C37" s="5" t="n">
        <v>4717</v>
      </c>
    </row>
    <row r="38" spans="1:4">
      <c r="A38" s="4" t="s">
        <v>484</v>
      </c>
      <c r="B38" s="5" t="n">
        <v>996</v>
      </c>
      <c r="C38" s="5" t="n">
        <v>1059</v>
      </c>
    </row>
    <row r="39" spans="1:4">
      <c r="A39" s="4" t="s">
        <v>494</v>
      </c>
    </row>
    <row r="40" spans="1:4">
      <c r="A40" s="3" t="s">
        <v>453</v>
      </c>
    </row>
    <row r="41" spans="1:4">
      <c r="A41" s="4" t="s">
        <v>483</v>
      </c>
      <c r="B41" s="5" t="n">
        <v>4450</v>
      </c>
      <c r="C41" s="5" t="n">
        <v>4717</v>
      </c>
    </row>
    <row r="42" spans="1:4">
      <c r="A42" s="4" t="s">
        <v>484</v>
      </c>
      <c r="B42" s="5" t="n">
        <v>996</v>
      </c>
      <c r="C42" s="5" t="n">
        <v>1059</v>
      </c>
    </row>
    <row r="43" spans="1:4">
      <c r="A43" s="4" t="s">
        <v>495</v>
      </c>
    </row>
    <row r="44" spans="1:4">
      <c r="A44" s="3" t="s">
        <v>453</v>
      </c>
    </row>
    <row r="45" spans="1:4">
      <c r="A45" s="4" t="s">
        <v>483</v>
      </c>
      <c r="B45" s="5" t="n">
        <v>61</v>
      </c>
      <c r="C45" s="4" t="s">
        <v>60</v>
      </c>
    </row>
    <row r="46" spans="1:4">
      <c r="A46" s="4" t="s">
        <v>496</v>
      </c>
    </row>
    <row r="47" spans="1:4">
      <c r="A47" s="3" t="s">
        <v>453</v>
      </c>
    </row>
    <row r="48" spans="1:4">
      <c r="A48" s="4" t="s">
        <v>483</v>
      </c>
      <c r="B48" s="5" t="n">
        <v>61</v>
      </c>
    </row>
    <row r="49" spans="1:4">
      <c r="A49" s="4" t="s">
        <v>493</v>
      </c>
    </row>
    <row r="50" spans="1:4">
      <c r="A50" s="3" t="s">
        <v>453</v>
      </c>
    </row>
    <row r="51" spans="1:4">
      <c r="A51" s="4" t="s">
        <v>483</v>
      </c>
      <c r="B51" s="4" t="s">
        <v>60</v>
      </c>
      <c r="C51" s="4" t="s">
        <v>60</v>
      </c>
    </row>
    <row r="52" spans="1:4">
      <c r="A52" s="4" t="s">
        <v>494</v>
      </c>
    </row>
    <row r="53" spans="1:4">
      <c r="A53" s="3" t="s">
        <v>453</v>
      </c>
    </row>
    <row r="54" spans="1:4">
      <c r="A54" s="4" t="s">
        <v>483</v>
      </c>
      <c r="B54" s="4" t="s">
        <v>60</v>
      </c>
      <c r="C54" s="4" t="s">
        <v>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7</v>
      </c>
      <c r="B1" s="2" t="s">
        <v>1</v>
      </c>
      <c r="C1" s="2" t="s">
        <v>159</v>
      </c>
    </row>
    <row r="2" spans="1:4">
      <c r="B2" s="2" t="s">
        <v>2</v>
      </c>
      <c r="C2" s="2" t="s">
        <v>30</v>
      </c>
      <c r="D2" s="2" t="s">
        <v>363</v>
      </c>
    </row>
    <row r="3" spans="1:4">
      <c r="A3" s="3" t="s">
        <v>498</v>
      </c>
    </row>
    <row r="4" spans="1:4">
      <c r="A4" s="4" t="s">
        <v>499</v>
      </c>
      <c r="B4" s="7" t="n">
        <v>1824</v>
      </c>
      <c r="C4" s="7" t="n">
        <v>1934</v>
      </c>
    </row>
    <row r="5" spans="1:4">
      <c r="A5" s="4" t="s">
        <v>483</v>
      </c>
      <c r="B5" s="5" t="n">
        <v>4949</v>
      </c>
      <c r="C5" s="5" t="n">
        <v>5155</v>
      </c>
      <c r="D5" s="7" t="n">
        <v>4765</v>
      </c>
    </row>
    <row r="6" spans="1:4">
      <c r="A6" s="4" t="s">
        <v>500</v>
      </c>
    </row>
    <row r="7" spans="1:4">
      <c r="A7" s="3" t="s">
        <v>498</v>
      </c>
    </row>
    <row r="8" spans="1:4">
      <c r="A8" s="4" t="s">
        <v>499</v>
      </c>
      <c r="B8" s="7" t="n">
        <v>1824</v>
      </c>
      <c r="C8" s="7" t="n">
        <v>1934</v>
      </c>
    </row>
    <row r="9" spans="1:4">
      <c r="A9" s="4" t="s">
        <v>501</v>
      </c>
    </row>
    <row r="10" spans="1:4">
      <c r="A10" s="3" t="s">
        <v>498</v>
      </c>
    </row>
    <row r="11" spans="1:4">
      <c r="A11" s="4" t="s">
        <v>502</v>
      </c>
      <c r="B11" s="4" t="s">
        <v>503</v>
      </c>
      <c r="C11" s="4" t="s">
        <v>503</v>
      </c>
    </row>
    <row r="12" spans="1:4">
      <c r="A12" s="4" t="s">
        <v>504</v>
      </c>
    </row>
    <row r="13" spans="1:4">
      <c r="A13" s="3" t="s">
        <v>498</v>
      </c>
    </row>
    <row r="14" spans="1:4">
      <c r="A14" s="4" t="s">
        <v>502</v>
      </c>
      <c r="B14" s="4" t="s">
        <v>505</v>
      </c>
      <c r="C14" s="4" t="s">
        <v>505</v>
      </c>
    </row>
    <row r="15" spans="1:4">
      <c r="A15" s="4" t="s">
        <v>506</v>
      </c>
    </row>
    <row r="16" spans="1:4">
      <c r="A16" s="3" t="s">
        <v>498</v>
      </c>
    </row>
    <row r="17" spans="1:4">
      <c r="A17" s="4" t="s">
        <v>483</v>
      </c>
      <c r="B17" s="7" t="n">
        <v>4934</v>
      </c>
      <c r="C17" s="7" t="n">
        <v>5128</v>
      </c>
    </row>
    <row r="18" spans="1:4">
      <c r="A18" s="4" t="s">
        <v>507</v>
      </c>
    </row>
    <row r="19" spans="1:4">
      <c r="A19" s="3" t="s">
        <v>498</v>
      </c>
    </row>
    <row r="20" spans="1:4">
      <c r="A20" s="4" t="s">
        <v>502</v>
      </c>
      <c r="B20" s="4" t="s">
        <v>503</v>
      </c>
      <c r="C20" s="4" t="s">
        <v>503</v>
      </c>
    </row>
    <row r="21" spans="1:4">
      <c r="A21" s="4" t="s">
        <v>508</v>
      </c>
    </row>
    <row r="22" spans="1:4">
      <c r="A22" s="3" t="s">
        <v>498</v>
      </c>
    </row>
    <row r="23" spans="1:4">
      <c r="A23" s="4" t="s">
        <v>502</v>
      </c>
      <c r="B23" s="4" t="s">
        <v>505</v>
      </c>
      <c r="C23" s="4" t="s">
        <v>5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09</v>
      </c>
      <c r="B1" s="2" t="s">
        <v>2</v>
      </c>
      <c r="C1" s="2" t="s">
        <v>30</v>
      </c>
    </row>
    <row r="2" spans="1:3">
      <c r="A2" s="3" t="s">
        <v>510</v>
      </c>
    </row>
    <row r="3" spans="1:3">
      <c r="A3" s="4" t="s">
        <v>511</v>
      </c>
      <c r="B3" s="7" t="n">
        <v>239744</v>
      </c>
      <c r="C3" s="7" t="n">
        <v>226546</v>
      </c>
    </row>
    <row r="4" spans="1:3">
      <c r="A4" s="4" t="s">
        <v>512</v>
      </c>
      <c r="B4" s="5" t="n">
        <v>394448</v>
      </c>
      <c r="C4" s="5" t="n">
        <v>364358</v>
      </c>
    </row>
    <row r="5" spans="1:3">
      <c r="A5" s="4" t="s">
        <v>438</v>
      </c>
      <c r="B5" s="5" t="n">
        <v>106333</v>
      </c>
      <c r="C5" s="5" t="n">
        <v>104756</v>
      </c>
    </row>
    <row r="6" spans="1:3">
      <c r="A6" s="4" t="s">
        <v>439</v>
      </c>
      <c r="B6" s="5" t="n">
        <v>192843</v>
      </c>
      <c r="C6" s="5" t="n">
        <v>192663</v>
      </c>
    </row>
    <row r="7" spans="1:3">
      <c r="A7" s="4" t="s">
        <v>52</v>
      </c>
      <c r="B7" s="5" t="n">
        <v>933368</v>
      </c>
      <c r="C7" s="5" t="n">
        <v>888323</v>
      </c>
    </row>
    <row r="8" spans="1:3">
      <c r="A8" s="4" t="s">
        <v>513</v>
      </c>
      <c r="B8" s="7" t="n">
        <v>37500</v>
      </c>
      <c r="C8" s="7" t="n">
        <v>38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s>
  <sheetData>
    <row r="1" spans="1:6">
      <c r="A1" s="1" t="s">
        <v>514</v>
      </c>
      <c r="B1" s="2" t="s">
        <v>80</v>
      </c>
      <c r="D1" s="2" t="s">
        <v>1</v>
      </c>
      <c r="F1" s="2" t="s">
        <v>159</v>
      </c>
    </row>
    <row r="2" spans="1:6">
      <c r="B2" s="2" t="s">
        <v>2</v>
      </c>
      <c r="C2" s="2" t="s">
        <v>81</v>
      </c>
      <c r="D2" s="2" t="s">
        <v>2</v>
      </c>
      <c r="E2" s="2" t="s">
        <v>81</v>
      </c>
      <c r="F2" s="2" t="s">
        <v>30</v>
      </c>
    </row>
    <row r="3" spans="1:6">
      <c r="A3" s="4" t="s">
        <v>515</v>
      </c>
      <c r="B3" s="7" t="n">
        <v>9819</v>
      </c>
      <c r="C3" s="7" t="n">
        <v>7724</v>
      </c>
      <c r="D3" s="7" t="n">
        <v>19150</v>
      </c>
      <c r="E3" s="7" t="n">
        <v>15497</v>
      </c>
    </row>
    <row r="4" spans="1:6">
      <c r="A4" s="4" t="s">
        <v>516</v>
      </c>
      <c r="B4" s="5" t="n">
        <v>880</v>
      </c>
      <c r="C4" s="5" t="n">
        <v>675</v>
      </c>
      <c r="D4" s="5" t="n">
        <v>1677</v>
      </c>
      <c r="E4" s="5" t="n">
        <v>1387</v>
      </c>
    </row>
    <row r="5" spans="1:6">
      <c r="A5" s="4" t="s">
        <v>94</v>
      </c>
      <c r="B5" s="5" t="n">
        <v>8939</v>
      </c>
      <c r="C5" s="5" t="n">
        <v>7049</v>
      </c>
      <c r="D5" s="5" t="n">
        <v>17473</v>
      </c>
      <c r="E5" s="5" t="n">
        <v>14110</v>
      </c>
    </row>
    <row r="6" spans="1:6">
      <c r="A6" s="4" t="s">
        <v>95</v>
      </c>
      <c r="B6" s="5" t="n">
        <v>29</v>
      </c>
      <c r="C6" s="5" t="n">
        <v>78</v>
      </c>
      <c r="D6" s="5" t="n">
        <v>231</v>
      </c>
      <c r="E6" s="5" t="n">
        <v>194</v>
      </c>
      <c r="F6" s="7" t="n">
        <v>530</v>
      </c>
    </row>
    <row r="7" spans="1:6">
      <c r="A7" s="4" t="s">
        <v>517</v>
      </c>
      <c r="B7" s="5" t="n">
        <v>2911</v>
      </c>
      <c r="C7" s="5" t="n">
        <v>2644</v>
      </c>
      <c r="D7" s="5" t="n">
        <v>5542</v>
      </c>
      <c r="E7" s="5" t="n">
        <v>4622</v>
      </c>
    </row>
    <row r="8" spans="1:6">
      <c r="A8" s="4" t="s">
        <v>518</v>
      </c>
      <c r="B8" s="5" t="n">
        <v>8225</v>
      </c>
      <c r="C8" s="5" t="n">
        <v>7370</v>
      </c>
      <c r="D8" s="5" t="n">
        <v>15819</v>
      </c>
      <c r="E8" s="5" t="n">
        <v>14090</v>
      </c>
    </row>
    <row r="9" spans="1:6">
      <c r="A9" s="4" t="s">
        <v>519</v>
      </c>
      <c r="B9" s="5" t="n">
        <v>3596</v>
      </c>
      <c r="C9" s="5" t="n">
        <v>2245</v>
      </c>
      <c r="D9" s="5" t="n">
        <v>6965</v>
      </c>
      <c r="E9" s="5" t="n">
        <v>4448</v>
      </c>
    </row>
    <row r="10" spans="1:6">
      <c r="A10" s="4" t="s">
        <v>520</v>
      </c>
      <c r="B10" s="5" t="n">
        <v>595</v>
      </c>
      <c r="C10" s="5" t="n">
        <v>581</v>
      </c>
      <c r="D10" s="5" t="n">
        <v>1255</v>
      </c>
      <c r="E10" s="5" t="n">
        <v>1028</v>
      </c>
    </row>
    <row r="11" spans="1:6">
      <c r="A11" s="4" t="s">
        <v>521</v>
      </c>
      <c r="B11" s="5" t="n">
        <v>3001</v>
      </c>
      <c r="C11" s="5" t="n">
        <v>1664</v>
      </c>
      <c r="D11" s="5" t="n">
        <v>5710</v>
      </c>
      <c r="E11" s="5" t="n">
        <v>3420</v>
      </c>
    </row>
    <row r="12" spans="1:6">
      <c r="A12" s="4" t="s">
        <v>48</v>
      </c>
      <c r="B12" s="5" t="n">
        <v>1092149</v>
      </c>
      <c r="D12" s="5" t="n">
        <v>1092149</v>
      </c>
      <c r="F12" s="5" t="n">
        <v>1050731</v>
      </c>
    </row>
    <row r="13" spans="1:6">
      <c r="A13" s="4" t="s">
        <v>522</v>
      </c>
    </row>
    <row r="14" spans="1:6">
      <c r="A14" s="4" t="s">
        <v>515</v>
      </c>
      <c r="B14" s="5" t="n">
        <v>9602</v>
      </c>
      <c r="C14" s="5" t="n">
        <v>7590</v>
      </c>
      <c r="D14" s="5" t="n">
        <v>18731</v>
      </c>
      <c r="E14" s="5" t="n">
        <v>15310</v>
      </c>
    </row>
    <row r="15" spans="1:6">
      <c r="A15" s="4" t="s">
        <v>516</v>
      </c>
      <c r="B15" s="5" t="n">
        <v>698</v>
      </c>
      <c r="C15" s="5" t="n">
        <v>557</v>
      </c>
      <c r="D15" s="5" t="n">
        <v>1337</v>
      </c>
      <c r="E15" s="5" t="n">
        <v>1114</v>
      </c>
    </row>
    <row r="16" spans="1:6">
      <c r="A16" s="4" t="s">
        <v>94</v>
      </c>
      <c r="B16" s="5" t="n">
        <v>8904</v>
      </c>
      <c r="C16" s="5" t="n">
        <v>7033</v>
      </c>
      <c r="D16" s="5" t="n">
        <v>17394</v>
      </c>
      <c r="E16" s="5" t="n">
        <v>14196</v>
      </c>
    </row>
    <row r="17" spans="1:6">
      <c r="A17" s="4" t="s">
        <v>95</v>
      </c>
      <c r="B17" s="5" t="n">
        <v>29</v>
      </c>
      <c r="C17" s="5" t="n">
        <v>78</v>
      </c>
      <c r="D17" s="5" t="n">
        <v>231</v>
      </c>
      <c r="E17" s="5" t="n">
        <v>194</v>
      </c>
    </row>
    <row r="18" spans="1:6">
      <c r="A18" s="4" t="s">
        <v>517</v>
      </c>
      <c r="B18" s="5" t="n">
        <v>1494</v>
      </c>
      <c r="C18" s="5" t="n">
        <v>1099</v>
      </c>
      <c r="D18" s="5" t="n">
        <v>2791</v>
      </c>
      <c r="E18" s="5" t="n">
        <v>2042</v>
      </c>
    </row>
    <row r="19" spans="1:6">
      <c r="A19" s="4" t="s">
        <v>518</v>
      </c>
      <c r="B19" s="5" t="n">
        <v>6900</v>
      </c>
      <c r="C19" s="5" t="n">
        <v>6174</v>
      </c>
      <c r="D19" s="5" t="n">
        <v>13310</v>
      </c>
      <c r="E19" s="5" t="n">
        <v>11917</v>
      </c>
    </row>
    <row r="20" spans="1:6">
      <c r="A20" s="4" t="s">
        <v>519</v>
      </c>
      <c r="B20" s="5" t="n">
        <v>3469</v>
      </c>
      <c r="C20" s="5" t="n">
        <v>1880</v>
      </c>
      <c r="D20" s="5" t="n">
        <v>6644</v>
      </c>
      <c r="E20" s="5" t="n">
        <v>4127</v>
      </c>
    </row>
    <row r="21" spans="1:6">
      <c r="A21" s="4" t="s">
        <v>520</v>
      </c>
      <c r="B21" s="5" t="n">
        <v>657</v>
      </c>
      <c r="C21" s="5" t="n">
        <v>644</v>
      </c>
      <c r="D21" s="5" t="n">
        <v>1382</v>
      </c>
      <c r="E21" s="5" t="n">
        <v>1265</v>
      </c>
    </row>
    <row r="22" spans="1:6">
      <c r="A22" s="4" t="s">
        <v>521</v>
      </c>
      <c r="B22" s="5" t="n">
        <v>2812</v>
      </c>
      <c r="C22" s="5" t="n">
        <v>1236</v>
      </c>
      <c r="D22" s="5" t="n">
        <v>5262</v>
      </c>
      <c r="E22" s="5" t="n">
        <v>2862</v>
      </c>
    </row>
    <row r="23" spans="1:6">
      <c r="A23" s="4" t="s">
        <v>48</v>
      </c>
      <c r="B23" s="5" t="n">
        <v>1072255</v>
      </c>
      <c r="D23" s="5" t="n">
        <v>1072255</v>
      </c>
      <c r="F23" s="5" t="n">
        <v>1033483</v>
      </c>
    </row>
    <row r="24" spans="1:6">
      <c r="A24" s="4" t="s">
        <v>523</v>
      </c>
    </row>
    <row r="25" spans="1:6">
      <c r="A25" s="4" t="s">
        <v>515</v>
      </c>
      <c r="B25" s="5" t="n">
        <v>211</v>
      </c>
      <c r="C25" s="5" t="n">
        <v>119</v>
      </c>
      <c r="D25" s="5" t="n">
        <v>408</v>
      </c>
      <c r="E25" s="5" t="n">
        <v>178</v>
      </c>
    </row>
    <row r="26" spans="1:6">
      <c r="A26" s="4" t="s">
        <v>516</v>
      </c>
      <c r="B26" s="4" t="s">
        <v>60</v>
      </c>
      <c r="C26" s="4" t="s">
        <v>60</v>
      </c>
      <c r="D26" s="4" t="s">
        <v>60</v>
      </c>
      <c r="E26" s="4" t="s">
        <v>60</v>
      </c>
    </row>
    <row r="27" spans="1:6">
      <c r="A27" s="4" t="s">
        <v>94</v>
      </c>
      <c r="B27" s="5" t="n">
        <v>211</v>
      </c>
      <c r="C27" s="5" t="n">
        <v>119</v>
      </c>
      <c r="D27" s="5" t="n">
        <v>408</v>
      </c>
      <c r="E27" s="5" t="n">
        <v>178</v>
      </c>
    </row>
    <row r="28" spans="1:6">
      <c r="A28" s="4" t="s">
        <v>95</v>
      </c>
      <c r="B28" s="4" t="s">
        <v>60</v>
      </c>
      <c r="C28" s="4" t="s">
        <v>60</v>
      </c>
      <c r="D28" s="4" t="s">
        <v>60</v>
      </c>
      <c r="E28" s="4" t="s">
        <v>60</v>
      </c>
    </row>
    <row r="29" spans="1:6">
      <c r="A29" s="4" t="s">
        <v>517</v>
      </c>
      <c r="B29" s="5" t="n">
        <v>1016</v>
      </c>
      <c r="C29" s="5" t="n">
        <v>1248</v>
      </c>
      <c r="D29" s="5" t="n">
        <v>1967</v>
      </c>
      <c r="E29" s="5" t="n">
        <v>1918</v>
      </c>
    </row>
    <row r="30" spans="1:6">
      <c r="A30" s="4" t="s">
        <v>518</v>
      </c>
      <c r="B30" s="5" t="n">
        <v>823</v>
      </c>
      <c r="C30" s="5" t="n">
        <v>803</v>
      </c>
      <c r="D30" s="5" t="n">
        <v>1577</v>
      </c>
      <c r="E30" s="5" t="n">
        <v>1412</v>
      </c>
    </row>
    <row r="31" spans="1:6">
      <c r="A31" s="4" t="s">
        <v>519</v>
      </c>
      <c r="B31" s="5" t="n">
        <v>404</v>
      </c>
      <c r="C31" s="5" t="n">
        <v>564</v>
      </c>
      <c r="D31" s="5" t="n">
        <v>798</v>
      </c>
      <c r="E31" s="5" t="n">
        <v>684</v>
      </c>
    </row>
    <row r="32" spans="1:6">
      <c r="A32" s="4" t="s">
        <v>520</v>
      </c>
      <c r="B32" s="4" t="s">
        <v>60</v>
      </c>
      <c r="C32" s="4" t="s">
        <v>60</v>
      </c>
      <c r="D32" s="4" t="s">
        <v>60</v>
      </c>
      <c r="E32" s="4" t="s">
        <v>60</v>
      </c>
    </row>
    <row r="33" spans="1:6">
      <c r="A33" s="4" t="s">
        <v>521</v>
      </c>
      <c r="B33" s="5" t="n">
        <v>404</v>
      </c>
      <c r="C33" s="5" t="n">
        <v>564</v>
      </c>
      <c r="D33" s="5" t="n">
        <v>798</v>
      </c>
      <c r="E33" s="5" t="n">
        <v>684</v>
      </c>
    </row>
    <row r="34" spans="1:6">
      <c r="A34" s="4" t="s">
        <v>48</v>
      </c>
      <c r="B34" s="5" t="n">
        <v>18975</v>
      </c>
      <c r="D34" s="5" t="n">
        <v>18975</v>
      </c>
      <c r="F34" s="5" t="n">
        <v>16298</v>
      </c>
    </row>
    <row r="35" spans="1:6">
      <c r="A35" s="4" t="s">
        <v>524</v>
      </c>
    </row>
    <row r="36" spans="1:6">
      <c r="A36" s="4" t="s">
        <v>515</v>
      </c>
      <c r="B36" s="4" t="s">
        <v>60</v>
      </c>
      <c r="C36" s="4" t="s">
        <v>60</v>
      </c>
      <c r="D36" s="4" t="s">
        <v>60</v>
      </c>
      <c r="E36" s="4" t="s">
        <v>60</v>
      </c>
    </row>
    <row r="37" spans="1:6">
      <c r="A37" s="4" t="s">
        <v>516</v>
      </c>
      <c r="B37" s="4" t="s">
        <v>60</v>
      </c>
      <c r="C37" s="4" t="s">
        <v>60</v>
      </c>
      <c r="D37" s="4" t="s">
        <v>60</v>
      </c>
      <c r="E37" s="4" t="s">
        <v>60</v>
      </c>
    </row>
    <row r="38" spans="1:6">
      <c r="A38" s="4" t="s">
        <v>94</v>
      </c>
      <c r="B38" s="4" t="s">
        <v>60</v>
      </c>
      <c r="C38" s="4" t="s">
        <v>60</v>
      </c>
      <c r="D38" s="4" t="s">
        <v>60</v>
      </c>
      <c r="E38" s="4" t="s">
        <v>60</v>
      </c>
    </row>
    <row r="39" spans="1:6">
      <c r="A39" s="4" t="s">
        <v>95</v>
      </c>
      <c r="B39" s="4" t="s">
        <v>60</v>
      </c>
      <c r="C39" s="4" t="s">
        <v>60</v>
      </c>
      <c r="D39" s="4" t="s">
        <v>60</v>
      </c>
      <c r="E39" s="4" t="s">
        <v>60</v>
      </c>
    </row>
    <row r="40" spans="1:6">
      <c r="A40" s="4" t="s">
        <v>517</v>
      </c>
      <c r="B40" s="5" t="n">
        <v>401</v>
      </c>
      <c r="C40" s="5" t="n">
        <v>297</v>
      </c>
      <c r="D40" s="5" t="n">
        <v>784</v>
      </c>
      <c r="E40" s="5" t="n">
        <v>572</v>
      </c>
    </row>
    <row r="41" spans="1:6">
      <c r="A41" s="4" t="s">
        <v>518</v>
      </c>
      <c r="B41" s="5" t="n">
        <v>382</v>
      </c>
      <c r="C41" s="5" t="n">
        <v>260</v>
      </c>
      <c r="D41" s="5" t="n">
        <v>723</v>
      </c>
      <c r="E41" s="5" t="n">
        <v>578</v>
      </c>
    </row>
    <row r="42" spans="1:6">
      <c r="A42" s="4" t="s">
        <v>519</v>
      </c>
      <c r="B42" s="5" t="n">
        <v>19</v>
      </c>
      <c r="C42" s="5" t="n">
        <v>37</v>
      </c>
      <c r="D42" s="5" t="n">
        <v>61</v>
      </c>
      <c r="E42" s="5" t="n">
        <v>-6</v>
      </c>
    </row>
    <row r="43" spans="1:6">
      <c r="A43" s="4" t="s">
        <v>520</v>
      </c>
      <c r="B43" s="4" t="s">
        <v>60</v>
      </c>
      <c r="C43" s="4" t="s">
        <v>60</v>
      </c>
      <c r="D43" s="4" t="s">
        <v>60</v>
      </c>
      <c r="E43" s="4" t="s">
        <v>60</v>
      </c>
    </row>
    <row r="44" spans="1:6">
      <c r="A44" s="4" t="s">
        <v>521</v>
      </c>
      <c r="B44" s="5" t="n">
        <v>19</v>
      </c>
      <c r="C44" s="5" t="n">
        <v>37</v>
      </c>
      <c r="D44" s="5" t="n">
        <v>61</v>
      </c>
      <c r="E44" s="5" t="n">
        <v>-6</v>
      </c>
    </row>
    <row r="45" spans="1:6">
      <c r="A45" s="4" t="s">
        <v>48</v>
      </c>
      <c r="B45" s="5" t="n">
        <v>13</v>
      </c>
      <c r="D45" s="5" t="n">
        <v>13</v>
      </c>
      <c r="F45" s="5" t="n">
        <v>19</v>
      </c>
    </row>
    <row r="46" spans="1:6">
      <c r="A46" s="4" t="s">
        <v>525</v>
      </c>
    </row>
    <row r="47" spans="1:6">
      <c r="A47" s="4" t="s">
        <v>515</v>
      </c>
      <c r="B47" s="5" t="n">
        <v>922</v>
      </c>
      <c r="C47" s="5" t="n">
        <v>679</v>
      </c>
      <c r="D47" s="5" t="n">
        <v>1831</v>
      </c>
      <c r="E47" s="5" t="n">
        <v>1445</v>
      </c>
    </row>
    <row r="48" spans="1:6">
      <c r="A48" s="4" t="s">
        <v>516</v>
      </c>
      <c r="B48" s="5" t="n">
        <v>182</v>
      </c>
      <c r="C48" s="5" t="n">
        <v>118</v>
      </c>
      <c r="D48" s="5" t="n">
        <v>340</v>
      </c>
      <c r="E48" s="5" t="n">
        <v>273</v>
      </c>
    </row>
    <row r="49" spans="1:6">
      <c r="A49" s="4" t="s">
        <v>94</v>
      </c>
      <c r="B49" s="5" t="n">
        <v>740</v>
      </c>
      <c r="C49" s="5" t="n">
        <v>561</v>
      </c>
      <c r="D49" s="5" t="n">
        <v>1491</v>
      </c>
      <c r="E49" s="5" t="n">
        <v>1172</v>
      </c>
    </row>
    <row r="50" spans="1:6">
      <c r="A50" s="4" t="s">
        <v>95</v>
      </c>
      <c r="B50" s="4" t="s">
        <v>60</v>
      </c>
      <c r="C50" s="4" t="s">
        <v>60</v>
      </c>
      <c r="D50" s="4" t="s">
        <v>60</v>
      </c>
      <c r="E50" s="4" t="s">
        <v>60</v>
      </c>
    </row>
    <row r="51" spans="1:6">
      <c r="A51" s="4" t="s">
        <v>517</v>
      </c>
      <c r="B51" s="4" t="s">
        <v>60</v>
      </c>
      <c r="C51" s="4" t="s">
        <v>60</v>
      </c>
      <c r="D51" s="4" t="s">
        <v>60</v>
      </c>
      <c r="E51" s="5" t="n">
        <v>90</v>
      </c>
    </row>
    <row r="52" spans="1:6">
      <c r="A52" s="4" t="s">
        <v>518</v>
      </c>
      <c r="B52" s="5" t="n">
        <v>120</v>
      </c>
      <c r="C52" s="5" t="n">
        <v>133</v>
      </c>
      <c r="D52" s="5" t="n">
        <v>209</v>
      </c>
      <c r="E52" s="5" t="n">
        <v>183</v>
      </c>
    </row>
    <row r="53" spans="1:6">
      <c r="A53" s="4" t="s">
        <v>519</v>
      </c>
      <c r="B53" s="5" t="n">
        <v>620</v>
      </c>
      <c r="C53" s="5" t="n">
        <v>428</v>
      </c>
      <c r="D53" s="5" t="n">
        <v>1282</v>
      </c>
      <c r="E53" s="5" t="n">
        <v>1079</v>
      </c>
    </row>
    <row r="54" spans="1:6">
      <c r="A54" s="4" t="s">
        <v>520</v>
      </c>
      <c r="B54" s="5" t="n">
        <v>-62</v>
      </c>
      <c r="C54" s="5" t="n">
        <v>-63</v>
      </c>
      <c r="D54" s="5" t="n">
        <v>-127</v>
      </c>
      <c r="E54" s="5" t="n">
        <v>-237</v>
      </c>
    </row>
    <row r="55" spans="1:6">
      <c r="A55" s="4" t="s">
        <v>521</v>
      </c>
      <c r="B55" s="5" t="n">
        <v>682</v>
      </c>
      <c r="C55" s="5" t="n">
        <v>491</v>
      </c>
      <c r="D55" s="5" t="n">
        <v>1409</v>
      </c>
      <c r="E55" s="5" t="n">
        <v>1316</v>
      </c>
    </row>
    <row r="56" spans="1:6">
      <c r="A56" s="4" t="s">
        <v>48</v>
      </c>
      <c r="B56" s="5" t="n">
        <v>125282</v>
      </c>
      <c r="D56" s="5" t="n">
        <v>125282</v>
      </c>
      <c r="F56" s="5" t="n">
        <v>121326</v>
      </c>
    </row>
    <row r="57" spans="1:6">
      <c r="A57" s="4" t="s">
        <v>526</v>
      </c>
    </row>
    <row r="58" spans="1:6">
      <c r="A58" s="4" t="s">
        <v>515</v>
      </c>
      <c r="B58" s="5" t="n">
        <v>-916</v>
      </c>
      <c r="C58" s="5" t="n">
        <v>-664</v>
      </c>
      <c r="D58" s="5" t="n">
        <v>-1820</v>
      </c>
      <c r="E58" s="5" t="n">
        <v>-1436</v>
      </c>
    </row>
    <row r="59" spans="1:6">
      <c r="A59" s="4" t="s">
        <v>516</v>
      </c>
      <c r="B59" s="4" t="s">
        <v>60</v>
      </c>
      <c r="C59" s="4" t="s">
        <v>60</v>
      </c>
      <c r="D59" s="4" t="s">
        <v>60</v>
      </c>
      <c r="E59" s="4" t="s">
        <v>60</v>
      </c>
    </row>
    <row r="60" spans="1:6">
      <c r="A60" s="4" t="s">
        <v>94</v>
      </c>
      <c r="B60" s="5" t="n">
        <v>-916</v>
      </c>
      <c r="C60" s="5" t="n">
        <v>-664</v>
      </c>
      <c r="D60" s="5" t="n">
        <v>-1820</v>
      </c>
      <c r="E60" s="5" t="n">
        <v>-1436</v>
      </c>
    </row>
    <row r="61" spans="1:6">
      <c r="A61" s="4" t="s">
        <v>95</v>
      </c>
      <c r="B61" s="4" t="s">
        <v>60</v>
      </c>
      <c r="C61" s="4" t="s">
        <v>60</v>
      </c>
      <c r="D61" s="4" t="s">
        <v>60</v>
      </c>
      <c r="E61" s="4" t="s">
        <v>60</v>
      </c>
    </row>
    <row r="62" spans="1:6">
      <c r="A62" s="4" t="s">
        <v>517</v>
      </c>
      <c r="B62" s="4" t="s">
        <v>60</v>
      </c>
      <c r="C62" s="4" t="s">
        <v>60</v>
      </c>
      <c r="D62" s="4" t="s">
        <v>60</v>
      </c>
      <c r="E62" s="4" t="s">
        <v>60</v>
      </c>
    </row>
    <row r="63" spans="1:6">
      <c r="A63" s="4" t="s">
        <v>518</v>
      </c>
      <c r="B63" s="4" t="s">
        <v>60</v>
      </c>
      <c r="C63" s="4" t="s">
        <v>60</v>
      </c>
      <c r="D63" s="4" t="s">
        <v>60</v>
      </c>
      <c r="E63" s="4" t="s">
        <v>60</v>
      </c>
    </row>
    <row r="64" spans="1:6">
      <c r="A64" s="4" t="s">
        <v>519</v>
      </c>
      <c r="B64" s="5" t="n">
        <v>-916</v>
      </c>
      <c r="C64" s="5" t="n">
        <v>-664</v>
      </c>
      <c r="D64" s="5" t="n">
        <v>-1820</v>
      </c>
      <c r="E64" s="5" t="n">
        <v>-1436</v>
      </c>
    </row>
    <row r="65" spans="1:6">
      <c r="A65" s="4" t="s">
        <v>520</v>
      </c>
      <c r="B65" s="4" t="s">
        <v>60</v>
      </c>
      <c r="C65" s="4" t="s">
        <v>60</v>
      </c>
      <c r="D65" s="4" t="s">
        <v>60</v>
      </c>
      <c r="E65" s="4" t="s">
        <v>60</v>
      </c>
    </row>
    <row r="66" spans="1:6">
      <c r="A66" s="4" t="s">
        <v>521</v>
      </c>
      <c r="B66" s="5" t="n">
        <v>-916</v>
      </c>
      <c r="C66" s="7" t="n">
        <v>-664</v>
      </c>
      <c r="D66" s="5" t="n">
        <v>-1820</v>
      </c>
      <c r="E66" s="7" t="n">
        <v>-1436</v>
      </c>
    </row>
    <row r="67" spans="1:6">
      <c r="A67" s="4" t="s">
        <v>48</v>
      </c>
      <c r="B67" s="7" t="n">
        <v>-124376</v>
      </c>
      <c r="D67" s="7" t="n">
        <v>-124376</v>
      </c>
      <c r="F67" s="7" t="n">
        <v>-1203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27</v>
      </c>
      <c r="C1" s="2" t="s">
        <v>528</v>
      </c>
      <c r="D1" s="2" t="s">
        <v>2</v>
      </c>
      <c r="E1" s="2" t="s">
        <v>30</v>
      </c>
      <c r="F1" s="2" t="s">
        <v>81</v>
      </c>
    </row>
    <row r="2" spans="1:6">
      <c r="A2" s="3" t="s">
        <v>529</v>
      </c>
    </row>
    <row r="3" spans="1:6">
      <c r="A3" s="4" t="s">
        <v>39</v>
      </c>
      <c r="D3" s="7" t="n">
        <v>684333</v>
      </c>
      <c r="E3" s="7" t="n">
        <v>646805</v>
      </c>
      <c r="F3" s="7" t="n">
        <v>553420</v>
      </c>
    </row>
    <row r="4" spans="1:6">
      <c r="A4" s="4" t="s">
        <v>530</v>
      </c>
      <c r="D4" s="5" t="n">
        <v>34613</v>
      </c>
      <c r="E4" s="5" t="n">
        <v>36103</v>
      </c>
    </row>
    <row r="5" spans="1:6">
      <c r="A5" s="4" t="s">
        <v>45</v>
      </c>
      <c r="D5" s="5" t="n">
        <v>2284</v>
      </c>
      <c r="E5" s="5" t="n">
        <v>2569</v>
      </c>
    </row>
    <row r="6" spans="1:6">
      <c r="A6" s="4" t="s">
        <v>43</v>
      </c>
      <c r="D6" s="5" t="n">
        <v>25403</v>
      </c>
      <c r="E6" s="5" t="n">
        <v>25413</v>
      </c>
    </row>
    <row r="7" spans="1:6">
      <c r="A7" s="4" t="s">
        <v>48</v>
      </c>
      <c r="D7" s="5" t="n">
        <v>1092149</v>
      </c>
      <c r="E7" s="5" t="n">
        <v>1050731</v>
      </c>
    </row>
    <row r="8" spans="1:6">
      <c r="A8" s="3" t="s">
        <v>49</v>
      </c>
    </row>
    <row r="9" spans="1:6">
      <c r="A9" s="4" t="s">
        <v>50</v>
      </c>
      <c r="D9" s="5" t="n">
        <v>239744</v>
      </c>
      <c r="E9" s="5" t="n">
        <v>226546</v>
      </c>
    </row>
    <row r="10" spans="1:6">
      <c r="A10" s="4" t="s">
        <v>51</v>
      </c>
      <c r="D10" s="5" t="n">
        <v>693624</v>
      </c>
      <c r="E10" s="5" t="n">
        <v>661777</v>
      </c>
    </row>
    <row r="11" spans="1:6">
      <c r="A11" s="4" t="s">
        <v>52</v>
      </c>
      <c r="D11" s="5" t="n">
        <v>933368</v>
      </c>
      <c r="E11" s="5" t="n">
        <v>888323</v>
      </c>
    </row>
    <row r="12" spans="1:6">
      <c r="A12" s="4" t="s">
        <v>53</v>
      </c>
      <c r="D12" s="5" t="n">
        <v>28203</v>
      </c>
      <c r="E12" s="5" t="n">
        <v>19270</v>
      </c>
    </row>
    <row r="13" spans="1:6">
      <c r="A13" s="4" t="s">
        <v>56</v>
      </c>
      <c r="D13" s="5" t="n">
        <v>8376</v>
      </c>
      <c r="E13" s="5" t="n">
        <v>8261</v>
      </c>
    </row>
    <row r="14" spans="1:6">
      <c r="A14" s="4" t="s">
        <v>57</v>
      </c>
      <c r="D14" s="5" t="n">
        <v>985152</v>
      </c>
      <c r="E14" s="5" t="n">
        <v>945068</v>
      </c>
    </row>
    <row r="15" spans="1:6">
      <c r="A15" s="4" t="s">
        <v>46</v>
      </c>
      <c r="D15" s="7" t="n">
        <v>14562</v>
      </c>
      <c r="E15" s="7" t="n">
        <v>14589</v>
      </c>
    </row>
    <row r="16" spans="1:6">
      <c r="A16" s="4" t="s">
        <v>531</v>
      </c>
    </row>
    <row r="17" spans="1:6">
      <c r="A17" s="3" t="s">
        <v>529</v>
      </c>
    </row>
    <row r="18" spans="1:6">
      <c r="A18" s="4" t="s">
        <v>532</v>
      </c>
      <c r="C18" s="7" t="n">
        <v>30060</v>
      </c>
    </row>
    <row r="19" spans="1:6">
      <c r="A19" s="4" t="s">
        <v>533</v>
      </c>
      <c r="C19" s="5" t="n">
        <v>44018</v>
      </c>
    </row>
    <row r="20" spans="1:6">
      <c r="A20" s="4" t="s">
        <v>39</v>
      </c>
      <c r="C20" s="5" t="n">
        <v>60835</v>
      </c>
    </row>
    <row r="21" spans="1:6">
      <c r="A21" s="4" t="s">
        <v>530</v>
      </c>
      <c r="C21" s="5" t="n">
        <v>4164</v>
      </c>
    </row>
    <row r="22" spans="1:6">
      <c r="A22" s="4" t="s">
        <v>45</v>
      </c>
      <c r="C22" s="4" t="s">
        <v>60</v>
      </c>
    </row>
    <row r="23" spans="1:6">
      <c r="A23" s="4" t="s">
        <v>43</v>
      </c>
      <c r="C23" s="5" t="n">
        <v>2384</v>
      </c>
    </row>
    <row r="24" spans="1:6">
      <c r="A24" s="4" t="s">
        <v>47</v>
      </c>
      <c r="C24" s="5" t="n">
        <v>3082</v>
      </c>
    </row>
    <row r="25" spans="1:6">
      <c r="A25" s="4" t="s">
        <v>48</v>
      </c>
      <c r="C25" s="5" t="n">
        <v>144543</v>
      </c>
    </row>
    <row r="26" spans="1:6">
      <c r="A26" s="3" t="s">
        <v>49</v>
      </c>
    </row>
    <row r="27" spans="1:6">
      <c r="A27" s="4" t="s">
        <v>50</v>
      </c>
      <c r="C27" s="5" t="n">
        <v>27296</v>
      </c>
    </row>
    <row r="28" spans="1:6">
      <c r="A28" s="4" t="s">
        <v>51</v>
      </c>
      <c r="C28" s="5" t="n">
        <v>99152</v>
      </c>
    </row>
    <row r="29" spans="1:6">
      <c r="A29" s="4" t="s">
        <v>52</v>
      </c>
      <c r="C29" s="5" t="n">
        <v>126448</v>
      </c>
    </row>
    <row r="30" spans="1:6">
      <c r="A30" s="4" t="s">
        <v>53</v>
      </c>
      <c r="C30" s="5" t="n">
        <v>849</v>
      </c>
    </row>
    <row r="31" spans="1:6">
      <c r="A31" s="4" t="s">
        <v>56</v>
      </c>
      <c r="C31" s="5" t="n">
        <v>320</v>
      </c>
    </row>
    <row r="32" spans="1:6">
      <c r="A32" s="4" t="s">
        <v>57</v>
      </c>
      <c r="C32" s="5" t="n">
        <v>127617</v>
      </c>
    </row>
    <row r="33" spans="1:6">
      <c r="A33" s="4" t="s">
        <v>534</v>
      </c>
      <c r="C33" s="5" t="n">
        <v>16926</v>
      </c>
    </row>
    <row r="34" spans="1:6">
      <c r="A34" s="4" t="s">
        <v>46</v>
      </c>
      <c r="C34" s="4" t="s">
        <v>60</v>
      </c>
    </row>
    <row r="35" spans="1:6">
      <c r="A35" s="4" t="s">
        <v>535</v>
      </c>
      <c r="C35" s="7" t="n">
        <v>16926</v>
      </c>
    </row>
    <row r="36" spans="1:6">
      <c r="A36" s="3" t="s">
        <v>536</v>
      </c>
    </row>
    <row r="37" spans="1:6">
      <c r="A37" s="4" t="s">
        <v>537</v>
      </c>
      <c r="C37" s="5" t="n">
        <v>877364</v>
      </c>
    </row>
    <row r="38" spans="1:6">
      <c r="A38" s="4" t="s">
        <v>538</v>
      </c>
      <c r="C38" s="9" t="n">
        <v>22.05</v>
      </c>
    </row>
    <row r="39" spans="1:6">
      <c r="A39" s="4" t="s">
        <v>539</v>
      </c>
      <c r="C39" s="7" t="n">
        <v>19346</v>
      </c>
    </row>
    <row r="40" spans="1:6">
      <c r="A40" s="4" t="s">
        <v>540</v>
      </c>
      <c r="C40" s="5" t="n">
        <v>7731</v>
      </c>
    </row>
    <row r="41" spans="1:6">
      <c r="A41" s="4" t="s">
        <v>541</v>
      </c>
      <c r="C41" s="5" t="n">
        <v>27077</v>
      </c>
    </row>
    <row r="42" spans="1:6">
      <c r="A42" s="4" t="s">
        <v>542</v>
      </c>
    </row>
    <row r="43" spans="1:6">
      <c r="A43" s="3" t="s">
        <v>529</v>
      </c>
    </row>
    <row r="44" spans="1:6">
      <c r="A44" s="4" t="s">
        <v>532</v>
      </c>
      <c r="C44" s="4" t="s">
        <v>60</v>
      </c>
    </row>
    <row r="45" spans="1:6">
      <c r="A45" s="4" t="s">
        <v>533</v>
      </c>
      <c r="B45" s="4" t="s">
        <v>543</v>
      </c>
      <c r="C45" s="5" t="n">
        <v>-358</v>
      </c>
    </row>
    <row r="46" spans="1:6">
      <c r="A46" s="4" t="s">
        <v>39</v>
      </c>
      <c r="B46" s="4" t="s">
        <v>544</v>
      </c>
      <c r="C46" s="5" t="n">
        <v>-734</v>
      </c>
    </row>
    <row r="47" spans="1:6">
      <c r="A47" s="4" t="s">
        <v>530</v>
      </c>
      <c r="B47" s="4" t="s">
        <v>545</v>
      </c>
      <c r="C47" s="5" t="n">
        <v>573</v>
      </c>
    </row>
    <row r="48" spans="1:6">
      <c r="A48" s="4" t="s">
        <v>45</v>
      </c>
      <c r="B48" s="4" t="s">
        <v>546</v>
      </c>
      <c r="C48" s="5" t="n">
        <v>1810</v>
      </c>
    </row>
    <row r="49" spans="1:6">
      <c r="A49" s="4" t="s">
        <v>43</v>
      </c>
      <c r="C49" s="4" t="s">
        <v>60</v>
      </c>
    </row>
    <row r="50" spans="1:6">
      <c r="A50" s="4" t="s">
        <v>47</v>
      </c>
      <c r="B50" s="4" t="s">
        <v>547</v>
      </c>
      <c r="C50" s="5" t="n">
        <v>-473</v>
      </c>
    </row>
    <row r="51" spans="1:6">
      <c r="A51" s="4" t="s">
        <v>48</v>
      </c>
      <c r="C51" s="5" t="n">
        <v>818</v>
      </c>
    </row>
    <row r="52" spans="1:6">
      <c r="A52" s="3" t="s">
        <v>49</v>
      </c>
    </row>
    <row r="53" spans="1:6">
      <c r="A53" s="4" t="s">
        <v>50</v>
      </c>
      <c r="C53" s="4" t="s">
        <v>60</v>
      </c>
    </row>
    <row r="54" spans="1:6">
      <c r="A54" s="4" t="s">
        <v>51</v>
      </c>
      <c r="B54" s="4" t="s">
        <v>548</v>
      </c>
      <c r="C54" s="5" t="n">
        <v>150</v>
      </c>
    </row>
    <row r="55" spans="1:6">
      <c r="A55" s="4" t="s">
        <v>52</v>
      </c>
      <c r="C55" s="5" t="n">
        <v>150</v>
      </c>
    </row>
    <row r="56" spans="1:6">
      <c r="A56" s="4" t="s">
        <v>53</v>
      </c>
      <c r="C56" s="4" t="s">
        <v>60</v>
      </c>
    </row>
    <row r="57" spans="1:6">
      <c r="A57" s="4" t="s">
        <v>56</v>
      </c>
      <c r="C57" s="4" t="s">
        <v>60</v>
      </c>
    </row>
    <row r="58" spans="1:6">
      <c r="A58" s="4" t="s">
        <v>57</v>
      </c>
      <c r="C58" s="5" t="n">
        <v>150</v>
      </c>
    </row>
    <row r="59" spans="1:6">
      <c r="A59" s="4" t="s">
        <v>534</v>
      </c>
      <c r="C59" s="5" t="n">
        <v>668</v>
      </c>
    </row>
    <row r="60" spans="1:6">
      <c r="A60" s="4" t="s">
        <v>46</v>
      </c>
      <c r="C60" s="5" t="n">
        <v>9483</v>
      </c>
    </row>
    <row r="61" spans="1:6">
      <c r="A61" s="4" t="s">
        <v>535</v>
      </c>
      <c r="C61" s="5" t="n">
        <v>10151</v>
      </c>
    </row>
    <row r="62" spans="1:6">
      <c r="A62" s="4" t="s">
        <v>549</v>
      </c>
    </row>
    <row r="63" spans="1:6">
      <c r="A63" s="3" t="s">
        <v>529</v>
      </c>
    </row>
    <row r="64" spans="1:6">
      <c r="A64" s="4" t="s">
        <v>532</v>
      </c>
      <c r="C64" s="5" t="n">
        <v>30060</v>
      </c>
    </row>
    <row r="65" spans="1:6">
      <c r="A65" s="4" t="s">
        <v>533</v>
      </c>
      <c r="C65" s="5" t="n">
        <v>43660</v>
      </c>
    </row>
    <row r="66" spans="1:6">
      <c r="A66" s="4" t="s">
        <v>39</v>
      </c>
      <c r="C66" s="5" t="n">
        <v>60101</v>
      </c>
    </row>
    <row r="67" spans="1:6">
      <c r="A67" s="4" t="s">
        <v>530</v>
      </c>
      <c r="C67" s="5" t="n">
        <v>4737</v>
      </c>
    </row>
    <row r="68" spans="1:6">
      <c r="A68" s="4" t="s">
        <v>45</v>
      </c>
      <c r="C68" s="5" t="n">
        <v>1810</v>
      </c>
    </row>
    <row r="69" spans="1:6">
      <c r="A69" s="4" t="s">
        <v>43</v>
      </c>
      <c r="C69" s="5" t="n">
        <v>2384</v>
      </c>
    </row>
    <row r="70" spans="1:6">
      <c r="A70" s="4" t="s">
        <v>47</v>
      </c>
      <c r="C70" s="5" t="n">
        <v>2609</v>
      </c>
    </row>
    <row r="71" spans="1:6">
      <c r="A71" s="4" t="s">
        <v>48</v>
      </c>
      <c r="C71" s="5" t="n">
        <v>145361</v>
      </c>
    </row>
    <row r="72" spans="1:6">
      <c r="A72" s="3" t="s">
        <v>49</v>
      </c>
    </row>
    <row r="73" spans="1:6">
      <c r="A73" s="4" t="s">
        <v>50</v>
      </c>
      <c r="C73" s="5" t="n">
        <v>27296</v>
      </c>
    </row>
    <row r="74" spans="1:6">
      <c r="A74" s="4" t="s">
        <v>51</v>
      </c>
      <c r="C74" s="5" t="n">
        <v>99302</v>
      </c>
    </row>
    <row r="75" spans="1:6">
      <c r="A75" s="4" t="s">
        <v>52</v>
      </c>
      <c r="C75" s="5" t="n">
        <v>126598</v>
      </c>
    </row>
    <row r="76" spans="1:6">
      <c r="A76" s="4" t="s">
        <v>53</v>
      </c>
      <c r="C76" s="5" t="n">
        <v>849</v>
      </c>
    </row>
    <row r="77" spans="1:6">
      <c r="A77" s="4" t="s">
        <v>56</v>
      </c>
      <c r="C77" s="5" t="n">
        <v>319</v>
      </c>
    </row>
    <row r="78" spans="1:6">
      <c r="A78" s="4" t="s">
        <v>57</v>
      </c>
      <c r="C78" s="5" t="n">
        <v>127766</v>
      </c>
    </row>
    <row r="79" spans="1:6">
      <c r="A79" s="4" t="s">
        <v>534</v>
      </c>
      <c r="C79" s="5" t="n">
        <v>17594</v>
      </c>
    </row>
    <row r="80" spans="1:6">
      <c r="A80" s="4" t="s">
        <v>46</v>
      </c>
      <c r="C80" s="5" t="n">
        <v>9483</v>
      </c>
    </row>
    <row r="81" spans="1:6">
      <c r="A81" s="4" t="s">
        <v>535</v>
      </c>
      <c r="C81" s="7" t="n">
        <v>27077</v>
      </c>
    </row>
    <row r="82" spans="1:6"/>
    <row r="83" spans="1:6">
      <c r="A83" s="4" t="s">
        <v>543</v>
      </c>
      <c r="B83" s="4" t="s">
        <v>550</v>
      </c>
    </row>
    <row r="84" spans="1:6">
      <c r="A84" s="4" t="s">
        <v>544</v>
      </c>
      <c r="B84" s="4" t="s">
        <v>551</v>
      </c>
    </row>
    <row r="85" spans="1:6">
      <c r="A85" s="4" t="s">
        <v>545</v>
      </c>
      <c r="B85" s="4" t="s">
        <v>552</v>
      </c>
    </row>
    <row r="86" spans="1:6">
      <c r="A86" s="4" t="s">
        <v>546</v>
      </c>
      <c r="B86" s="4" t="s">
        <v>553</v>
      </c>
    </row>
    <row r="87" spans="1:6">
      <c r="A87" s="4" t="s">
        <v>547</v>
      </c>
      <c r="B87" s="4" t="s">
        <v>554</v>
      </c>
    </row>
    <row r="88" spans="1:6">
      <c r="A88" s="4" t="s">
        <v>548</v>
      </c>
      <c r="B88" s="4" t="s">
        <v>555</v>
      </c>
    </row>
  </sheetData>
  <mergeCells count="8">
    <mergeCell ref="A1:B1"/>
    <mergeCell ref="A82:E82"/>
    <mergeCell ref="B83:E83"/>
    <mergeCell ref="B84:E84"/>
    <mergeCell ref="B85:E85"/>
    <mergeCell ref="B86:E86"/>
    <mergeCell ref="B87:E87"/>
    <mergeCell ref="B88:E8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6</v>
      </c>
      <c r="B1" s="2" t="s">
        <v>80</v>
      </c>
      <c r="C1" s="2" t="s">
        <v>1</v>
      </c>
    </row>
    <row r="2" spans="1:3">
      <c r="B2" s="2" t="s">
        <v>81</v>
      </c>
      <c r="C2" s="2" t="s">
        <v>81</v>
      </c>
    </row>
    <row r="3" spans="1:3">
      <c r="A3" s="4" t="s">
        <v>557</v>
      </c>
      <c r="B3" s="7" t="n">
        <v>10996</v>
      </c>
      <c r="C3" s="7" t="n">
        <v>21290</v>
      </c>
    </row>
    <row r="4" spans="1:3">
      <c r="A4" s="4" t="s">
        <v>117</v>
      </c>
      <c r="B4" s="7" t="n">
        <v>1638</v>
      </c>
      <c r="C4" s="7" t="n">
        <v>35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0</v>
      </c>
      <c r="D1" s="2" t="s">
        <v>1</v>
      </c>
    </row>
    <row r="2" spans="1:5">
      <c r="B2" s="2" t="s">
        <v>2</v>
      </c>
      <c r="C2" s="2" t="s">
        <v>81</v>
      </c>
      <c r="D2" s="2" t="s">
        <v>2</v>
      </c>
      <c r="E2" s="2" t="s">
        <v>81</v>
      </c>
    </row>
    <row r="3" spans="1:5">
      <c r="A3" s="3" t="s">
        <v>121</v>
      </c>
    </row>
    <row r="4" spans="1:5">
      <c r="A4" s="4" t="s">
        <v>117</v>
      </c>
      <c r="B4" s="7" t="n">
        <v>3001</v>
      </c>
      <c r="C4" s="7" t="n">
        <v>1664</v>
      </c>
      <c r="D4" s="7" t="n">
        <v>5710</v>
      </c>
      <c r="E4" s="7" t="n">
        <v>3420</v>
      </c>
    </row>
    <row r="5" spans="1:5">
      <c r="A5" s="3" t="s">
        <v>122</v>
      </c>
    </row>
    <row r="6" spans="1:5">
      <c r="A6" s="4" t="s">
        <v>123</v>
      </c>
      <c r="B6" s="5" t="n">
        <v>-811</v>
      </c>
      <c r="C6" s="5" t="n">
        <v>841</v>
      </c>
      <c r="D6" s="5" t="n">
        <v>-3086</v>
      </c>
      <c r="E6" s="5" t="n">
        <v>1240</v>
      </c>
    </row>
    <row r="7" spans="1:5">
      <c r="A7" s="4" t="s">
        <v>124</v>
      </c>
      <c r="B7" s="5" t="n">
        <v>-75</v>
      </c>
      <c r="C7" s="5" t="n">
        <v>-113</v>
      </c>
      <c r="D7" s="5" t="n">
        <v>8</v>
      </c>
      <c r="E7" s="5" t="n">
        <v>-149</v>
      </c>
    </row>
    <row r="8" spans="1:5">
      <c r="A8" s="4" t="s">
        <v>125</v>
      </c>
      <c r="B8" s="5" t="n">
        <v>-886</v>
      </c>
      <c r="C8" s="5" t="n">
        <v>728</v>
      </c>
      <c r="D8" s="5" t="n">
        <v>-3078</v>
      </c>
      <c r="E8" s="5" t="n">
        <v>1091</v>
      </c>
    </row>
    <row r="9" spans="1:5">
      <c r="A9" s="4" t="s">
        <v>126</v>
      </c>
      <c r="B9" s="7" t="n">
        <v>2115</v>
      </c>
      <c r="C9" s="7" t="n">
        <v>2392</v>
      </c>
      <c r="D9" s="7" t="n">
        <v>2632</v>
      </c>
      <c r="E9" s="7" t="n">
        <v>45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80</v>
      </c>
      <c r="D1" s="2" t="s">
        <v>1</v>
      </c>
    </row>
    <row r="2" spans="1:5">
      <c r="B2" s="2" t="s">
        <v>2</v>
      </c>
      <c r="C2" s="2" t="s">
        <v>81</v>
      </c>
      <c r="D2" s="2" t="s">
        <v>2</v>
      </c>
      <c r="E2" s="2" t="s">
        <v>81</v>
      </c>
    </row>
    <row r="3" spans="1:5">
      <c r="A3" s="3" t="s">
        <v>128</v>
      </c>
    </row>
    <row r="4" spans="1:5">
      <c r="A4" s="4" t="s">
        <v>129</v>
      </c>
      <c r="B4" s="7" t="n">
        <v>216</v>
      </c>
      <c r="C4" s="7" t="n">
        <v>433</v>
      </c>
      <c r="D4" s="7" t="n">
        <v>820</v>
      </c>
      <c r="E4" s="7" t="n">
        <v>639</v>
      </c>
    </row>
    <row r="5" spans="1:5">
      <c r="A5" s="4" t="s">
        <v>130</v>
      </c>
      <c r="B5" s="7" t="n">
        <v>19</v>
      </c>
      <c r="C5" s="7" t="n">
        <v>59</v>
      </c>
      <c r="D5" s="7" t="n">
        <v>2</v>
      </c>
      <c r="E5" s="7" t="n">
        <v>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36"/>
    <col customWidth="1" max="5" min="5" width="27"/>
    <col customWidth="1" max="6" min="6" width="29"/>
    <col customWidth="1" max="7" min="7" width="55"/>
    <col customWidth="1" max="8" min="8" width="11"/>
  </cols>
  <sheetData>
    <row r="1" spans="1:8">
      <c r="A1" s="1" t="s">
        <v>131</v>
      </c>
      <c r="B1" s="2" t="s">
        <v>132</v>
      </c>
      <c r="C1" s="2" t="s">
        <v>133</v>
      </c>
      <c r="D1" s="2" t="s">
        <v>134</v>
      </c>
      <c r="E1" s="2" t="s">
        <v>135</v>
      </c>
      <c r="F1" s="2" t="s">
        <v>136</v>
      </c>
      <c r="G1" s="2" t="s">
        <v>137</v>
      </c>
      <c r="H1" s="2" t="s">
        <v>138</v>
      </c>
    </row>
    <row r="2" spans="1:8">
      <c r="A2" s="4" t="s">
        <v>139</v>
      </c>
      <c r="B2" s="7" t="n">
        <v>6708</v>
      </c>
      <c r="C2" s="7" t="n">
        <v>46</v>
      </c>
      <c r="D2" s="7" t="n">
        <v>75991</v>
      </c>
      <c r="E2" s="7" t="n">
        <v>-220</v>
      </c>
      <c r="F2" s="7" t="n">
        <v>573</v>
      </c>
      <c r="G2" s="7" t="n">
        <v>-1237</v>
      </c>
      <c r="H2" s="7" t="n">
        <v>81861</v>
      </c>
    </row>
    <row r="3" spans="1:8">
      <c r="A3" s="4" t="s">
        <v>140</v>
      </c>
      <c r="B3" s="5" t="n">
        <v>6708000</v>
      </c>
    </row>
    <row r="4" spans="1:8">
      <c r="A4" s="4" t="s">
        <v>117</v>
      </c>
      <c r="F4" s="5" t="n">
        <v>3420</v>
      </c>
      <c r="H4" s="5" t="n">
        <v>3420</v>
      </c>
    </row>
    <row r="5" spans="1:8">
      <c r="A5" s="4" t="s">
        <v>141</v>
      </c>
      <c r="G5" s="5" t="n">
        <v>1091</v>
      </c>
      <c r="H5" s="5" t="n">
        <v>1091</v>
      </c>
    </row>
    <row r="6" spans="1:8">
      <c r="A6" s="4" t="s">
        <v>142</v>
      </c>
      <c r="B6" s="7" t="n">
        <v>5</v>
      </c>
      <c r="D6" s="5" t="n">
        <v>100</v>
      </c>
      <c r="E6" s="5" t="n">
        <v>-105</v>
      </c>
      <c r="H6" s="4" t="s">
        <v>60</v>
      </c>
    </row>
    <row r="7" spans="1:8">
      <c r="A7" s="4" t="s">
        <v>143</v>
      </c>
      <c r="B7" s="5" t="n">
        <v>5000</v>
      </c>
    </row>
    <row r="8" spans="1:8">
      <c r="A8" s="4" t="s">
        <v>144</v>
      </c>
      <c r="E8" s="5" t="n">
        <v>109</v>
      </c>
      <c r="H8" s="5" t="n">
        <v>109</v>
      </c>
    </row>
    <row r="9" spans="1:8">
      <c r="A9" s="4" t="s">
        <v>145</v>
      </c>
      <c r="B9" s="7" t="n">
        <v>-2</v>
      </c>
      <c r="D9" s="5" t="n">
        <v>-27</v>
      </c>
      <c r="E9" s="5" t="n">
        <v>9</v>
      </c>
      <c r="H9" s="5" t="n">
        <v>-20</v>
      </c>
    </row>
    <row r="10" spans="1:8">
      <c r="A10" s="4" t="s">
        <v>146</v>
      </c>
      <c r="B10" s="5" t="n">
        <v>-2000</v>
      </c>
    </row>
    <row r="11" spans="1:8">
      <c r="A11" s="4" t="s">
        <v>147</v>
      </c>
      <c r="B11" s="7" t="n">
        <v>-19</v>
      </c>
      <c r="D11" s="5" t="n">
        <v>-369</v>
      </c>
      <c r="H11" s="5" t="n">
        <v>-388</v>
      </c>
    </row>
    <row r="12" spans="1:8">
      <c r="A12" s="4" t="s">
        <v>148</v>
      </c>
      <c r="B12" s="5" t="n">
        <v>-19000</v>
      </c>
    </row>
    <row r="13" spans="1:8">
      <c r="A13" s="4" t="s">
        <v>149</v>
      </c>
      <c r="F13" s="5" t="n">
        <v>-1197</v>
      </c>
      <c r="H13" s="5" t="n">
        <v>-1197</v>
      </c>
    </row>
    <row r="14" spans="1:8">
      <c r="A14" s="4" t="s">
        <v>150</v>
      </c>
      <c r="B14" s="7" t="n">
        <v>10</v>
      </c>
      <c r="D14" s="5" t="n">
        <v>173</v>
      </c>
      <c r="H14" s="5" t="n">
        <v>183</v>
      </c>
    </row>
    <row r="15" spans="1:8">
      <c r="A15" s="4" t="s">
        <v>151</v>
      </c>
      <c r="B15" s="5" t="n">
        <v>10000</v>
      </c>
    </row>
    <row r="16" spans="1:8">
      <c r="A16" s="4" t="s">
        <v>152</v>
      </c>
      <c r="B16" s="7" t="n">
        <v>6702</v>
      </c>
      <c r="C16" s="5" t="n">
        <v>46</v>
      </c>
      <c r="D16" s="5" t="n">
        <v>75868</v>
      </c>
      <c r="E16" s="5" t="n">
        <v>-207</v>
      </c>
      <c r="F16" s="5" t="n">
        <v>2796</v>
      </c>
      <c r="G16" s="5" t="n">
        <v>-146</v>
      </c>
      <c r="H16" s="5" t="n">
        <v>85059</v>
      </c>
    </row>
    <row r="17" spans="1:8">
      <c r="A17" s="4" t="s">
        <v>153</v>
      </c>
      <c r="B17" s="5" t="n">
        <v>6702000</v>
      </c>
    </row>
    <row r="18" spans="1:8">
      <c r="A18" s="4" t="s">
        <v>154</v>
      </c>
      <c r="B18" s="7" t="n">
        <v>7588</v>
      </c>
      <c r="C18" s="5" t="n">
        <v>46</v>
      </c>
      <c r="D18" s="5" t="n">
        <v>94516</v>
      </c>
      <c r="E18" s="5" t="n">
        <v>-109</v>
      </c>
      <c r="F18" s="5" t="n">
        <v>4066</v>
      </c>
      <c r="G18" s="5" t="n">
        <v>-444</v>
      </c>
      <c r="H18" s="5" t="n">
        <v>105663</v>
      </c>
    </row>
    <row r="19" spans="1:8">
      <c r="A19" s="4" t="s">
        <v>155</v>
      </c>
      <c r="B19" s="5" t="n">
        <v>7588000</v>
      </c>
    </row>
    <row r="20" spans="1:8">
      <c r="A20" s="4" t="s">
        <v>117</v>
      </c>
      <c r="F20" s="5" t="n">
        <v>5710</v>
      </c>
      <c r="H20" s="5" t="n">
        <v>5710</v>
      </c>
    </row>
    <row r="21" spans="1:8">
      <c r="A21" s="4" t="s">
        <v>141</v>
      </c>
      <c r="G21" s="5" t="n">
        <v>-3078</v>
      </c>
      <c r="H21" s="5" t="n">
        <v>-3078</v>
      </c>
    </row>
    <row r="22" spans="1:8">
      <c r="A22" s="4" t="s">
        <v>142</v>
      </c>
      <c r="B22" s="7" t="n">
        <v>11</v>
      </c>
      <c r="D22" s="5" t="n">
        <v>233</v>
      </c>
      <c r="E22" s="5" t="n">
        <v>-244</v>
      </c>
      <c r="H22" s="4" t="s">
        <v>60</v>
      </c>
    </row>
    <row r="23" spans="1:8">
      <c r="A23" s="4" t="s">
        <v>143</v>
      </c>
      <c r="B23" s="5" t="n">
        <v>11000</v>
      </c>
    </row>
    <row r="24" spans="1:8">
      <c r="A24" s="4" t="s">
        <v>144</v>
      </c>
      <c r="E24" s="5" t="n">
        <v>91</v>
      </c>
      <c r="H24" s="5" t="n">
        <v>91</v>
      </c>
    </row>
    <row r="25" spans="1:8">
      <c r="A25" s="4" t="s">
        <v>147</v>
      </c>
      <c r="B25" s="7" t="n">
        <v>-2</v>
      </c>
      <c r="D25" s="5" t="n">
        <v>-55</v>
      </c>
      <c r="H25" s="5" t="n">
        <v>-57</v>
      </c>
    </row>
    <row r="26" spans="1:8">
      <c r="A26" s="4" t="s">
        <v>148</v>
      </c>
      <c r="B26" s="5" t="n">
        <v>-2000</v>
      </c>
    </row>
    <row r="27" spans="1:8">
      <c r="A27" s="4" t="s">
        <v>149</v>
      </c>
      <c r="F27" s="5" t="n">
        <v>-1513</v>
      </c>
      <c r="H27" s="5" t="n">
        <v>-1513</v>
      </c>
    </row>
    <row r="28" spans="1:8">
      <c r="A28" s="4" t="s">
        <v>150</v>
      </c>
      <c r="B28" s="7" t="n">
        <v>8</v>
      </c>
      <c r="D28" s="5" t="n">
        <v>173</v>
      </c>
      <c r="H28" s="5" t="n">
        <v>181</v>
      </c>
    </row>
    <row r="29" spans="1:8">
      <c r="A29" s="4" t="s">
        <v>151</v>
      </c>
      <c r="B29" s="5" t="n">
        <v>8000</v>
      </c>
    </row>
    <row r="30" spans="1:8">
      <c r="A30" s="4" t="s">
        <v>156</v>
      </c>
      <c r="B30" s="7" t="n">
        <v>7605</v>
      </c>
      <c r="C30" s="7" t="n">
        <v>46</v>
      </c>
      <c r="D30" s="7" t="n">
        <v>94867</v>
      </c>
      <c r="E30" s="7" t="n">
        <v>-262</v>
      </c>
      <c r="F30" s="7" t="n">
        <v>8263</v>
      </c>
      <c r="G30" s="7" t="n">
        <v>-3522</v>
      </c>
      <c r="H30" s="7" t="n">
        <v>106997</v>
      </c>
    </row>
    <row r="31" spans="1:8">
      <c r="A31" s="4" t="s">
        <v>157</v>
      </c>
      <c r="B31" s="5" t="n">
        <v>760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8</v>
      </c>
      <c r="B1" s="2" t="s">
        <v>80</v>
      </c>
      <c r="D1" s="2" t="s">
        <v>1</v>
      </c>
      <c r="F1" s="2" t="s">
        <v>159</v>
      </c>
    </row>
    <row r="2" spans="1:6">
      <c r="B2" s="2" t="s">
        <v>2</v>
      </c>
      <c r="C2" s="2" t="s">
        <v>81</v>
      </c>
      <c r="D2" s="2" t="s">
        <v>2</v>
      </c>
      <c r="E2" s="2" t="s">
        <v>81</v>
      </c>
      <c r="F2" s="2" t="s">
        <v>30</v>
      </c>
    </row>
    <row r="3" spans="1:6">
      <c r="A3" s="3" t="s">
        <v>160</v>
      </c>
    </row>
    <row r="4" spans="1:6">
      <c r="A4" s="4" t="s">
        <v>117</v>
      </c>
      <c r="B4" s="7" t="n">
        <v>3001</v>
      </c>
      <c r="C4" s="7" t="n">
        <v>1664</v>
      </c>
      <c r="D4" s="7" t="n">
        <v>5710</v>
      </c>
      <c r="E4" s="7" t="n">
        <v>3420</v>
      </c>
    </row>
    <row r="5" spans="1:6">
      <c r="A5" s="3" t="s">
        <v>161</v>
      </c>
    </row>
    <row r="6" spans="1:6">
      <c r="A6" s="4" t="s">
        <v>162</v>
      </c>
      <c r="D6" s="5" t="n">
        <v>750</v>
      </c>
      <c r="E6" s="5" t="n">
        <v>727</v>
      </c>
    </row>
    <row r="7" spans="1:6">
      <c r="A7" s="4" t="s">
        <v>163</v>
      </c>
      <c r="D7" s="5" t="n">
        <v>1293</v>
      </c>
      <c r="E7" s="5" t="n">
        <v>1679</v>
      </c>
    </row>
    <row r="8" spans="1:6">
      <c r="A8" s="4" t="s">
        <v>95</v>
      </c>
      <c r="B8" s="5" t="n">
        <v>29</v>
      </c>
      <c r="C8" s="5" t="n">
        <v>78</v>
      </c>
      <c r="D8" s="5" t="n">
        <v>231</v>
      </c>
      <c r="E8" s="5" t="n">
        <v>194</v>
      </c>
      <c r="F8" s="7" t="n">
        <v>530</v>
      </c>
    </row>
    <row r="9" spans="1:6">
      <c r="A9" s="4" t="s">
        <v>164</v>
      </c>
      <c r="D9" s="4" t="s">
        <v>60</v>
      </c>
      <c r="E9" s="5" t="n">
        <v>17</v>
      </c>
    </row>
    <row r="10" spans="1:6">
      <c r="A10" s="4" t="s">
        <v>165</v>
      </c>
      <c r="D10" s="5" t="n">
        <v>-37</v>
      </c>
      <c r="E10" s="5" t="n">
        <v>-88</v>
      </c>
    </row>
    <row r="11" spans="1:6">
      <c r="A11" s="4" t="s">
        <v>166</v>
      </c>
      <c r="D11" s="5" t="n">
        <v>-56741</v>
      </c>
      <c r="E11" s="5" t="n">
        <v>-52525</v>
      </c>
    </row>
    <row r="12" spans="1:6">
      <c r="A12" s="4" t="s">
        <v>167</v>
      </c>
      <c r="D12" s="5" t="n">
        <v>54866</v>
      </c>
      <c r="E12" s="5" t="n">
        <v>51641</v>
      </c>
    </row>
    <row r="13" spans="1:6">
      <c r="A13" s="4" t="s">
        <v>112</v>
      </c>
      <c r="B13" s="5" t="n">
        <v>143</v>
      </c>
      <c r="C13" s="5" t="n">
        <v>74</v>
      </c>
      <c r="D13" s="5" t="n">
        <v>285</v>
      </c>
      <c r="E13" s="5" t="n">
        <v>149</v>
      </c>
    </row>
    <row r="14" spans="1:6">
      <c r="A14" s="4" t="s">
        <v>168</v>
      </c>
      <c r="D14" s="5" t="n">
        <v>-271</v>
      </c>
      <c r="E14" s="5" t="n">
        <v>-88</v>
      </c>
    </row>
    <row r="15" spans="1:6">
      <c r="A15" s="4" t="s">
        <v>169</v>
      </c>
      <c r="D15" s="5" t="n">
        <v>42</v>
      </c>
      <c r="E15" s="5" t="n">
        <v>90</v>
      </c>
    </row>
    <row r="16" spans="1:6">
      <c r="A16" s="4" t="s">
        <v>170</v>
      </c>
      <c r="B16" s="5" t="n">
        <v>94</v>
      </c>
      <c r="C16" s="5" t="n">
        <v>172</v>
      </c>
      <c r="D16" s="5" t="n">
        <v>-10</v>
      </c>
      <c r="E16" s="5" t="n">
        <v>226</v>
      </c>
    </row>
    <row r="17" spans="1:6">
      <c r="A17" s="4" t="s">
        <v>171</v>
      </c>
      <c r="B17" s="4" t="s">
        <v>60</v>
      </c>
      <c r="C17" s="5" t="n">
        <v>223</v>
      </c>
      <c r="D17" s="4" t="s">
        <v>60</v>
      </c>
      <c r="E17" s="5" t="n">
        <v>281</v>
      </c>
    </row>
    <row r="18" spans="1:6">
      <c r="A18" s="4" t="s">
        <v>172</v>
      </c>
      <c r="D18" s="5" t="n">
        <v>-123</v>
      </c>
      <c r="E18" s="4" t="s">
        <v>60</v>
      </c>
    </row>
    <row r="19" spans="1:6">
      <c r="A19" s="4" t="s">
        <v>173</v>
      </c>
      <c r="D19" s="5" t="n">
        <v>435</v>
      </c>
      <c r="E19" s="5" t="n">
        <v>5686</v>
      </c>
    </row>
    <row r="20" spans="1:6">
      <c r="A20" s="4" t="s">
        <v>174</v>
      </c>
      <c r="D20" s="5" t="n">
        <v>116</v>
      </c>
      <c r="E20" s="5" t="n">
        <v>-787</v>
      </c>
    </row>
    <row r="21" spans="1:6">
      <c r="A21" s="4" t="s">
        <v>175</v>
      </c>
      <c r="D21" s="5" t="n">
        <v>6566</v>
      </c>
      <c r="E21" s="5" t="n">
        <v>10170</v>
      </c>
    </row>
    <row r="22" spans="1:6">
      <c r="A22" s="3" t="s">
        <v>176</v>
      </c>
    </row>
    <row r="23" spans="1:6">
      <c r="A23" s="4" t="s">
        <v>177</v>
      </c>
      <c r="D23" s="5" t="n">
        <v>-37866</v>
      </c>
      <c r="E23" s="5" t="n">
        <v>-13877</v>
      </c>
    </row>
    <row r="24" spans="1:6">
      <c r="A24" s="4" t="s">
        <v>178</v>
      </c>
      <c r="D24" s="5" t="n">
        <v>22075</v>
      </c>
      <c r="E24" s="5" t="n">
        <v>16628</v>
      </c>
    </row>
    <row r="25" spans="1:6">
      <c r="A25" s="4" t="s">
        <v>179</v>
      </c>
      <c r="B25" s="5" t="n">
        <v>14300</v>
      </c>
      <c r="C25" s="5" t="n">
        <v>8200</v>
      </c>
      <c r="D25" s="5" t="n">
        <v>19884</v>
      </c>
      <c r="E25" s="5" t="n">
        <v>10570</v>
      </c>
    </row>
    <row r="26" spans="1:6">
      <c r="A26" s="4" t="s">
        <v>180</v>
      </c>
      <c r="D26" s="5" t="n">
        <v>655</v>
      </c>
      <c r="E26" s="4" t="s">
        <v>60</v>
      </c>
    </row>
    <row r="27" spans="1:6">
      <c r="A27" s="4" t="s">
        <v>181</v>
      </c>
      <c r="D27" s="5" t="n">
        <v>603</v>
      </c>
      <c r="E27" s="5" t="n">
        <v>314</v>
      </c>
    </row>
    <row r="28" spans="1:6">
      <c r="A28" s="4" t="s">
        <v>182</v>
      </c>
      <c r="D28" s="5" t="n">
        <v>-37197</v>
      </c>
      <c r="E28" s="5" t="n">
        <v>-6718</v>
      </c>
    </row>
    <row r="29" spans="1:6">
      <c r="A29" s="4" t="s">
        <v>183</v>
      </c>
      <c r="D29" s="5" t="n">
        <v>180</v>
      </c>
      <c r="E29" s="5" t="n">
        <v>386</v>
      </c>
    </row>
    <row r="30" spans="1:6">
      <c r="A30" s="4" t="s">
        <v>184</v>
      </c>
      <c r="D30" s="5" t="n">
        <v>1143</v>
      </c>
      <c r="E30" s="4" t="s">
        <v>60</v>
      </c>
    </row>
    <row r="31" spans="1:6">
      <c r="A31" s="4" t="s">
        <v>185</v>
      </c>
      <c r="D31" s="5" t="n">
        <v>-321</v>
      </c>
      <c r="E31" s="5" t="n">
        <v>-1519</v>
      </c>
    </row>
    <row r="32" spans="1:6">
      <c r="A32" s="4" t="s">
        <v>186</v>
      </c>
      <c r="D32" s="5" t="n">
        <v>-30844</v>
      </c>
      <c r="E32" s="5" t="n">
        <v>5784</v>
      </c>
    </row>
    <row r="33" spans="1:6">
      <c r="A33" s="3" t="s">
        <v>187</v>
      </c>
    </row>
    <row r="34" spans="1:6">
      <c r="A34" s="4" t="s">
        <v>188</v>
      </c>
      <c r="D34" s="5" t="n">
        <v>45098</v>
      </c>
      <c r="E34" s="5" t="n">
        <v>6517</v>
      </c>
    </row>
    <row r="35" spans="1:6">
      <c r="A35" s="4" t="s">
        <v>189</v>
      </c>
      <c r="D35" s="5" t="n">
        <v>8933</v>
      </c>
      <c r="E35" s="5" t="n">
        <v>-2208</v>
      </c>
    </row>
    <row r="36" spans="1:6">
      <c r="A36" s="4" t="s">
        <v>190</v>
      </c>
      <c r="D36" s="4" t="s">
        <v>60</v>
      </c>
      <c r="E36" s="5" t="n">
        <v>22000</v>
      </c>
    </row>
    <row r="37" spans="1:6">
      <c r="A37" s="4" t="s">
        <v>191</v>
      </c>
      <c r="D37" s="5" t="n">
        <v>-14010</v>
      </c>
      <c r="E37" s="5" t="n">
        <v>-28353</v>
      </c>
    </row>
    <row r="38" spans="1:6">
      <c r="A38" s="4" t="s">
        <v>145</v>
      </c>
      <c r="D38" s="4" t="s">
        <v>60</v>
      </c>
      <c r="E38" s="5" t="n">
        <v>-20</v>
      </c>
    </row>
    <row r="39" spans="1:6">
      <c r="A39" s="4" t="s">
        <v>147</v>
      </c>
      <c r="D39" s="5" t="n">
        <v>-57</v>
      </c>
      <c r="E39" s="5" t="n">
        <v>-388</v>
      </c>
    </row>
    <row r="40" spans="1:6">
      <c r="A40" s="4" t="s">
        <v>192</v>
      </c>
      <c r="D40" s="5" t="n">
        <v>-1513</v>
      </c>
      <c r="E40" s="5" t="n">
        <v>-1197</v>
      </c>
    </row>
    <row r="41" spans="1:6">
      <c r="A41" s="4" t="s">
        <v>150</v>
      </c>
      <c r="D41" s="5" t="n">
        <v>181</v>
      </c>
      <c r="E41" s="5" t="n">
        <v>183</v>
      </c>
    </row>
    <row r="42" spans="1:6">
      <c r="A42" s="4" t="s">
        <v>193</v>
      </c>
      <c r="D42" s="5" t="n">
        <v>38632</v>
      </c>
      <c r="E42" s="5" t="n">
        <v>-3466</v>
      </c>
    </row>
    <row r="43" spans="1:6">
      <c r="A43" s="4" t="s">
        <v>194</v>
      </c>
      <c r="D43" s="5" t="n">
        <v>14354</v>
      </c>
      <c r="E43" s="5" t="n">
        <v>12488</v>
      </c>
    </row>
    <row r="44" spans="1:6">
      <c r="A44" s="4" t="s">
        <v>195</v>
      </c>
      <c r="D44" s="5" t="n">
        <v>30591</v>
      </c>
      <c r="E44" s="5" t="n">
        <v>21999</v>
      </c>
      <c r="F44" s="5" t="n">
        <v>21999</v>
      </c>
    </row>
    <row r="45" spans="1:6">
      <c r="A45" s="4" t="s">
        <v>196</v>
      </c>
      <c r="B45" s="7" t="n">
        <v>44945</v>
      </c>
      <c r="C45" s="7" t="n">
        <v>34487</v>
      </c>
      <c r="D45" s="5" t="n">
        <v>44945</v>
      </c>
      <c r="E45" s="5" t="n">
        <v>34487</v>
      </c>
      <c r="F45" s="7" t="n">
        <v>30591</v>
      </c>
    </row>
    <row r="46" spans="1:6">
      <c r="A46" s="3" t="s">
        <v>197</v>
      </c>
    </row>
    <row r="47" spans="1:6">
      <c r="A47" s="4" t="s">
        <v>198</v>
      </c>
      <c r="D47" s="5" t="n">
        <v>1677</v>
      </c>
      <c r="E47" s="5" t="n">
        <v>1450</v>
      </c>
    </row>
    <row r="48" spans="1:6">
      <c r="A48" s="4" t="s">
        <v>199</v>
      </c>
      <c r="D48" s="5" t="n">
        <v>750</v>
      </c>
      <c r="E48" s="5" t="n">
        <v>1095</v>
      </c>
    </row>
    <row r="49" spans="1:6">
      <c r="A49" s="3" t="s">
        <v>200</v>
      </c>
    </row>
    <row r="50" spans="1:6">
      <c r="A50" s="4" t="s">
        <v>201</v>
      </c>
      <c r="D50" s="5" t="n">
        <v>-3078</v>
      </c>
      <c r="E50" s="5" t="n">
        <v>1091</v>
      </c>
    </row>
    <row r="51" spans="1:6">
      <c r="A51" s="4" t="s">
        <v>202</v>
      </c>
      <c r="D51" s="7" t="n">
        <v>33</v>
      </c>
      <c r="E51" s="7" t="n">
        <v>2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0:59:43Z</dcterms:created>
  <dcterms:modified xmlns:dcterms="http://purl.org/dc/terms/" xmlns:xsi="http://www.w3.org/2001/XMLSchema-instance" xsi:type="dcterms:W3CDTF">2018-08-08T10:59:43Z</dcterms:modified>
</cp:coreProperties>
</file>